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Changes in Accounting Policies " sheetId="9" state="visible" r:id="rId9"/>
    <sheet xmlns:r="http://schemas.openxmlformats.org/officeDocument/2006/relationships" name="Issued But Not Yet Effective In" sheetId="10" state="visible" r:id="rId10"/>
    <sheet xmlns:r="http://schemas.openxmlformats.org/officeDocument/2006/relationships" name="Summary Of Significant Accounti" sheetId="11" state="visible" r:id="rId11"/>
    <sheet xmlns:r="http://schemas.openxmlformats.org/officeDocument/2006/relationships" name="Significant Accounting Judgemen" sheetId="12" state="visible" r:id="rId12"/>
    <sheet xmlns:r="http://schemas.openxmlformats.org/officeDocument/2006/relationships" name="Operating Segment Information" sheetId="13" state="visible" r:id="rId13"/>
    <sheet xmlns:r="http://schemas.openxmlformats.org/officeDocument/2006/relationships" name="Revenue, Other Income and Gains" sheetId="14" state="visible" r:id="rId14"/>
    <sheet xmlns:r="http://schemas.openxmlformats.org/officeDocument/2006/relationships" name="Loss Before Tax" sheetId="15" state="visible" r:id="rId15"/>
    <sheet xmlns:r="http://schemas.openxmlformats.org/officeDocument/2006/relationships" name="Finance Costs" sheetId="16" state="visible" r:id="rId16"/>
    <sheet xmlns:r="http://schemas.openxmlformats.org/officeDocument/2006/relationships" name="Income Tax" sheetId="17" state="visible" r:id="rId17"/>
    <sheet xmlns:r="http://schemas.openxmlformats.org/officeDocument/2006/relationships" name="Loss per Share Attributable to "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Other Non-Current Assets" sheetId="21" state="visible" r:id="rId21"/>
    <sheet xmlns:r="http://schemas.openxmlformats.org/officeDocument/2006/relationships" name="Leases" sheetId="22" state="visible" r:id="rId22"/>
    <sheet xmlns:r="http://schemas.openxmlformats.org/officeDocument/2006/relationships" name="Convertible Redeemable Preferre" sheetId="23" state="visible" r:id="rId23"/>
    <sheet xmlns:r="http://schemas.openxmlformats.org/officeDocument/2006/relationships" name="Inventories" sheetId="24" state="visible" r:id="rId24"/>
    <sheet xmlns:r="http://schemas.openxmlformats.org/officeDocument/2006/relationships" name="Trade Receivables" sheetId="25" state="visible" r:id="rId25"/>
    <sheet xmlns:r="http://schemas.openxmlformats.org/officeDocument/2006/relationships" name="Prepayments, Other Receivables " sheetId="26" state="visible" r:id="rId26"/>
    <sheet xmlns:r="http://schemas.openxmlformats.org/officeDocument/2006/relationships" name="Cash and Cash Equivalents and P" sheetId="27" state="visible" r:id="rId27"/>
    <sheet xmlns:r="http://schemas.openxmlformats.org/officeDocument/2006/relationships" name="Trade and Notes Payables" sheetId="28" state="visible" r:id="rId28"/>
    <sheet xmlns:r="http://schemas.openxmlformats.org/officeDocument/2006/relationships" name="Other Payables and Accruals" sheetId="29" state="visible" r:id="rId29"/>
    <sheet xmlns:r="http://schemas.openxmlformats.org/officeDocument/2006/relationships" name="Contract Liabilities" sheetId="30" state="visible" r:id="rId30"/>
    <sheet xmlns:r="http://schemas.openxmlformats.org/officeDocument/2006/relationships" name="Deferred Tax" sheetId="31" state="visible" r:id="rId31"/>
    <sheet xmlns:r="http://schemas.openxmlformats.org/officeDocument/2006/relationships" name="Government Grants" sheetId="32" state="visible" r:id="rId32"/>
    <sheet xmlns:r="http://schemas.openxmlformats.org/officeDocument/2006/relationships" name="Share Capital and Share Premium" sheetId="33" state="visible" r:id="rId33"/>
    <sheet xmlns:r="http://schemas.openxmlformats.org/officeDocument/2006/relationships" name="Share Option Scheme" sheetId="34" state="visible" r:id="rId34"/>
    <sheet xmlns:r="http://schemas.openxmlformats.org/officeDocument/2006/relationships" name="Restricted Stock Units" sheetId="35" state="visible" r:id="rId35"/>
    <sheet xmlns:r="http://schemas.openxmlformats.org/officeDocument/2006/relationships" name="Reserves" sheetId="36" state="visible" r:id="rId36"/>
    <sheet xmlns:r="http://schemas.openxmlformats.org/officeDocument/2006/relationships" name="Notes to the Consolidated State" sheetId="37" state="visible" r:id="rId37"/>
    <sheet xmlns:r="http://schemas.openxmlformats.org/officeDocument/2006/relationships" name="Capital Commitments" sheetId="38" state="visible" r:id="rId38"/>
    <sheet xmlns:r="http://schemas.openxmlformats.org/officeDocument/2006/relationships" name="Related Party Transactions" sheetId="39" state="visible" r:id="rId39"/>
    <sheet xmlns:r="http://schemas.openxmlformats.org/officeDocument/2006/relationships" name="Financial Instruments by Catego" sheetId="40" state="visible" r:id="rId40"/>
    <sheet xmlns:r="http://schemas.openxmlformats.org/officeDocument/2006/relationships" name="Fair Value and Fair Value Hiera" sheetId="41" state="visible" r:id="rId41"/>
    <sheet xmlns:r="http://schemas.openxmlformats.org/officeDocument/2006/relationships" name="Financial Risk Management Objec" sheetId="42" state="visible" r:id="rId42"/>
    <sheet xmlns:r="http://schemas.openxmlformats.org/officeDocument/2006/relationships" name="Approval of the Consolidated Fi" sheetId="43" state="visible" r:id="rId43"/>
    <sheet xmlns:r="http://schemas.openxmlformats.org/officeDocument/2006/relationships" name="Summary Of Significant Accoun_2" sheetId="44" state="visible" r:id="rId44"/>
    <sheet xmlns:r="http://schemas.openxmlformats.org/officeDocument/2006/relationships" name="Corporate Information (Tables)" sheetId="45" state="visible" r:id="rId45"/>
    <sheet xmlns:r="http://schemas.openxmlformats.org/officeDocument/2006/relationships" name="Summary Of Significant Accoun_3" sheetId="46" state="visible" r:id="rId46"/>
    <sheet xmlns:r="http://schemas.openxmlformats.org/officeDocument/2006/relationships" name="Operating Segment Information (" sheetId="47" state="visible" r:id="rId47"/>
    <sheet xmlns:r="http://schemas.openxmlformats.org/officeDocument/2006/relationships" name="Revenue, Other Income and Gai_2" sheetId="48" state="visible" r:id="rId48"/>
    <sheet xmlns:r="http://schemas.openxmlformats.org/officeDocument/2006/relationships" name="Loss Before Tax (Tables)" sheetId="49" state="visible" r:id="rId49"/>
    <sheet xmlns:r="http://schemas.openxmlformats.org/officeDocument/2006/relationships" name="Finance Costs (Tables)" sheetId="50" state="visible" r:id="rId50"/>
    <sheet xmlns:r="http://schemas.openxmlformats.org/officeDocument/2006/relationships" name="Income Tax (Tables)" sheetId="51" state="visible" r:id="rId51"/>
    <sheet xmlns:r="http://schemas.openxmlformats.org/officeDocument/2006/relationships" name="Loss per Share Attributable t_2"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Other Non-Current Assets (Table" sheetId="55" state="visible" r:id="rId55"/>
    <sheet xmlns:r="http://schemas.openxmlformats.org/officeDocument/2006/relationships" name="Leases (Tables)" sheetId="56" state="visible" r:id="rId56"/>
    <sheet xmlns:r="http://schemas.openxmlformats.org/officeDocument/2006/relationships" name="Convertible Redeemable Prefer_2" sheetId="57" state="visible" r:id="rId57"/>
    <sheet xmlns:r="http://schemas.openxmlformats.org/officeDocument/2006/relationships" name="Inventories (Tables)" sheetId="58" state="visible" r:id="rId58"/>
    <sheet xmlns:r="http://schemas.openxmlformats.org/officeDocument/2006/relationships" name="Trade Receivables (Tables)" sheetId="59" state="visible" r:id="rId59"/>
    <sheet xmlns:r="http://schemas.openxmlformats.org/officeDocument/2006/relationships" name="Prepayments, Other Receivable_2" sheetId="60" state="visible" r:id="rId60"/>
    <sheet xmlns:r="http://schemas.openxmlformats.org/officeDocument/2006/relationships" name="Cash and Cash Equivalents and_2" sheetId="61" state="visible" r:id="rId61"/>
    <sheet xmlns:r="http://schemas.openxmlformats.org/officeDocument/2006/relationships" name="Trade and Notes Payables (Table" sheetId="62" state="visible" r:id="rId62"/>
    <sheet xmlns:r="http://schemas.openxmlformats.org/officeDocument/2006/relationships" name="Other Payables and Accruals (Ta" sheetId="63" state="visible" r:id="rId63"/>
    <sheet xmlns:r="http://schemas.openxmlformats.org/officeDocument/2006/relationships" name="Contract Liabilities (Tables)" sheetId="64" state="visible" r:id="rId64"/>
    <sheet xmlns:r="http://schemas.openxmlformats.org/officeDocument/2006/relationships" name="Deferred Tax (Tables)" sheetId="65" state="visible" r:id="rId65"/>
    <sheet xmlns:r="http://schemas.openxmlformats.org/officeDocument/2006/relationships" name="Government Grants (Tables)" sheetId="66" state="visible" r:id="rId66"/>
    <sheet xmlns:r="http://schemas.openxmlformats.org/officeDocument/2006/relationships" name="Share Capital and Share Premi_2" sheetId="67" state="visible" r:id="rId67"/>
    <sheet xmlns:r="http://schemas.openxmlformats.org/officeDocument/2006/relationships" name="Share Option Scheme (Tables)" sheetId="68" state="visible" r:id="rId68"/>
    <sheet xmlns:r="http://schemas.openxmlformats.org/officeDocument/2006/relationships" name="Restricted Stock Units (Tables)" sheetId="69" state="visible" r:id="rId69"/>
    <sheet xmlns:r="http://schemas.openxmlformats.org/officeDocument/2006/relationships" name="Notes to the Consolidated Sta_2" sheetId="70" state="visible" r:id="rId70"/>
    <sheet xmlns:r="http://schemas.openxmlformats.org/officeDocument/2006/relationships" name="Capital Commitments (Tables)" sheetId="71" state="visible" r:id="rId71"/>
    <sheet xmlns:r="http://schemas.openxmlformats.org/officeDocument/2006/relationships" name="Related Party Transactions (Tab" sheetId="72" state="visible" r:id="rId72"/>
    <sheet xmlns:r="http://schemas.openxmlformats.org/officeDocument/2006/relationships" name="Financial Instruments by Cate_2" sheetId="73" state="visible" r:id="rId73"/>
    <sheet xmlns:r="http://schemas.openxmlformats.org/officeDocument/2006/relationships" name="Financial Risk Management Obj_2" sheetId="74" state="visible" r:id="rId74"/>
    <sheet xmlns:r="http://schemas.openxmlformats.org/officeDocument/2006/relationships" name="Corporate Information - Additio" sheetId="75" state="visible" r:id="rId75"/>
    <sheet xmlns:r="http://schemas.openxmlformats.org/officeDocument/2006/relationships" name="Corporate Information - Informa"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Summary of Significant Accoun_6" sheetId="79" state="visible" r:id="rId79"/>
    <sheet xmlns:r="http://schemas.openxmlformats.org/officeDocument/2006/relationships" name="Summary of Significant Accoun_7" sheetId="80" state="visible" r:id="rId80"/>
    <sheet xmlns:r="http://schemas.openxmlformats.org/officeDocument/2006/relationships" name="Significant Accounting Judgem_2" sheetId="81" state="visible" r:id="rId81"/>
    <sheet xmlns:r="http://schemas.openxmlformats.org/officeDocument/2006/relationships" name="Operating Segment Information -" sheetId="82" state="visible" r:id="rId82"/>
    <sheet xmlns:r="http://schemas.openxmlformats.org/officeDocument/2006/relationships" name="Operating Segment Information_2" sheetId="83" state="visible" r:id="rId83"/>
    <sheet xmlns:r="http://schemas.openxmlformats.org/officeDocument/2006/relationships" name="Operating Segment Information_3" sheetId="84" state="visible" r:id="rId84"/>
    <sheet xmlns:r="http://schemas.openxmlformats.org/officeDocument/2006/relationships" name="Revenue, Other Income and Gai_3" sheetId="85" state="visible" r:id="rId85"/>
    <sheet xmlns:r="http://schemas.openxmlformats.org/officeDocument/2006/relationships" name="Revenue, Other Income and Gai_4" sheetId="86" state="visible" r:id="rId86"/>
    <sheet xmlns:r="http://schemas.openxmlformats.org/officeDocument/2006/relationships" name="Revenue, Other Income and Gai_5" sheetId="87" state="visible" r:id="rId87"/>
    <sheet xmlns:r="http://schemas.openxmlformats.org/officeDocument/2006/relationships" name="Revenue, Other Income and Gai_6" sheetId="88" state="visible" r:id="rId88"/>
    <sheet xmlns:r="http://schemas.openxmlformats.org/officeDocument/2006/relationships" name="Revenue, Other Income and Gai_7" sheetId="89" state="visible" r:id="rId89"/>
    <sheet xmlns:r="http://schemas.openxmlformats.org/officeDocument/2006/relationships" name="Revenue, Other Income and Gai_8" sheetId="90" state="visible" r:id="rId90"/>
    <sheet xmlns:r="http://schemas.openxmlformats.org/officeDocument/2006/relationships" name="Loss Before Tax - Summery of lo" sheetId="91" state="visible" r:id="rId91"/>
    <sheet xmlns:r="http://schemas.openxmlformats.org/officeDocument/2006/relationships" name="Finance Costs - Summary of Fina" sheetId="92" state="visible" r:id="rId92"/>
    <sheet xmlns:r="http://schemas.openxmlformats.org/officeDocument/2006/relationships" name="Income Tax - Additional Informa" sheetId="93" state="visible" r:id="rId93"/>
    <sheet xmlns:r="http://schemas.openxmlformats.org/officeDocument/2006/relationships" name="Income Tax - Summary of Tax Cha" sheetId="94" state="visible" r:id="rId94"/>
    <sheet xmlns:r="http://schemas.openxmlformats.org/officeDocument/2006/relationships" name="Income Tax - Summary of Reconci" sheetId="95" state="visible" r:id="rId95"/>
    <sheet xmlns:r="http://schemas.openxmlformats.org/officeDocument/2006/relationships" name="Income Tax - Summary of Recon_2" sheetId="96" state="visible" r:id="rId96"/>
    <sheet xmlns:r="http://schemas.openxmlformats.org/officeDocument/2006/relationships" name="Loss per Share Attributable t_3" sheetId="97" state="visible" r:id="rId97"/>
    <sheet xmlns:r="http://schemas.openxmlformats.org/officeDocument/2006/relationships" name="Loss per Share Attributable t_4"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Intangible Assets - Summary of " sheetId="101" state="visible" r:id="rId101"/>
    <sheet xmlns:r="http://schemas.openxmlformats.org/officeDocument/2006/relationships" name="Other Non-Current Assets - Summ" sheetId="102" state="visible" r:id="rId102"/>
    <sheet xmlns:r="http://schemas.openxmlformats.org/officeDocument/2006/relationships" name="Leases - Additional Information" sheetId="103" state="visible" r:id="rId103"/>
    <sheet xmlns:r="http://schemas.openxmlformats.org/officeDocument/2006/relationships" name="Leases - Summary of Carrying Am" sheetId="104" state="visible" r:id="rId104"/>
    <sheet xmlns:r="http://schemas.openxmlformats.org/officeDocument/2006/relationships" name="Leases - Summary of Lease Liabi" sheetId="105" state="visible" r:id="rId105"/>
    <sheet xmlns:r="http://schemas.openxmlformats.org/officeDocument/2006/relationships" name="Leases - Summary of Lease Expen" sheetId="106" state="visible" r:id="rId106"/>
    <sheet xmlns:r="http://schemas.openxmlformats.org/officeDocument/2006/relationships" name="Leases - Summary of Undiscounte" sheetId="107" state="visible" r:id="rId107"/>
    <sheet xmlns:r="http://schemas.openxmlformats.org/officeDocument/2006/relationships" name="Convertible Redeemable Prefer_3" sheetId="108" state="visible" r:id="rId108"/>
    <sheet xmlns:r="http://schemas.openxmlformats.org/officeDocument/2006/relationships" name="Convertible Redeemable Prefer_4" sheetId="109" state="visible" r:id="rId109"/>
    <sheet xmlns:r="http://schemas.openxmlformats.org/officeDocument/2006/relationships" name="Inventories - Summary of Invent" sheetId="110" state="visible" r:id="rId110"/>
    <sheet xmlns:r="http://schemas.openxmlformats.org/officeDocument/2006/relationships" name="Trade Receivables - Summary of " sheetId="111" state="visible" r:id="rId111"/>
    <sheet xmlns:r="http://schemas.openxmlformats.org/officeDocument/2006/relationships" name="Trade Receivables - Additional " sheetId="112" state="visible" r:id="rId112"/>
    <sheet xmlns:r="http://schemas.openxmlformats.org/officeDocument/2006/relationships" name="Trade Receivables - Summary o_2" sheetId="113" state="visible" r:id="rId113"/>
    <sheet xmlns:r="http://schemas.openxmlformats.org/officeDocument/2006/relationships" name="Trade Receivables - Summary o_3" sheetId="114" state="visible" r:id="rId114"/>
    <sheet xmlns:r="http://schemas.openxmlformats.org/officeDocument/2006/relationships" name="Prepayments, Other Receivable_3" sheetId="115" state="visible" r:id="rId115"/>
    <sheet xmlns:r="http://schemas.openxmlformats.org/officeDocument/2006/relationships" name="Prepayments, Other Receivable_4" sheetId="116" state="visible" r:id="rId116"/>
    <sheet xmlns:r="http://schemas.openxmlformats.org/officeDocument/2006/relationships" name="Cash and Cash Equivalents and_3" sheetId="117" state="visible" r:id="rId117"/>
    <sheet xmlns:r="http://schemas.openxmlformats.org/officeDocument/2006/relationships" name="Cash and Cash Equivalents and_4" sheetId="118" state="visible" r:id="rId118"/>
    <sheet xmlns:r="http://schemas.openxmlformats.org/officeDocument/2006/relationships" name="Trade and Notes Payables - Summ" sheetId="119" state="visible" r:id="rId119"/>
    <sheet xmlns:r="http://schemas.openxmlformats.org/officeDocument/2006/relationships" name="Trade and Notes Payables - Addi" sheetId="120" state="visible" r:id="rId120"/>
    <sheet xmlns:r="http://schemas.openxmlformats.org/officeDocument/2006/relationships" name="Other Payables and Accruals - S" sheetId="121" state="visible" r:id="rId121"/>
    <sheet xmlns:r="http://schemas.openxmlformats.org/officeDocument/2006/relationships" name="Other Payables and Accruals - A" sheetId="122" state="visible" r:id="rId122"/>
    <sheet xmlns:r="http://schemas.openxmlformats.org/officeDocument/2006/relationships" name="Contract Liabilities - Schedule" sheetId="123" state="visible" r:id="rId123"/>
    <sheet xmlns:r="http://schemas.openxmlformats.org/officeDocument/2006/relationships" name="Contract Liabilities - Summary " sheetId="124" state="visible" r:id="rId124"/>
    <sheet xmlns:r="http://schemas.openxmlformats.org/officeDocument/2006/relationships" name="Deferred Tax - Schedule of Move" sheetId="125" state="visible" r:id="rId125"/>
    <sheet xmlns:r="http://schemas.openxmlformats.org/officeDocument/2006/relationships" name="Deferred Tax - Additional Infor" sheetId="126" state="visible" r:id="rId126"/>
    <sheet xmlns:r="http://schemas.openxmlformats.org/officeDocument/2006/relationships" name="Deferred Tax - Summary of Items" sheetId="127" state="visible" r:id="rId127"/>
    <sheet xmlns:r="http://schemas.openxmlformats.org/officeDocument/2006/relationships" name="Government Grants - Summary of " sheetId="128" state="visible" r:id="rId128"/>
    <sheet xmlns:r="http://schemas.openxmlformats.org/officeDocument/2006/relationships" name="Government Grants - Additional " sheetId="129" state="visible" r:id="rId129"/>
    <sheet xmlns:r="http://schemas.openxmlformats.org/officeDocument/2006/relationships" name="Share Capital and Share Premi_3" sheetId="130" state="visible" r:id="rId130"/>
    <sheet xmlns:r="http://schemas.openxmlformats.org/officeDocument/2006/relationships" name="Share Capital and Share Premi_4" sheetId="131" state="visible" r:id="rId131"/>
    <sheet xmlns:r="http://schemas.openxmlformats.org/officeDocument/2006/relationships" name="Share Capital and Share Premi_5" sheetId="132" state="visible" r:id="rId132"/>
    <sheet xmlns:r="http://schemas.openxmlformats.org/officeDocument/2006/relationships" name="Share Option Scheme - Additiona" sheetId="133" state="visible" r:id="rId133"/>
    <sheet xmlns:r="http://schemas.openxmlformats.org/officeDocument/2006/relationships" name="Share Option Scheme - Summary o" sheetId="134" state="visible" r:id="rId134"/>
    <sheet xmlns:r="http://schemas.openxmlformats.org/officeDocument/2006/relationships" name="Share Option Scheme - Summary_2" sheetId="135" state="visible" r:id="rId135"/>
    <sheet xmlns:r="http://schemas.openxmlformats.org/officeDocument/2006/relationships" name="Share Option Scheme - Summary_3" sheetId="136" state="visible" r:id="rId136"/>
    <sheet xmlns:r="http://schemas.openxmlformats.org/officeDocument/2006/relationships" name="Share Option Scheme - Summary_4" sheetId="137" state="visible" r:id="rId137"/>
    <sheet xmlns:r="http://schemas.openxmlformats.org/officeDocument/2006/relationships" name="Restricted Stock Units - Additi" sheetId="138" state="visible" r:id="rId138"/>
    <sheet xmlns:r="http://schemas.openxmlformats.org/officeDocument/2006/relationships" name="Restricted Stock Units - Summar" sheetId="139" state="visible" r:id="rId139"/>
    <sheet xmlns:r="http://schemas.openxmlformats.org/officeDocument/2006/relationships" name="Reserves - Additional Informati" sheetId="140" state="visible" r:id="rId140"/>
    <sheet xmlns:r="http://schemas.openxmlformats.org/officeDocument/2006/relationships" name="Notes to the Consolidated Sta_3" sheetId="141" state="visible" r:id="rId141"/>
    <sheet xmlns:r="http://schemas.openxmlformats.org/officeDocument/2006/relationships" name="Notes to the Consolidated Sta_4" sheetId="142" state="visible" r:id="rId142"/>
    <sheet xmlns:r="http://schemas.openxmlformats.org/officeDocument/2006/relationships" name="Notes to the Consolidated Sta_5" sheetId="143" state="visible" r:id="rId143"/>
    <sheet xmlns:r="http://schemas.openxmlformats.org/officeDocument/2006/relationships" name="Capital Commitments - Summary o" sheetId="144" state="visible" r:id="rId144"/>
    <sheet xmlns:r="http://schemas.openxmlformats.org/officeDocument/2006/relationships" name="Related Party Transactions - Su" sheetId="145" state="visible" r:id="rId145"/>
    <sheet xmlns:r="http://schemas.openxmlformats.org/officeDocument/2006/relationships" name="Related Party Transactions - _2" sheetId="146" state="visible" r:id="rId146"/>
    <sheet xmlns:r="http://schemas.openxmlformats.org/officeDocument/2006/relationships" name="Related Party Transactions - Ad" sheetId="147" state="visible" r:id="rId147"/>
    <sheet xmlns:r="http://schemas.openxmlformats.org/officeDocument/2006/relationships" name="Related Party Transactions - _3" sheetId="148" state="visible" r:id="rId148"/>
    <sheet xmlns:r="http://schemas.openxmlformats.org/officeDocument/2006/relationships" name="Related Party Transactions - _4" sheetId="149" state="visible" r:id="rId149"/>
    <sheet xmlns:r="http://schemas.openxmlformats.org/officeDocument/2006/relationships" name="Financial Instruments by Cate_3" sheetId="150" state="visible" r:id="rId150"/>
    <sheet xmlns:r="http://schemas.openxmlformats.org/officeDocument/2006/relationships" name="Financial Instruments by Cate_4" sheetId="151" state="visible" r:id="rId151"/>
    <sheet xmlns:r="http://schemas.openxmlformats.org/officeDocument/2006/relationships" name="Fair Value and Fair Value Hie_2" sheetId="152" state="visible" r:id="rId152"/>
    <sheet xmlns:r="http://schemas.openxmlformats.org/officeDocument/2006/relationships" name="Financial Risk Management Obj_3" sheetId="153" state="visible" r:id="rId153"/>
    <sheet xmlns:r="http://schemas.openxmlformats.org/officeDocument/2006/relationships" name="Financial Risk Management Obj_4" sheetId="154" state="visible" r:id="rId154"/>
    <sheet xmlns:r="http://schemas.openxmlformats.org/officeDocument/2006/relationships" name="Financial Risk Management Obj_5" sheetId="155" state="visible" r:id="rId155"/>
    <sheet xmlns:r="http://schemas.openxmlformats.org/officeDocument/2006/relationships" name="Financial Risk Management Obj_6" sheetId="156" state="visible" r:id="rId1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0_);_(&quot;$ &quot;(#,##0.000)"/>
    <numFmt numFmtId="168" formatCode="_(&quot;$ &quot;#,##0.0000_);_(&quot;$ &quot;(#,##0.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EGEND BIOTECH CORPORATION</t>
        </is>
      </c>
    </row>
    <row r="10">
      <c r="A10" s="4" t="inlineStr">
        <is>
          <t>Entity Central Index Key</t>
        </is>
      </c>
      <c r="B10" s="4" t="inlineStr">
        <is>
          <t>0001801198</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Common Stock, Shares Outstanding</t>
        </is>
      </c>
      <c r="B19" s="5" t="n">
        <v>266010256</v>
      </c>
    </row>
    <row r="20">
      <c r="A20" s="4" t="inlineStr">
        <is>
          <t>Entity Voluntary Filers</t>
        </is>
      </c>
      <c r="B20" s="4" t="inlineStr">
        <is>
          <t>No</t>
        </is>
      </c>
    </row>
    <row r="21">
      <c r="A21" s="4" t="inlineStr">
        <is>
          <t>Entity Interactive Data Current</t>
        </is>
      </c>
      <c r="B21" s="4" t="inlineStr">
        <is>
          <t>Yes</t>
        </is>
      </c>
    </row>
    <row r="22">
      <c r="A22" s="4" t="inlineStr">
        <is>
          <t>Title of 12(b) Security</t>
        </is>
      </c>
      <c r="B22" s="4" t="inlineStr">
        <is>
          <t>Ordinary shares, par value $0.0001 per share</t>
        </is>
      </c>
    </row>
    <row r="23">
      <c r="A23" s="4" t="inlineStr">
        <is>
          <t>Trading Symbol</t>
        </is>
      </c>
      <c r="B23" s="4" t="inlineStr">
        <is>
          <t>LEGN</t>
        </is>
      </c>
    </row>
    <row r="24">
      <c r="A24" s="4" t="inlineStr">
        <is>
          <t>Security Exchange Name</t>
        </is>
      </c>
      <c r="B24" s="4" t="inlineStr">
        <is>
          <t>NASDAQ</t>
        </is>
      </c>
    </row>
    <row r="25">
      <c r="A25" s="4" t="inlineStr">
        <is>
          <t>Entity File Number</t>
        </is>
      </c>
      <c r="B25" s="4" t="inlineStr">
        <is>
          <t>001-39307</t>
        </is>
      </c>
    </row>
    <row r="26">
      <c r="A26" s="4" t="inlineStr">
        <is>
          <t>Entity Incorporation, State or Country Code</t>
        </is>
      </c>
      <c r="B26" s="4" t="inlineStr">
        <is>
          <t>E9</t>
        </is>
      </c>
    </row>
    <row r="27">
      <c r="A27" s="4" t="inlineStr">
        <is>
          <t>Entity Address, Address Line One</t>
        </is>
      </c>
      <c r="B27" s="4" t="inlineStr">
        <is>
          <t>Legend Biotech Corporation</t>
        </is>
      </c>
    </row>
    <row r="28">
      <c r="A28" s="4" t="inlineStr">
        <is>
          <t>Entity Address, Address Line Two</t>
        </is>
      </c>
      <c r="B28" s="4" t="inlineStr">
        <is>
          <t>2101 Cottontail Lane</t>
        </is>
      </c>
    </row>
    <row r="29">
      <c r="A29" s="4" t="inlineStr">
        <is>
          <t>Entity Address, City or Town</t>
        </is>
      </c>
      <c r="B29" s="4" t="inlineStr">
        <is>
          <t>Somerset</t>
        </is>
      </c>
    </row>
    <row r="30">
      <c r="A30" s="4" t="inlineStr">
        <is>
          <t>Entity Address, Country</t>
        </is>
      </c>
      <c r="B30" s="4" t="inlineStr">
        <is>
          <t>KY</t>
        </is>
      </c>
    </row>
    <row r="31">
      <c r="A31" s="4" t="inlineStr">
        <is>
          <t>Entity Address, Postal Zip Code</t>
        </is>
      </c>
      <c r="B31" s="4" t="inlineStr">
        <is>
          <t>NJ 08873</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Document Registration Statement</t>
        </is>
      </c>
      <c r="B35" s="4" t="inlineStr">
        <is>
          <t>false</t>
        </is>
      </c>
    </row>
    <row r="36">
      <c r="A36" s="4" t="inlineStr">
        <is>
          <t>Document Accounting Standard</t>
        </is>
      </c>
      <c r="B36" s="4" t="inlineStr">
        <is>
          <t>International Financial Reporting Standards</t>
        </is>
      </c>
    </row>
    <row r="37">
      <c r="A37" s="4" t="inlineStr">
        <is>
          <t>American Depositary Shares</t>
        </is>
      </c>
    </row>
    <row r="38">
      <c r="A38" s="3" t="inlineStr">
        <is>
          <t>Document Information [Line Items]</t>
        </is>
      </c>
    </row>
    <row r="39">
      <c r="A39" s="4" t="inlineStr">
        <is>
          <t>Title of 12(b) Security</t>
        </is>
      </c>
      <c r="B39" s="4" t="inlineStr">
        <is>
          <t>American depositary shares, each representing two ordinary shares, par value $0.0001 per share</t>
        </is>
      </c>
    </row>
    <row r="40">
      <c r="A40" s="4" t="inlineStr">
        <is>
          <t>Trading Symbol</t>
        </is>
      </c>
      <c r="B40" s="4" t="inlineStr">
        <is>
          <t>LEGN</t>
        </is>
      </c>
    </row>
    <row r="41">
      <c r="A41" s="4" t="inlineStr">
        <is>
          <t>Security Exchange Name</t>
        </is>
      </c>
      <c r="B41" s="4" t="inlineStr">
        <is>
          <t>NASDAQ</t>
        </is>
      </c>
    </row>
    <row r="42">
      <c r="A42" s="4" t="inlineStr">
        <is>
          <t>Business Contact</t>
        </is>
      </c>
    </row>
    <row r="43">
      <c r="A43" s="3" t="inlineStr">
        <is>
          <t>Document Information [Line Items]</t>
        </is>
      </c>
    </row>
    <row r="44">
      <c r="A44" s="4" t="inlineStr">
        <is>
          <t>Entity Address, Address Line One</t>
        </is>
      </c>
      <c r="B44" s="4" t="inlineStr">
        <is>
          <t>Legend Biotech Corporation</t>
        </is>
      </c>
    </row>
    <row r="45">
      <c r="A45" s="4" t="inlineStr">
        <is>
          <t>Entity Address, Address Line Two</t>
        </is>
      </c>
      <c r="B45" s="4" t="inlineStr">
        <is>
          <t>2101 Cottontail Lane</t>
        </is>
      </c>
    </row>
    <row r="46">
      <c r="A46" s="4" t="inlineStr">
        <is>
          <t>Entity Address, City or Town</t>
        </is>
      </c>
      <c r="B46" s="4" t="inlineStr">
        <is>
          <t>Somerset</t>
        </is>
      </c>
    </row>
    <row r="47">
      <c r="A47" s="4" t="inlineStr">
        <is>
          <t>Entity Address, Postal Zip Code</t>
        </is>
      </c>
      <c r="B47" s="4" t="inlineStr">
        <is>
          <t>NJ 08873</t>
        </is>
      </c>
    </row>
    <row r="48">
      <c r="A48" s="4" t="inlineStr">
        <is>
          <t>Contact Personnel Name</t>
        </is>
      </c>
      <c r="B48" s="4" t="inlineStr">
        <is>
          <t>Ying Huang</t>
        </is>
      </c>
    </row>
    <row r="49">
      <c r="A49" s="4" t="inlineStr">
        <is>
          <t>City Area Code</t>
        </is>
      </c>
      <c r="B49" s="4" t="inlineStr">
        <is>
          <t>737</t>
        </is>
      </c>
    </row>
    <row r="50">
      <c r="A50" s="4" t="inlineStr">
        <is>
          <t>Local Phone Number</t>
        </is>
      </c>
      <c r="B50" s="4" t="inlineStr">
        <is>
          <t>317-5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ssued But Not Yet Effective International Financial Reporting Standards</t>
        </is>
      </c>
      <c r="B1" s="2" t="inlineStr">
        <is>
          <t>12 Months Ended</t>
        </is>
      </c>
    </row>
    <row r="2">
      <c r="B2" s="2" t="inlineStr">
        <is>
          <t>Dec. 31, 2020</t>
        </is>
      </c>
    </row>
    <row r="3">
      <c r="A3" s="3" t="inlineStr">
        <is>
          <t>Description Of Expected Impact Of Initial Application Of New Standards Or Interpretations [Abstract]</t>
        </is>
      </c>
    </row>
    <row r="4">
      <c r="A4" s="4" t="inlineStr">
        <is>
          <t>Issued But Not Yet Effective International Financial Reporting Standards</t>
        </is>
      </c>
      <c r="B4" s="4" t="inlineStr">
        <is>
          <t xml:space="preserve">2.3 ISSUED BUT NOT YET EFFECTIVE INTERNATIONAL FINANCIAL REPORTING STANDARDS The Group has not applied the following new and revised IFRSs, that have been issued but are not yet effective, in these consolidated financial statements.
Amendments to IFRS 3
Reference to the Conceptual Framework 2
Amendments to IFRS 9, IAS 39, IFRS 7, IFRS 4 and IFRS 16
Interest Rate Benchmark Reform - Phase 2 1
Amendments to IFRS 10 and IAS 28 (2011)
Sale or Contribution of Assets between an Investor and its Associate or Joint Venture 4
IFRS 17
Insurance Contracts 3
Amendments to IFRS 17
Insurance Contracts 3, 5
Amendments to IAS 1
Classification of Liabilities as Current or Non-current 3, 5
Amendments to IAS 16
Property, Plant and Equipment: Proceeds before Intended Use 2
Amendments to IAS 37
Onerous Contracts - Cost of Fulfilling a Contract 2
Annual Improvements to IFRSs 2018-2020
Amendments to IFRS 1, IFRS 9, Illustrative Examples accompanying IFRS 16, and IAS 41 2
1
Effective for annual periods beginning on or after 1 January 2021
2
Effective for annual periods beginning on or after 1 January 2022
3
Effective for annual periods beginning on or after 1 January 2023
4
No mandatory effective date yet determined but available for adoption
5
As a consequence of the amendments to IFRS 17 issued in October 2020, IFRS 4 was amended to extend the temporary exemption that permits insurers to apply IAS 39 rather than IFRS 9 for annual periods beginning before 1 January 2023 The Group is currently accessing the impact of these standard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0</t>
        </is>
      </c>
      <c r="C2" s="2" t="inlineStr">
        <is>
          <t>Dec. 31, 2019</t>
        </is>
      </c>
    </row>
    <row r="3">
      <c r="A3" s="3" t="inlineStr">
        <is>
          <t>Disclosure Of Property Plant And Equipment [Line Items]</t>
        </is>
      </c>
    </row>
    <row r="4">
      <c r="A4" s="4" t="inlineStr">
        <is>
          <t>Additions of property, plant and equipment</t>
        </is>
      </c>
      <c r="B4" s="6" t="n">
        <v>50057000</v>
      </c>
      <c r="C4" s="6" t="n">
        <v>46314000</v>
      </c>
    </row>
    <row r="5">
      <c r="A5" s="4" t="inlineStr">
        <is>
          <t>License and Collaboration Agreement</t>
        </is>
      </c>
    </row>
    <row r="6">
      <c r="A6" s="3" t="inlineStr">
        <is>
          <t>Disclosure Of Property Plant And Equipment [Line Items]</t>
        </is>
      </c>
    </row>
    <row r="7">
      <c r="A7" s="4" t="inlineStr">
        <is>
          <t>Additions of property, plant and equipment</t>
        </is>
      </c>
      <c r="B7" s="6" t="n">
        <v>13663000</v>
      </c>
      <c r="C7" s="6" t="n">
        <v>19765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Thousands</t>
        </is>
      </c>
      <c r="B1" s="2" t="inlineStr">
        <is>
          <t>12 Months Ended</t>
        </is>
      </c>
    </row>
    <row r="2">
      <c r="B2" s="2" t="inlineStr">
        <is>
          <t>Dec. 31, 2020</t>
        </is>
      </c>
      <c r="C2" s="2" t="inlineStr">
        <is>
          <t>Dec. 31, 2019</t>
        </is>
      </c>
    </row>
    <row r="3">
      <c r="A3" s="3" t="inlineStr">
        <is>
          <t>Disclosure Of Intangible Assets [Line Items]</t>
        </is>
      </c>
    </row>
    <row r="4">
      <c r="A4" s="4" t="inlineStr">
        <is>
          <t>Net carrying amount, beginning balance</t>
        </is>
      </c>
      <c r="B4" s="6" t="n">
        <v>519</v>
      </c>
    </row>
    <row r="5">
      <c r="A5" s="4" t="inlineStr">
        <is>
          <t>Net carrying amount, ending balance</t>
        </is>
      </c>
      <c r="B5" s="5" t="n">
        <v>2852</v>
      </c>
      <c r="C5" s="6" t="n">
        <v>519</v>
      </c>
    </row>
    <row r="6">
      <c r="A6" s="4" t="inlineStr">
        <is>
          <t>Software</t>
        </is>
      </c>
    </row>
    <row r="7">
      <c r="A7" s="3" t="inlineStr">
        <is>
          <t>Disclosure Of Intangible Assets [Line Items]</t>
        </is>
      </c>
    </row>
    <row r="8">
      <c r="A8" s="4" t="inlineStr">
        <is>
          <t>Net carrying amount, beginning balance</t>
        </is>
      </c>
      <c r="B8" s="5" t="n">
        <v>519</v>
      </c>
      <c r="C8" s="5" t="n">
        <v>49</v>
      </c>
    </row>
    <row r="9">
      <c r="A9" s="4" t="inlineStr">
        <is>
          <t>Additions</t>
        </is>
      </c>
      <c r="B9" s="5" t="n">
        <v>2583</v>
      </c>
      <c r="C9" s="5" t="n">
        <v>534</v>
      </c>
    </row>
    <row r="10">
      <c r="A10" s="4" t="inlineStr">
        <is>
          <t>Amortisation provided during the year</t>
        </is>
      </c>
      <c r="B10" s="5" t="n">
        <v>-192</v>
      </c>
      <c r="C10" s="5" t="n">
        <v>-63</v>
      </c>
    </row>
    <row r="11">
      <c r="A11" s="4" t="inlineStr">
        <is>
          <t>Exchange realignment</t>
        </is>
      </c>
      <c r="B11" s="5" t="n">
        <v>-58</v>
      </c>
      <c r="C11" s="5" t="n">
        <v>-1</v>
      </c>
    </row>
    <row r="12">
      <c r="A12" s="4" t="inlineStr">
        <is>
          <t>Net carrying amount, ending balance</t>
        </is>
      </c>
      <c r="B12" s="5" t="n">
        <v>2852</v>
      </c>
      <c r="C12" s="5" t="n">
        <v>519</v>
      </c>
    </row>
    <row r="13">
      <c r="A13" s="4" t="inlineStr">
        <is>
          <t>Software | Cost</t>
        </is>
      </c>
    </row>
    <row r="14">
      <c r="A14" s="3" t="inlineStr">
        <is>
          <t>Disclosure Of Intangible Assets [Line Items]</t>
        </is>
      </c>
    </row>
    <row r="15">
      <c r="A15" s="4" t="inlineStr">
        <is>
          <t>Net carrying amount, beginning balance</t>
        </is>
      </c>
      <c r="B15" s="5" t="n">
        <v>598</v>
      </c>
      <c r="C15" s="5" t="n">
        <v>67</v>
      </c>
    </row>
    <row r="16">
      <c r="A16" s="4" t="inlineStr">
        <is>
          <t>Net carrying amount, ending balance</t>
        </is>
      </c>
      <c r="B16" s="5" t="n">
        <v>3186</v>
      </c>
      <c r="C16" s="5" t="n">
        <v>598</v>
      </c>
    </row>
    <row r="17">
      <c r="A17" s="4" t="inlineStr">
        <is>
          <t>Software | Accumulated Amortization</t>
        </is>
      </c>
    </row>
    <row r="18">
      <c r="A18" s="3" t="inlineStr">
        <is>
          <t>Disclosure Of Intangible Assets [Line Items]</t>
        </is>
      </c>
    </row>
    <row r="19">
      <c r="A19" s="4" t="inlineStr">
        <is>
          <t>Net carrying amount, beginning balance</t>
        </is>
      </c>
      <c r="B19" s="5" t="n">
        <v>-79</v>
      </c>
      <c r="C19" s="5" t="n">
        <v>-18</v>
      </c>
    </row>
    <row r="20">
      <c r="A20" s="4" t="inlineStr">
        <is>
          <t>Net carrying amount, ending balance</t>
        </is>
      </c>
      <c r="B20" s="6" t="n">
        <v>-334</v>
      </c>
      <c r="C20" s="6" t="n">
        <v>-7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 Summary of Other Non-Current Assets (Details) $ in Thousands</t>
        </is>
      </c>
      <c r="B1" s="2" t="inlineStr">
        <is>
          <t>Dec. 31, 2020USD ($)</t>
        </is>
      </c>
    </row>
    <row r="2">
      <c r="A2" s="3" t="inlineStr">
        <is>
          <t>Categories Of Current Financial Assets [Abstract]</t>
        </is>
      </c>
    </row>
    <row r="3">
      <c r="A3" s="4" t="inlineStr">
        <is>
          <t>VAT recoverable</t>
        </is>
      </c>
      <c r="B3" s="6" t="n">
        <v>3542</v>
      </c>
    </row>
    <row r="4">
      <c r="A4" s="4" t="inlineStr">
        <is>
          <t>Prepayments</t>
        </is>
      </c>
      <c r="B4" s="5" t="n">
        <v>431</v>
      </c>
    </row>
    <row r="5">
      <c r="A5" s="4" t="inlineStr">
        <is>
          <t>Other non-current assets</t>
        </is>
      </c>
      <c r="B5" s="6" t="n">
        <v>39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33" customWidth="1" min="2" max="2"/>
    <col width="21" customWidth="1" min="3" max="3"/>
  </cols>
  <sheetData>
    <row r="1">
      <c r="A1" s="1" t="inlineStr">
        <is>
          <t>Leases - Additional Information (Details)</t>
        </is>
      </c>
      <c r="B1" s="2" t="inlineStr">
        <is>
          <t>12 Months Ended</t>
        </is>
      </c>
    </row>
    <row r="2">
      <c r="B2" s="2" t="inlineStr">
        <is>
          <t>Dec. 31, 2020USD ($)ParkingSpace</t>
        </is>
      </c>
      <c r="C2" s="2" t="inlineStr">
        <is>
          <t>Dec. 31, 2019USD ($)</t>
        </is>
      </c>
    </row>
    <row r="3">
      <c r="A3" s="3" t="inlineStr">
        <is>
          <t>Leases [Line Items]</t>
        </is>
      </c>
    </row>
    <row r="4">
      <c r="A4" s="4" t="inlineStr">
        <is>
          <t>Lessee, lease term description</t>
        </is>
      </c>
      <c r="B4" s="4" t="inlineStr">
        <is>
          <t>12 months or less</t>
        </is>
      </c>
    </row>
    <row r="5">
      <c r="A5" s="4" t="inlineStr">
        <is>
          <t>Number of car parking spaces | ParkingSpace</t>
        </is>
      </c>
      <c r="B5" s="5" t="n">
        <v>5</v>
      </c>
    </row>
    <row r="6">
      <c r="A6" s="4" t="inlineStr">
        <is>
          <t>Lease term</t>
        </is>
      </c>
      <c r="B6" s="4" t="inlineStr">
        <is>
          <t>12 months</t>
        </is>
      </c>
    </row>
    <row r="7">
      <c r="A7" s="4" t="inlineStr">
        <is>
          <t>Rental income</t>
        </is>
      </c>
      <c r="B7" s="6" t="n">
        <v>4000</v>
      </c>
      <c r="C7" s="6" t="n">
        <v>138000</v>
      </c>
    </row>
    <row r="8">
      <c r="A8" s="4" t="inlineStr">
        <is>
          <t>Buildings | Bottom Of Range [Member]</t>
        </is>
      </c>
    </row>
    <row r="9">
      <c r="A9" s="3" t="inlineStr">
        <is>
          <t>Leases [Line Items]</t>
        </is>
      </c>
    </row>
    <row r="10">
      <c r="A10" s="4" t="inlineStr">
        <is>
          <t>Lessee, lease terms</t>
        </is>
      </c>
      <c r="B10" s="4" t="inlineStr">
        <is>
          <t>2 years</t>
        </is>
      </c>
    </row>
    <row r="11">
      <c r="A11" s="4" t="inlineStr">
        <is>
          <t>Buildings | Top of Range</t>
        </is>
      </c>
    </row>
    <row r="12">
      <c r="A12" s="3" t="inlineStr">
        <is>
          <t>Leases [Line Items]</t>
        </is>
      </c>
    </row>
    <row r="13">
      <c r="A13" s="4" t="inlineStr">
        <is>
          <t>Lessee, lease terms</t>
        </is>
      </c>
      <c r="B13" s="4" t="inlineStr">
        <is>
          <t>10 years</t>
        </is>
      </c>
    </row>
    <row r="14">
      <c r="A14" s="4" t="inlineStr">
        <is>
          <t>Land</t>
        </is>
      </c>
    </row>
    <row r="15">
      <c r="A15" s="3" t="inlineStr">
        <is>
          <t>Leases [Line Items]</t>
        </is>
      </c>
    </row>
    <row r="16">
      <c r="A16" s="4" t="inlineStr">
        <is>
          <t>Lessee, lease terms</t>
        </is>
      </c>
      <c r="B16" s="4" t="inlineStr">
        <is>
          <t>50 years</t>
        </is>
      </c>
    </row>
    <row r="17">
      <c r="A17" s="4" t="inlineStr">
        <is>
          <t>Ongoing lease payments</t>
        </is>
      </c>
      <c r="B17"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rrying Amounts of The Right-of-use Assets and Movements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of-use assets, net of accumulated depreciation, beginning balance</t>
        </is>
      </c>
      <c r="B4" s="6" t="n">
        <v>9348</v>
      </c>
      <c r="C4" s="6" t="n">
        <v>3733</v>
      </c>
    </row>
    <row r="5">
      <c r="A5" s="4" t="inlineStr">
        <is>
          <t>Increase</t>
        </is>
      </c>
      <c r="B5" s="5" t="n">
        <v>491</v>
      </c>
    </row>
    <row r="6">
      <c r="A6" s="4" t="inlineStr">
        <is>
          <t>Lease modification</t>
        </is>
      </c>
      <c r="B6" s="5" t="n">
        <v>-928</v>
      </c>
    </row>
    <row r="7">
      <c r="A7" s="4" t="inlineStr">
        <is>
          <t>Additions</t>
        </is>
      </c>
      <c r="C7" s="5" t="n">
        <v>6840</v>
      </c>
    </row>
    <row r="8">
      <c r="A8" s="4" t="inlineStr">
        <is>
          <t>Exchange realignment</t>
        </is>
      </c>
      <c r="B8" s="5" t="n">
        <v>591</v>
      </c>
      <c r="C8" s="5" t="n">
        <v>-27</v>
      </c>
    </row>
    <row r="9">
      <c r="A9" s="4" t="inlineStr">
        <is>
          <t>Depreciation of right-of-use assets</t>
        </is>
      </c>
      <c r="B9" s="5" t="n">
        <v>-1493</v>
      </c>
      <c r="C9" s="5" t="n">
        <v>-1198</v>
      </c>
    </row>
    <row r="10">
      <c r="A10" s="4" t="inlineStr">
        <is>
          <t>Ending balance</t>
        </is>
      </c>
      <c r="B10" s="5" t="n">
        <v>8009</v>
      </c>
      <c r="C10" s="5" t="n">
        <v>9348</v>
      </c>
    </row>
    <row r="11">
      <c r="A11" s="4" t="inlineStr">
        <is>
          <t>Land</t>
        </is>
      </c>
    </row>
    <row r="12">
      <c r="A12" s="3" t="inlineStr">
        <is>
          <t>Disclosure Of Quantitative Information About Rightofuse Assets [Line Items]</t>
        </is>
      </c>
    </row>
    <row r="13">
      <c r="A13" s="4" t="inlineStr">
        <is>
          <t>Right-of-use assets, net of accumulated depreciation, beginning balance</t>
        </is>
      </c>
      <c r="B13" s="5" t="n">
        <v>4630</v>
      </c>
    </row>
    <row r="14">
      <c r="A14" s="4" t="inlineStr">
        <is>
          <t>Additions</t>
        </is>
      </c>
      <c r="C14" s="5" t="n">
        <v>4677</v>
      </c>
    </row>
    <row r="15">
      <c r="A15" s="4" t="inlineStr">
        <is>
          <t>Exchange realignment</t>
        </is>
      </c>
      <c r="B15" s="5" t="n">
        <v>318</v>
      </c>
    </row>
    <row r="16">
      <c r="A16" s="4" t="inlineStr">
        <is>
          <t>Depreciation of right-of-use assets</t>
        </is>
      </c>
      <c r="B16" s="5" t="n">
        <v>-97</v>
      </c>
      <c r="C16" s="5" t="n">
        <v>-47</v>
      </c>
    </row>
    <row r="17">
      <c r="A17" s="4" t="inlineStr">
        <is>
          <t>Ending balance</t>
        </is>
      </c>
      <c r="B17" s="5" t="n">
        <v>4851</v>
      </c>
      <c r="C17" s="5" t="n">
        <v>4630</v>
      </c>
    </row>
    <row r="18">
      <c r="A18" s="4" t="inlineStr">
        <is>
          <t>Buildings</t>
        </is>
      </c>
    </row>
    <row r="19">
      <c r="A19" s="3" t="inlineStr">
        <is>
          <t>Disclosure Of Quantitative Information About Rightofuse Assets [Line Items]</t>
        </is>
      </c>
    </row>
    <row r="20">
      <c r="A20" s="4" t="inlineStr">
        <is>
          <t>Right-of-use assets, net of accumulated depreciation, beginning balance</t>
        </is>
      </c>
      <c r="B20" s="5" t="n">
        <v>4718</v>
      </c>
      <c r="C20" s="5" t="n">
        <v>3733</v>
      </c>
    </row>
    <row r="21">
      <c r="A21" s="4" t="inlineStr">
        <is>
          <t>Increase</t>
        </is>
      </c>
      <c r="B21" s="5" t="n">
        <v>491</v>
      </c>
    </row>
    <row r="22">
      <c r="A22" s="4" t="inlineStr">
        <is>
          <t>Lease modification</t>
        </is>
      </c>
      <c r="B22" s="5" t="n">
        <v>-928</v>
      </c>
    </row>
    <row r="23">
      <c r="A23" s="4" t="inlineStr">
        <is>
          <t>Additions</t>
        </is>
      </c>
      <c r="C23" s="5" t="n">
        <v>2163</v>
      </c>
    </row>
    <row r="24">
      <c r="A24" s="4" t="inlineStr">
        <is>
          <t>Exchange realignment</t>
        </is>
      </c>
      <c r="B24" s="5" t="n">
        <v>273</v>
      </c>
      <c r="C24" s="5" t="n">
        <v>-27</v>
      </c>
    </row>
    <row r="25">
      <c r="A25" s="4" t="inlineStr">
        <is>
          <t>Depreciation of right-of-use assets</t>
        </is>
      </c>
      <c r="B25" s="5" t="n">
        <v>-1396</v>
      </c>
      <c r="C25" s="5" t="n">
        <v>-1151</v>
      </c>
    </row>
    <row r="26">
      <c r="A26" s="4" t="inlineStr">
        <is>
          <t>Ending balance</t>
        </is>
      </c>
      <c r="B26" s="6" t="n">
        <v>3158</v>
      </c>
      <c r="C26" s="6" t="n">
        <v>47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Measured at Present Value of Lease Payments to be Made Over Lease Term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Lease Liabilities [Line Items]</t>
        </is>
      </c>
    </row>
    <row r="4">
      <c r="A4" s="4" t="inlineStr">
        <is>
          <t>Payments</t>
        </is>
      </c>
      <c r="B4" s="6" t="n">
        <v>-2866</v>
      </c>
      <c r="C4" s="6" t="n">
        <v>-5527</v>
      </c>
      <c r="D4" s="6" t="n">
        <v>-301</v>
      </c>
    </row>
    <row r="5">
      <c r="A5" s="3" t="inlineStr">
        <is>
          <t>Analyzed into:</t>
        </is>
      </c>
    </row>
    <row r="6">
      <c r="A6" s="4" t="inlineStr">
        <is>
          <t>Current portion</t>
        </is>
      </c>
      <c r="B6" s="5" t="n">
        <v>1464</v>
      </c>
      <c r="C6" s="5" t="n">
        <v>1027</v>
      </c>
    </row>
    <row r="7">
      <c r="A7" s="4" t="inlineStr">
        <is>
          <t>Non-current portion</t>
        </is>
      </c>
      <c r="B7" s="5" t="n">
        <v>1909</v>
      </c>
      <c r="C7" s="5" t="n">
        <v>5058</v>
      </c>
    </row>
    <row r="8">
      <c r="A8" s="4" t="inlineStr">
        <is>
          <t>Lease liabilities [member]</t>
        </is>
      </c>
    </row>
    <row r="9">
      <c r="A9" s="3" t="inlineStr">
        <is>
          <t>Disclosure Of Detailed Information About Lease Liabilities [Line Items]</t>
        </is>
      </c>
    </row>
    <row r="10">
      <c r="A10" s="4" t="inlineStr">
        <is>
          <t>Carrying amount, lease liabilities</t>
        </is>
      </c>
      <c r="B10" s="5" t="n">
        <v>6085</v>
      </c>
      <c r="C10" s="5" t="n">
        <v>4317</v>
      </c>
    </row>
    <row r="11">
      <c r="A11" s="4" t="inlineStr">
        <is>
          <t>Increase</t>
        </is>
      </c>
      <c r="B11" s="5" t="n">
        <v>491</v>
      </c>
      <c r="C11" s="5" t="n">
        <v>6840</v>
      </c>
    </row>
    <row r="12">
      <c r="A12" s="4" t="inlineStr">
        <is>
          <t>Lease modification</t>
        </is>
      </c>
      <c r="B12" s="5" t="n">
        <v>-928</v>
      </c>
    </row>
    <row r="13">
      <c r="A13" s="4" t="inlineStr">
        <is>
          <t>Accretion of interest recognised during the year</t>
        </is>
      </c>
      <c r="B13" s="5" t="n">
        <v>195</v>
      </c>
      <c r="C13" s="5" t="n">
        <v>199</v>
      </c>
    </row>
    <row r="14">
      <c r="A14" s="4" t="inlineStr">
        <is>
          <t>Payments</t>
        </is>
      </c>
      <c r="B14" s="5" t="n">
        <v>-2797</v>
      </c>
      <c r="C14" s="5" t="n">
        <v>-5255</v>
      </c>
    </row>
    <row r="15">
      <c r="A15" s="4" t="inlineStr">
        <is>
          <t>Exchange realignment</t>
        </is>
      </c>
      <c r="B15" s="5" t="n">
        <v>327</v>
      </c>
      <c r="C15" s="5" t="n">
        <v>-16</v>
      </c>
      <c r="D15" s="5" t="n">
        <v>-13</v>
      </c>
    </row>
    <row r="16">
      <c r="A16" s="4" t="inlineStr">
        <is>
          <t>Carrying amount, lease liabilities</t>
        </is>
      </c>
      <c r="B16" s="5" t="n">
        <v>3373</v>
      </c>
      <c r="C16" s="5" t="n">
        <v>6085</v>
      </c>
      <c r="D16" s="5" t="n">
        <v>4317</v>
      </c>
    </row>
    <row r="17">
      <c r="A17" s="3" t="inlineStr">
        <is>
          <t>Analyzed into:</t>
        </is>
      </c>
    </row>
    <row r="18">
      <c r="A18" s="4" t="inlineStr">
        <is>
          <t>Current portion</t>
        </is>
      </c>
      <c r="B18" s="5" t="n">
        <v>1464</v>
      </c>
      <c r="C18" s="5" t="n">
        <v>1027</v>
      </c>
    </row>
    <row r="19">
      <c r="A19" s="4" t="inlineStr">
        <is>
          <t>Non-current portion</t>
        </is>
      </c>
      <c r="B19" s="5" t="n">
        <v>1909</v>
      </c>
      <c r="C19" s="5" t="n">
        <v>5058</v>
      </c>
    </row>
    <row r="20">
      <c r="A20" s="4" t="inlineStr">
        <is>
          <t>Carrying amount, lease liabilities</t>
        </is>
      </c>
      <c r="B20" s="6" t="n">
        <v>3373</v>
      </c>
      <c r="C20" s="6" t="n">
        <v>6085</v>
      </c>
      <c r="D20" s="6" t="n">
        <v>43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0</t>
        </is>
      </c>
      <c r="C2" s="2" t="inlineStr">
        <is>
          <t>Dec. 31, 2019</t>
        </is>
      </c>
      <c r="D2" s="2" t="inlineStr">
        <is>
          <t>Dec. 31, 2018</t>
        </is>
      </c>
    </row>
    <row r="3">
      <c r="A3" s="3" t="inlineStr">
        <is>
          <t>Presentation Of Leases For Lessee [Abstract]</t>
        </is>
      </c>
    </row>
    <row r="4">
      <c r="A4" s="4" t="inlineStr">
        <is>
          <t>Interest on lease liabilities</t>
        </is>
      </c>
      <c r="B4" s="6" t="n">
        <v>195</v>
      </c>
      <c r="C4" s="6" t="n">
        <v>199</v>
      </c>
      <c r="D4" s="6" t="n">
        <v>82</v>
      </c>
    </row>
    <row r="5">
      <c r="A5" s="4" t="inlineStr">
        <is>
          <t>Depreciation charge of right-of-use assets</t>
        </is>
      </c>
      <c r="B5" s="5" t="n">
        <v>1493</v>
      </c>
      <c r="C5" s="5" t="n">
        <v>1198</v>
      </c>
    </row>
    <row r="6">
      <c r="A6" s="4" t="inlineStr">
        <is>
          <t>Expense relating to short-term leases</t>
        </is>
      </c>
      <c r="B6" s="5" t="n">
        <v>69</v>
      </c>
      <c r="C6" s="5" t="n">
        <v>272</v>
      </c>
    </row>
    <row r="7">
      <c r="A7" s="4" t="inlineStr">
        <is>
          <t>Total amount recognized in profit or loss</t>
        </is>
      </c>
      <c r="B7" s="6" t="n">
        <v>1757</v>
      </c>
      <c r="C7" s="6" t="n">
        <v>166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Minimum Lease Payments Receivables in Future Periods under Non-cancellable Operating Leases (Details) - USD ($) $ in Thousands</t>
        </is>
      </c>
      <c r="B1" s="2" t="inlineStr">
        <is>
          <t>Dec. 31, 2020</t>
        </is>
      </c>
      <c r="C1" s="2" t="inlineStr">
        <is>
          <t>Dec. 31, 2019</t>
        </is>
      </c>
    </row>
    <row r="2">
      <c r="A2" s="4" t="inlineStr">
        <is>
          <t>Within 1 year</t>
        </is>
      </c>
    </row>
    <row r="3">
      <c r="A3" s="3" t="inlineStr">
        <is>
          <t>Disclosure Of Maturity Analysis Of Operating Lease Payments [Line Items]</t>
        </is>
      </c>
    </row>
    <row r="4">
      <c r="A4" s="4" t="inlineStr">
        <is>
          <t>Undiscounted minimum lease payments receivables in future periods under non-cancellable operating leases</t>
        </is>
      </c>
      <c r="B4" s="6" t="n">
        <v>4</v>
      </c>
      <c r="C4" s="6" t="n">
        <v>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 Additional Information (Details) - Series A Preference Shares</t>
        </is>
      </c>
      <c r="B1" s="2" t="inlineStr">
        <is>
          <t>12 Months Ended</t>
        </is>
      </c>
    </row>
    <row r="2">
      <c r="B2" s="2" t="inlineStr">
        <is>
          <t>Dec. 31, 2020USD ($)$ / sharesshares</t>
        </is>
      </c>
    </row>
    <row r="3">
      <c r="A3" s="3" t="inlineStr">
        <is>
          <t>Disclosure Of Classes Of Share Capital [Line Items]</t>
        </is>
      </c>
    </row>
    <row r="4">
      <c r="A4" s="4" t="inlineStr">
        <is>
          <t>Number of shares issued | shares</t>
        </is>
      </c>
      <c r="B4" s="5" t="n">
        <v>20591629</v>
      </c>
    </row>
    <row r="5">
      <c r="A5" s="4" t="inlineStr">
        <is>
          <t>Price per share | $ / shares</t>
        </is>
      </c>
      <c r="B5" s="9" t="n">
        <v>7.792</v>
      </c>
    </row>
    <row r="6">
      <c r="A6" s="4" t="inlineStr">
        <is>
          <t>Issuance of ordinary shares</t>
        </is>
      </c>
      <c r="B6" s="6" t="n">
        <v>160450000</v>
      </c>
    </row>
    <row r="7">
      <c r="A7" s="4" t="inlineStr">
        <is>
          <t>Percentage of dividends</t>
        </is>
      </c>
      <c r="B7" s="4" t="inlineStr">
        <is>
          <t>8.00%</t>
        </is>
      </c>
    </row>
    <row r="8">
      <c r="A8" s="4" t="inlineStr">
        <is>
          <t>Automatic conversion, description</t>
        </is>
      </c>
      <c r="B8" s="4" t="inlineStr">
        <is>
          <t>Each Series A Preference Share will be automatically converted upon the closing of a Qualified IPO into a number of ordinary shares as is determined by dividing the Series A original issue price by a conversion price is equal to the lower of (i) the conversion price at the time in effect for such Series A Preference Share and (ii) the price per share that equals 90% of the lowest net price per ordinary share received by the Company in the Qualified IPO.</t>
        </is>
      </c>
    </row>
    <row r="9">
      <c r="A9" s="4" t="inlineStr">
        <is>
          <t>Redemption rights, description</t>
        </is>
      </c>
      <c r="B9" s="4" t="inlineStr">
        <is>
          <t>At any time on or after the occurrence of a Trigger Event (as defined below), each investor may require the Company to redeem the Series A Preference Shares issued to the investor and require the Company to immediately pay the investor an amount equal to the redemption price, plus 8% annualized.</t>
        </is>
      </c>
    </row>
    <row r="10">
      <c r="A10" s="4" t="inlineStr">
        <is>
          <t>Fair value loss</t>
        </is>
      </c>
      <c r="B10" s="6" t="n">
        <v>79984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vertible Redeemable Preferred Shares - Summary of Movement of Convertible Redeemable Preferred Shares (Details)</t>
        </is>
      </c>
      <c r="B1" s="2" t="inlineStr">
        <is>
          <t>12 Months Ended</t>
        </is>
      </c>
    </row>
    <row r="2">
      <c r="B2" s="2" t="inlineStr">
        <is>
          <t>Dec. 31, 2020USD ($)</t>
        </is>
      </c>
    </row>
    <row r="3">
      <c r="A3" s="3" t="inlineStr">
        <is>
          <t>Disclosure Of Classes Of Share Capital [Line Items]</t>
        </is>
      </c>
    </row>
    <row r="4">
      <c r="A4" s="4" t="inlineStr">
        <is>
          <t>At January 1, 2020</t>
        </is>
      </c>
      <c r="B4" s="6" t="n">
        <v>20000</v>
      </c>
    </row>
    <row r="5">
      <c r="A5" s="4" t="inlineStr">
        <is>
          <t>At December 31, 2020</t>
        </is>
      </c>
      <c r="B5" s="5" t="n">
        <v>27000</v>
      </c>
    </row>
    <row r="6">
      <c r="A6" s="4" t="inlineStr">
        <is>
          <t>Series A Preference Shares</t>
        </is>
      </c>
    </row>
    <row r="7">
      <c r="A7" s="3" t="inlineStr">
        <is>
          <t>Disclosure Of Classes Of Share Capital [Line Items]</t>
        </is>
      </c>
    </row>
    <row r="8">
      <c r="A8" s="4" t="inlineStr">
        <is>
          <t>Issuance of the Series A Preference Shares on March 30, 2020 and on April 16, 2020</t>
        </is>
      </c>
      <c r="B8" s="5" t="n">
        <v>160450000</v>
      </c>
    </row>
    <row r="9">
      <c r="A9" s="4" t="inlineStr">
        <is>
          <t>Fair value loss of the Series A Preferred Shares</t>
        </is>
      </c>
      <c r="B9" s="5" t="n">
        <v>79984000</v>
      </c>
    </row>
    <row r="10">
      <c r="A10" s="4" t="inlineStr">
        <is>
          <t>Conversion to ordinary shares</t>
        </is>
      </c>
      <c r="B10" s="6" t="n">
        <v>-240434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2.4 SUMMARY OF SIGNIFICANT ACCOUNTING POLICIES Fair value measurement The Group measures its financial assets at fair value through profit or los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2.4 SUMMARY OF SIGNIFICANT ACCOUNTING POLICIES (CONTINUED) Fair value measurement (continued) All assets and liabilities for which fair value is measured or disclosed in the financial statements are categoris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sed in the financial statements on a recurring basis, the Group determines whether transfers have occurred between levels in the hierarchy by reassessing categorisation (based on the lowest level input that is significant to the fair value measurement as a whole) at the end of each reporting period. Impairment of non-financial assets Where an indication of impairment exists, or when annual impairment testing for an asset is required (other than contract asset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s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sed impairment losses may no longer exist or may have decreased. If such an indication exists, the recoverable amount is estimated. A previously recognis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sation) had no impairment loss been recognised for the asset in prior years. A reversal of such an impairment loss is credited to the statement of profit or loss in the period in which it aris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2.4 SUMMARY OF SIGNIFICANT ACCOUNTING POLICIES (CONTINUED) Related parties (continued)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plant and equipment and depreciation Property, plant and equipment, other than construction in progress, are stated at cost (or valuation)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sed in the carrying amount of the asset as a replacement. Where significant parts of property, plant and equipment are required to be replaced at intervals, the Group recognises such parts as individual assets with specific useful lives and depreciates them accordingly. Depreciation is calculated on a straight-line basis over the estimated useful lives of the assets as follows:
Freehold land
Not depreciated
Buildings
2% to 2.6%
Machinery and equipment
10% to 25%
Computer and office equipment
20% to 33.3%
Transportation equipment
10%
Where parts of an item of property, plant and equipment have different useful lives, the cost of that item is allocated on a reasonable basis among the parts and each part is depreciated separately. Useful lives and the depreciation method are reviewed, and adjusted if appropriate, at least at each financial year end. An item of property, plant and equipment including any significant part initially recognised is derecognised upon disposal or when no future economic benefits are expected from its use or disposal. Any gain or loss on disposal or retirement recognised in the statement of profit or loss in the year the asset is derecognised is the difference between the net sales proceeds and the carrying amount of the relevant asset. 2.4 SUMMARY OF SIGNIFICANT ACCOUNTING POLICIES (CONTINUED) Property, plant and equipment and depreciation (continued) Construction in progress represents equipment under installation, which is stated at cost less any impairment losses, and is not depreciated. Cost comprises the direct costs of installation. Construction in progress is reclassified to the appropriate category of property, plant and equipment when completed and ready for use. Intangible assets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sed over the useful economic life and assessed for impairment whenever there is an indication that the intangible asset may be impaired. The amortisation period and the amortisation method for an intangible asset with a finite useful life are reviewed at least at each financial year end. Intangible assets are amortised on the straight-line basis over the following useful economic lives:
Software
3-10 years Research and development costs All research costs are charged to the statement of profit or loss as incurred. Expenditures incurred on projects to develop new products is capitalis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ses lease liabilities to make lease payments and right-of-use assets representing the right to use the underlying assets. 2.4 SUMMARY OF SIGNIFICANT ACCOUNTING POLICIES (CONTINUED) Leases (continued) (a) Right-of-use assets Right-of-use assets are recognis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s and the estimated useful lives of the assets as follows:
Leasehold land
50 years
Buildings
2 to 10 years If ownership of the leased asset transfers to the Group by the end of the lease term or the cost reflects the exercise of a purchase option, depreciation is calculated using the estimated useful life of the asset. (b) Lease liabilities Lease liabilities are recognis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s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The Group applies the short-term lease recognition exemption to its short-term leases that is those leases that have a lease term of 12 months or less from the commencement date and do not contain a purchase option. Lease payments on short-term leases are recognised as an expense on a straight-line basis over the lease term.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Rental income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sed over the lease term on the same basis as rental income. 2.4 SUMMARY OF SIGNIFICANT ACCOUNTING POLICIES (CONTINUED) Investments and other financial assets Initial recognition and measurement Financial assets are classified, at initial recognition, as subsequently measured at amortised cost,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sed cost,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s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Financial assets at amortised cost (debt instruments) Financial assets at amortised cost are subsequently measured using the effective interest method and are subject to impairment. Gains and losses are recognised in the statement of profit or loss when the asset is derecognised, modified or impaired. Financial assets at fair value through profit or loss Financial assets at fair value through profit or loss are carried in the statement of financial position at fair value with net changes in fair value recognised in the statement of profit or loss. 2.4 SUMMARY OF SIGNIFICANT ACCOUNTING POLICIES (CONTINUED) Derecognition of financial assets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se the transferred asset to the extent of the Group’s continuing involvemen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s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2.4 SUMMARY OF SIGNIFICANT ACCOUNTING POLICIES (CONTINUED) Impairment of financial assets (continued) General approach (continued) Financial assets at amortis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ses a loss allowance based on lifetime ECLs at each reporting date. The Group has established a provision matrix that is based on its historical credit loss experience, adjusted for forward-looking factors specific to the debtors and the economic environment. Financial liabilities Initial recognition and measurement All financial liabilities are recognised initially at fair value and, in the case of loans and borrowings and payables, net of directly attributable transaction costs. The Group’s financial liabilities include trade and other payables, and lease liabilities. Subsequent measurement Financial liabilities at amortised cost (Loans and borrowings) After initial recognition, interest-bearing loans and borrowings are subsequently measured at amortised cost, using the effective interest rate method unless the effect of discounting would be immaterial, in which case they are stated at cost. Gains and losses are recognised in the statement of profit or loss when the liabilities are derecognised as well as through the effective interest rate amortisation process. Amortised cost is calculated by taking into account any discount or premium on acquisition and fees or costs that are an integral part of the effective interest rate. The effective interest rate amortisation is included in finance costs in the statement of profit or loss. 2.4 SUMMARY OF SIGNIFICANT ACCOUNTING POLICIES (CONTINUED) Derecognition of financial liabilities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sed in the statement of profit or loss. Offsetting of financial instruments Financial assets and financial liabilities are offset and the net amount is reported in the statement of financial position if there is a currently enforceable legal right to offset the recognised amounts and there is an intention to settle on a net basis, or to realise the assets and settle the liabilities simultaneously. Inventories Inventories are stated at the lower of cost and net realisable value. Cost is determined on the first-in, first-out basis. Net realisable value is based on estimated selling prices less any estimated costs to be incurred to completion and disposal. 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n original maturity of three months when acquired, less bank overdrafts which are repayable on demand and form an integral part of the Group’s cash management. For the purpose of the consolidated statement of financial position, cash and cash equivalents comprise cash on hand and at banks, including term deposits, and assets similar in nature to cash, which are not restricted as to use. Income tax Income tax comprises current and deferred tax. Income tax relating to items recognised outside profit or loss is recognis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2.4 SUMMARY OF SIGNIFICANT ACCOUNTING POLICIES (CONTINUED) Income tax (continued) Deferred tax liabilities are recognised for all taxable temporary differences, except:
•
where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sed for all deductible temporary differences, the carryforward of unused tax credits and any unused tax losses. Deferred tax assets are recognised to the extent that it is probable that taxable profit will be available against which the deductible temporary differences, and the carry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sed to the extent that it is probable that the temporary differences will reverse in the foreseeable future and taxable profit will be available against which the temporary differences can be utilised. The carrying amount of deferred tax assets is reviewed at the end of each reporting period and reduced to the extent that it is no longer probable that sufficient taxable profit will be available to allow all or part of the deferred tax asset to be utilised. Unrecognised deferred tax assets are reassessed at the end of each reporting period and are recognis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sed or the liability is settled, based on tax rates (and tax laws) that have been enacted or substantively enacted at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Government grants Government grants are recognised at their fair value where there is reasonable assurance that the grant will be received and all attaching conditions will be complied with. When the grant relates to an expense item, it is recognised as income on a systematic basis over the periods that the costs, for which it is intended to compensate, are expensed. Where the grant relates to an asset, the fair value is credited to a deferred income account and is released to the statement of profit or loss over the expected useful life of the relevant asset by equal annual instalments. 2.4 SUMMARY OF SIGNIFICANT ACCOUNTING POLICIES (CONTINUED) Revenue recognition Revenue from contracts with customers Revenue from contracts with customers is recognis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s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a) License and collaboration revenue The Group enters into a license and collaboration agreement for research, development, manufacturing and commercialization services with one customer. The terms of the arrangement include: non-refundable upfront fees of US$350 million, milestone payments for the achievement of specified manufacturing milestones, specified development milestones, specified regulatory milestones and specified net trade sales milestones of US$125 million, US$215 million, US$800 million and US$210 million. Milestone payment is a form of variable consideration which is included in the transaction price to the extent that it is highly probable that a significant reversal of accumulative revenue recognized will not occur when the uncertainty associated with the variable consideration is subsequently resolved. The contracts generally do not include a significant financing component. As part of the accounting for this arrangement, the Group must us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0</t>
        </is>
      </c>
      <c r="C1" s="2" t="inlineStr">
        <is>
          <t>Dec. 31, 2019</t>
        </is>
      </c>
    </row>
    <row r="2">
      <c r="A2" s="3" t="inlineStr">
        <is>
          <t>Classes Of Inventories [Abstract]</t>
        </is>
      </c>
    </row>
    <row r="3">
      <c r="A3" s="4" t="inlineStr">
        <is>
          <t>Raw materials and consumables</t>
        </is>
      </c>
      <c r="B3" s="6" t="n">
        <v>1800</v>
      </c>
      <c r="C3" s="6" t="n">
        <v>11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Trade Receivables (Details) - USD ($) $ in Thousands</t>
        </is>
      </c>
      <c r="B1" s="2" t="inlineStr">
        <is>
          <t>Dec. 31, 2020</t>
        </is>
      </c>
      <c r="C1" s="2" t="inlineStr">
        <is>
          <t>Dec. 31, 2019</t>
        </is>
      </c>
      <c r="D1" s="2" t="inlineStr">
        <is>
          <t>Dec. 31, 2018</t>
        </is>
      </c>
    </row>
    <row r="2">
      <c r="A2" s="3" t="inlineStr">
        <is>
          <t>Disclosure Of Financial Assets [Line Items]</t>
        </is>
      </c>
    </row>
    <row r="3">
      <c r="A3" s="4" t="inlineStr">
        <is>
          <t>Trade receivables</t>
        </is>
      </c>
      <c r="B3" s="6" t="n">
        <v>74978</v>
      </c>
      <c r="C3" s="6" t="n">
        <v>29991</v>
      </c>
    </row>
    <row r="4">
      <c r="A4" s="4" t="inlineStr">
        <is>
          <t>Less: Impairment of trade receivables</t>
        </is>
      </c>
      <c r="B4" s="5" t="n">
        <v>-22</v>
      </c>
      <c r="C4" s="5" t="n">
        <v>-9</v>
      </c>
      <c r="D4" s="6" t="n">
        <v>-8</v>
      </c>
    </row>
    <row r="5">
      <c r="A5" s="4" t="inlineStr">
        <is>
          <t>Gross Carrying Amount</t>
        </is>
      </c>
    </row>
    <row r="6">
      <c r="A6" s="3" t="inlineStr">
        <is>
          <t>Disclosure Of Financial Assets [Line Items]</t>
        </is>
      </c>
    </row>
    <row r="7">
      <c r="A7" s="4" t="inlineStr">
        <is>
          <t>Trade receivables</t>
        </is>
      </c>
      <c r="B7" s="6" t="n">
        <v>75000</v>
      </c>
      <c r="C7" s="6" t="n">
        <v>3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Additional Information (Details)</t>
        </is>
      </c>
      <c r="B1" s="2" t="inlineStr">
        <is>
          <t>12 Months Ended</t>
        </is>
      </c>
    </row>
    <row r="2">
      <c r="B2" s="2" t="inlineStr">
        <is>
          <t>Dec. 31, 2020</t>
        </is>
      </c>
      <c r="C2" s="2" t="inlineStr">
        <is>
          <t>Dec. 31, 2019</t>
        </is>
      </c>
    </row>
    <row r="3">
      <c r="A3" s="3" t="inlineStr">
        <is>
          <t>Disclosure Of Financial Assets [Line Items]</t>
        </is>
      </c>
    </row>
    <row r="4">
      <c r="A4" s="4" t="inlineStr">
        <is>
          <t>Percentage of concentration of credit risk of trade receivables due from one single customer under a license and collaboration agreement</t>
        </is>
      </c>
      <c r="B4" s="4" t="inlineStr">
        <is>
          <t>100.00%</t>
        </is>
      </c>
      <c r="C4" s="4" t="inlineStr">
        <is>
          <t>100.00%</t>
        </is>
      </c>
    </row>
    <row r="5">
      <c r="A5" s="4" t="inlineStr">
        <is>
          <t>Bottom of Range</t>
        </is>
      </c>
    </row>
    <row r="6">
      <c r="A6" s="3" t="inlineStr">
        <is>
          <t>Disclosure Of Financial Assets [Line Items]</t>
        </is>
      </c>
    </row>
    <row r="7">
      <c r="A7" s="4" t="inlineStr">
        <is>
          <t>Credit period of trade receivables</t>
        </is>
      </c>
      <c r="B7" s="4" t="inlineStr">
        <is>
          <t>30 days</t>
        </is>
      </c>
    </row>
    <row r="8">
      <c r="A8" s="4" t="inlineStr">
        <is>
          <t>Top of Range</t>
        </is>
      </c>
    </row>
    <row r="9">
      <c r="A9" s="3" t="inlineStr">
        <is>
          <t>Disclosure Of Financial Assets [Line Items]</t>
        </is>
      </c>
    </row>
    <row r="10">
      <c r="A10" s="4" t="inlineStr">
        <is>
          <t>Credit period of trade receivables</t>
        </is>
      </c>
      <c r="B10" s="4" t="inlineStr">
        <is>
          <t>90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Movements in Loss Allowance for Impairment of Trade Receivables (Details) - USD ($) $ in Thousands</t>
        </is>
      </c>
      <c r="B1" s="2" t="inlineStr">
        <is>
          <t>12 Months Ended</t>
        </is>
      </c>
    </row>
    <row r="2">
      <c r="B2" s="2" t="inlineStr">
        <is>
          <t>Dec. 31, 2020</t>
        </is>
      </c>
      <c r="C2" s="2" t="inlineStr">
        <is>
          <t>Dec. 31, 2019</t>
        </is>
      </c>
    </row>
    <row r="3">
      <c r="A3" s="3" t="inlineStr">
        <is>
          <t>Trade And Other Receivables [Abstract]</t>
        </is>
      </c>
    </row>
    <row r="4">
      <c r="A4" s="4" t="inlineStr">
        <is>
          <t>Beginning balance</t>
        </is>
      </c>
      <c r="B4" s="6" t="n">
        <v>9</v>
      </c>
      <c r="C4" s="6" t="n">
        <v>8</v>
      </c>
    </row>
    <row r="5">
      <c r="A5" s="4" t="inlineStr">
        <is>
          <t>Impairment losses reversed</t>
        </is>
      </c>
      <c r="B5" s="5" t="n">
        <v>-9</v>
      </c>
      <c r="C5" s="5" t="n">
        <v>-8</v>
      </c>
    </row>
    <row r="6">
      <c r="A6" s="4" t="inlineStr">
        <is>
          <t>Impairment losses recognised</t>
        </is>
      </c>
      <c r="B6" s="5" t="n">
        <v>22</v>
      </c>
      <c r="C6" s="5" t="n">
        <v>9</v>
      </c>
    </row>
    <row r="7">
      <c r="A7" s="4" t="inlineStr">
        <is>
          <t>Ending balance</t>
        </is>
      </c>
      <c r="B7" s="6" t="n">
        <v>22</v>
      </c>
      <c r="C7" s="6" t="n">
        <v>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Information About Credit Risk Exposure on Group's Trade Receivables Using Provision Matrix (Details) - USD ($) $ in Thousands</t>
        </is>
      </c>
      <c r="B1" s="2" t="inlineStr">
        <is>
          <t>Dec. 31, 2020</t>
        </is>
      </c>
      <c r="C1" s="2" t="inlineStr">
        <is>
          <t>Dec. 31, 2019</t>
        </is>
      </c>
      <c r="D1" s="2" t="inlineStr">
        <is>
          <t>Dec. 31, 2018</t>
        </is>
      </c>
    </row>
    <row r="2">
      <c r="A2" s="3" t="inlineStr">
        <is>
          <t>Disclosure Of Provision Matrix [Line Items]</t>
        </is>
      </c>
    </row>
    <row r="3">
      <c r="A3" s="4" t="inlineStr">
        <is>
          <t>Gross carrying amount</t>
        </is>
      </c>
      <c r="B3" s="6" t="n">
        <v>74978</v>
      </c>
      <c r="C3" s="6" t="n">
        <v>29991</v>
      </c>
    </row>
    <row r="4">
      <c r="A4" s="4" t="inlineStr">
        <is>
          <t>Expected credit loss</t>
        </is>
      </c>
      <c r="B4" s="5" t="n">
        <v>22</v>
      </c>
      <c r="C4" s="5" t="n">
        <v>9</v>
      </c>
      <c r="D4" s="6" t="n">
        <v>8</v>
      </c>
    </row>
    <row r="5">
      <c r="A5" s="4" t="inlineStr">
        <is>
          <t>Gross Carrying Amount</t>
        </is>
      </c>
    </row>
    <row r="6">
      <c r="A6" s="3" t="inlineStr">
        <is>
          <t>Disclosure Of Provision Matrix [Line Items]</t>
        </is>
      </c>
    </row>
    <row r="7">
      <c r="A7" s="4" t="inlineStr">
        <is>
          <t>Gross carrying amount</t>
        </is>
      </c>
      <c r="B7" s="6" t="n">
        <v>75000</v>
      </c>
      <c r="C7" s="6" t="n">
        <v>30000</v>
      </c>
    </row>
    <row r="8">
      <c r="A8" s="4" t="inlineStr">
        <is>
          <t>Within 3 Months</t>
        </is>
      </c>
    </row>
    <row r="9">
      <c r="A9" s="3" t="inlineStr">
        <is>
          <t>Disclosure Of Provision Matrix [Line Items]</t>
        </is>
      </c>
    </row>
    <row r="10">
      <c r="A10" s="4" t="inlineStr">
        <is>
          <t>Expected loss rate</t>
        </is>
      </c>
      <c r="B10" s="4" t="inlineStr">
        <is>
          <t>0.03%</t>
        </is>
      </c>
      <c r="C10" s="4" t="inlineStr">
        <is>
          <t>0.03%</t>
        </is>
      </c>
    </row>
    <row r="11">
      <c r="A11" s="4" t="inlineStr">
        <is>
          <t>Expected credit loss</t>
        </is>
      </c>
      <c r="B11" s="6" t="n">
        <v>22</v>
      </c>
      <c r="C11" s="6" t="n">
        <v>9</v>
      </c>
    </row>
    <row r="12">
      <c r="A12" s="4" t="inlineStr">
        <is>
          <t>Within 3 Months | Gross Carrying Amount</t>
        </is>
      </c>
    </row>
    <row r="13">
      <c r="A13" s="3" t="inlineStr">
        <is>
          <t>Disclosure Of Provision Matrix [Line Items]</t>
        </is>
      </c>
    </row>
    <row r="14">
      <c r="A14" s="4" t="inlineStr">
        <is>
          <t>Gross carrying amount</t>
        </is>
      </c>
      <c r="B14" s="6" t="n">
        <v>75000</v>
      </c>
      <c r="C14" s="6" t="n">
        <v>3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Summary of Prepayments, Other Receivables and Other Assets (Details) - USD ($) $ in Thousands</t>
        </is>
      </c>
      <c r="B1" s="2" t="inlineStr">
        <is>
          <t>Dec. 31, 2020</t>
        </is>
      </c>
      <c r="C1" s="2" t="inlineStr">
        <is>
          <t>Dec. 31, 2019</t>
        </is>
      </c>
    </row>
    <row r="2">
      <c r="A2" s="3" t="inlineStr">
        <is>
          <t>Disclosure Of Prepayments Other Receivables And Other Assets [Line Items]</t>
        </is>
      </c>
    </row>
    <row r="3">
      <c r="A3" s="4" t="inlineStr">
        <is>
          <t>VAT recoverable</t>
        </is>
      </c>
      <c r="B3" s="6" t="n">
        <v>3542</v>
      </c>
    </row>
    <row r="4">
      <c r="A4" s="4" t="inlineStr">
        <is>
          <t>Prepayments</t>
        </is>
      </c>
      <c r="B4" s="5" t="n">
        <v>431</v>
      </c>
    </row>
    <row r="5">
      <c r="A5" s="4" t="inlineStr">
        <is>
          <t>Prepayments Other Receivable and Other Assets</t>
        </is>
      </c>
    </row>
    <row r="6">
      <c r="A6" s="3" t="inlineStr">
        <is>
          <t>Disclosure Of Prepayments Other Receivables And Other Assets [Line Items]</t>
        </is>
      </c>
    </row>
    <row r="7">
      <c r="A7" s="4" t="inlineStr">
        <is>
          <t>Interest receivable</t>
        </is>
      </c>
      <c r="B7" s="5" t="n">
        <v>80</v>
      </c>
      <c r="C7" s="6" t="n">
        <v>516</v>
      </c>
    </row>
    <row r="8">
      <c r="A8" s="4" t="inlineStr">
        <is>
          <t>Other receivables</t>
        </is>
      </c>
      <c r="B8" s="5" t="n">
        <v>264</v>
      </c>
      <c r="C8" s="5" t="n">
        <v>1044</v>
      </c>
    </row>
    <row r="9">
      <c r="A9" s="4" t="inlineStr">
        <is>
          <t>Income tax refund</t>
        </is>
      </c>
      <c r="B9" s="5" t="n">
        <v>4267</v>
      </c>
    </row>
    <row r="10">
      <c r="A10" s="4" t="inlineStr">
        <is>
          <t>Prepaid income tax</t>
        </is>
      </c>
      <c r="C10" s="5" t="n">
        <v>7210</v>
      </c>
    </row>
    <row r="11">
      <c r="A11" s="4" t="inlineStr">
        <is>
          <t>VAT recoverable</t>
        </is>
      </c>
      <c r="B11" s="5" t="n">
        <v>1941</v>
      </c>
      <c r="C11" s="5" t="n">
        <v>4206</v>
      </c>
    </row>
    <row r="12">
      <c r="A12" s="4" t="inlineStr">
        <is>
          <t>Prepayments</t>
        </is>
      </c>
      <c r="B12" s="5" t="n">
        <v>3455</v>
      </c>
      <c r="C12" s="5" t="n">
        <v>3801</v>
      </c>
    </row>
    <row r="13">
      <c r="A13" s="4" t="inlineStr">
        <is>
          <t>Total</t>
        </is>
      </c>
      <c r="B13" s="6" t="n">
        <v>10007</v>
      </c>
      <c r="C13" s="6" t="n">
        <v>167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Additional Information (Details) - USD ($)</t>
        </is>
      </c>
      <c r="B1" s="2" t="inlineStr">
        <is>
          <t>Dec. 31, 2020</t>
        </is>
      </c>
      <c r="C1" s="2" t="inlineStr">
        <is>
          <t>Dec. 31, 2019</t>
        </is>
      </c>
    </row>
    <row r="2">
      <c r="A2" s="4" t="inlineStr">
        <is>
          <t>Other Receivables</t>
        </is>
      </c>
    </row>
    <row r="3">
      <c r="A3" s="3" t="inlineStr">
        <is>
          <t>Disclosure Of Prepayments Other Receivables And Other Assets [Line Items]</t>
        </is>
      </c>
    </row>
    <row r="4">
      <c r="A4" s="4" t="inlineStr">
        <is>
          <t>Other receivables due from related parties</t>
        </is>
      </c>
      <c r="B4" s="6" t="n">
        <v>20000</v>
      </c>
      <c r="C4" s="6" t="n">
        <v>291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Pledged Deposits - Summary of Cash and Cash Equivalents and Pledged Deposits (Details) - USD ($)</t>
        </is>
      </c>
      <c r="B1" s="2" t="inlineStr">
        <is>
          <t>Dec. 31, 2020</t>
        </is>
      </c>
      <c r="C1" s="2" t="inlineStr">
        <is>
          <t>Dec. 31, 2019</t>
        </is>
      </c>
      <c r="D1" s="2" t="inlineStr">
        <is>
          <t>Dec. 31, 2018</t>
        </is>
      </c>
      <c r="E1" s="2" t="inlineStr">
        <is>
          <t>Dec. 31, 2017</t>
        </is>
      </c>
    </row>
    <row r="2">
      <c r="A2" s="3" t="inlineStr">
        <is>
          <t>Disclosure of Cash and Cash Equivalents and Pledged Deposits [Line Items]</t>
        </is>
      </c>
    </row>
    <row r="3">
      <c r="A3" s="4" t="inlineStr">
        <is>
          <t>Cash and bank balances</t>
        </is>
      </c>
      <c r="B3" s="6" t="n">
        <v>506073000</v>
      </c>
      <c r="C3" s="6" t="n">
        <v>159179000</v>
      </c>
    </row>
    <row r="4">
      <c r="A4" s="4" t="inlineStr">
        <is>
          <t>Less: Pledged short-term deposits</t>
        </is>
      </c>
      <c r="B4" s="5" t="n">
        <v>-384000</v>
      </c>
      <c r="C4" s="5" t="n">
        <v>-256000</v>
      </c>
    </row>
    <row r="5">
      <c r="A5" s="4" t="inlineStr">
        <is>
          <t>Time deposits</t>
        </is>
      </c>
      <c r="B5" s="5" t="n">
        <v>-50000000</v>
      </c>
      <c r="C5" s="5" t="n">
        <v>-75559000</v>
      </c>
    </row>
    <row r="6">
      <c r="A6" s="4" t="inlineStr">
        <is>
          <t>Cash and cash equivalents</t>
        </is>
      </c>
      <c r="B6" s="5" t="n">
        <v>455689000</v>
      </c>
      <c r="C6" s="5" t="n">
        <v>83364000</v>
      </c>
      <c r="D6" s="6" t="n">
        <v>210166000</v>
      </c>
      <c r="E6" s="6" t="n">
        <v>2115000</v>
      </c>
    </row>
    <row r="7">
      <c r="A7" s="4" t="inlineStr">
        <is>
          <t>Denominated in USD</t>
        </is>
      </c>
    </row>
    <row r="8">
      <c r="A8" s="3" t="inlineStr">
        <is>
          <t>Disclosure of Cash and Cash Equivalents and Pledged Deposits [Line Items]</t>
        </is>
      </c>
    </row>
    <row r="9">
      <c r="A9" s="4" t="inlineStr">
        <is>
          <t>Cash and cash equivalents</t>
        </is>
      </c>
      <c r="B9" s="5" t="n">
        <v>451165000</v>
      </c>
      <c r="C9" s="5" t="n">
        <v>69846000</v>
      </c>
    </row>
    <row r="10">
      <c r="A10" s="4" t="inlineStr">
        <is>
          <t>Denominated in RMB</t>
        </is>
      </c>
    </row>
    <row r="11">
      <c r="A11" s="3" t="inlineStr">
        <is>
          <t>Disclosure of Cash and Cash Equivalents and Pledged Deposits [Line Items]</t>
        </is>
      </c>
    </row>
    <row r="12">
      <c r="A12" s="4" t="inlineStr">
        <is>
          <t>Cash and bank balances</t>
        </is>
      </c>
      <c r="B12" s="5" t="n">
        <v>4335000</v>
      </c>
      <c r="C12" s="5" t="n">
        <v>13180000</v>
      </c>
    </row>
    <row r="13">
      <c r="A13" s="4" t="inlineStr">
        <is>
          <t>Cash and cash equivalents</t>
        </is>
      </c>
      <c r="B13" s="5" t="n">
        <v>4335000</v>
      </c>
      <c r="C13" s="5" t="n">
        <v>13180000</v>
      </c>
    </row>
    <row r="14">
      <c r="A14" s="4" t="inlineStr">
        <is>
          <t>Denominated in EUR</t>
        </is>
      </c>
    </row>
    <row r="15">
      <c r="A15" s="3" t="inlineStr">
        <is>
          <t>Disclosure of Cash and Cash Equivalents and Pledged Deposits [Line Items]</t>
        </is>
      </c>
    </row>
    <row r="16">
      <c r="A16" s="4" t="inlineStr">
        <is>
          <t>Cash and cash equivalents</t>
        </is>
      </c>
      <c r="B16" s="6" t="n">
        <v>189000</v>
      </c>
      <c r="C16" s="6" t="n">
        <v>338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Pledged Deposits - Additional Information (Details) - USD ($)</t>
        </is>
      </c>
      <c r="B1" s="2" t="inlineStr">
        <is>
          <t>Dec. 31, 2020</t>
        </is>
      </c>
      <c r="C1" s="2" t="inlineStr">
        <is>
          <t>Dec. 31, 2019</t>
        </is>
      </c>
    </row>
    <row r="2">
      <c r="A2" s="3" t="inlineStr">
        <is>
          <t>Disclosure of Cash and Cash Equivalents and Pledged Deposits [Line Items]</t>
        </is>
      </c>
    </row>
    <row r="3">
      <c r="A3" s="4" t="inlineStr">
        <is>
          <t>Cash and bank balances</t>
        </is>
      </c>
      <c r="B3" s="6" t="n">
        <v>506073000</v>
      </c>
      <c r="C3" s="6" t="n">
        <v>159179000</v>
      </c>
    </row>
    <row r="4">
      <c r="A4" s="4" t="inlineStr">
        <is>
          <t>Denominated in RMB</t>
        </is>
      </c>
    </row>
    <row r="5">
      <c r="A5" s="3" t="inlineStr">
        <is>
          <t>Disclosure of Cash and Cash Equivalents and Pledged Deposits [Line Items]</t>
        </is>
      </c>
    </row>
    <row r="6">
      <c r="A6" s="4" t="inlineStr">
        <is>
          <t>Cash and bank balances</t>
        </is>
      </c>
      <c r="B6" s="6" t="n">
        <v>4335000</v>
      </c>
      <c r="C6" s="6" t="n">
        <v>1318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Notes Payables - Summary of Trade and Notes Payables (Details) - USD ($) $ in Thousands</t>
        </is>
      </c>
      <c r="B1" s="2" t="inlineStr">
        <is>
          <t>Dec. 31, 2020</t>
        </is>
      </c>
      <c r="C1" s="2" t="inlineStr">
        <is>
          <t>Dec. 31, 2019</t>
        </is>
      </c>
    </row>
    <row r="2">
      <c r="A2" s="3" t="inlineStr">
        <is>
          <t>Trade And Other Payables [Abstract]</t>
        </is>
      </c>
    </row>
    <row r="3">
      <c r="A3" s="4" t="inlineStr">
        <is>
          <t>Trade payables</t>
        </is>
      </c>
      <c r="B3" s="6" t="n">
        <v>4911</v>
      </c>
      <c r="C3" s="6" t="n">
        <v>9586</v>
      </c>
    </row>
    <row r="4">
      <c r="A4" s="4" t="inlineStr">
        <is>
          <t>Notes payable</t>
        </is>
      </c>
      <c r="B4" s="5" t="n">
        <v>327</v>
      </c>
    </row>
    <row r="5">
      <c r="A5" s="4" t="inlineStr">
        <is>
          <t>Trade and notes payables</t>
        </is>
      </c>
      <c r="B5" s="6" t="n">
        <v>5238</v>
      </c>
      <c r="C5" s="6" t="n">
        <v>958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Judgements and Estimates</t>
        </is>
      </c>
      <c r="B1" s="2" t="inlineStr">
        <is>
          <t>12 Months Ended</t>
        </is>
      </c>
    </row>
    <row r="2">
      <c r="B2" s="2" t="inlineStr">
        <is>
          <t>Dec. 31, 2020</t>
        </is>
      </c>
    </row>
    <row r="3">
      <c r="A3" s="3" t="inlineStr">
        <is>
          <t>Disclosure Of Significant Accounting Judgements And Estimates [Abstract]</t>
        </is>
      </c>
    </row>
    <row r="4">
      <c r="A4" s="4" t="inlineStr">
        <is>
          <t>Significant Accounting Judgements and Estimates</t>
        </is>
      </c>
      <c r="B4" s="4" t="inlineStr">
        <is>
          <t>3. SIGNIFICANT ACCOUNTING JUDGEMENTS AND ESTIMATES Judgement In the process of applying the Group’s accounting policies, management has made the following judgement, apart from those involving estimations, which has the most significant effect on the amounts recognised in the consolidated financial statements: Revenue from contracts with customers The Group has applied the following judgements that significantly affect the determination of the performance obligations and the method to estimate variable consideration of revenue from contracts with customers: (i) Determining the performance obligations of the contract A good or service that is promised to a customer is distinct if both of the following criteria are met: (a) the customer can benefit from the good or service either on its own or together with other resources that are readily available to the customer; and (b) the entity’s promise to transfer the good or service to the customer is separately identifiable from other promises in the contract. The Group determined that both license and JSC service are each capable of being distinct. In assessing whether each item has standalone value to the customer, the Group considers factors such as the research, manufacturing, and commercialization capabilities of the collaboration partner and the availability of the associated expertise in the general marketplace, which indicates that the customer can benefit from both license and service on their own. The Group also determined that the promises to transfer the license and to provide JSC service are distinct within the context of the contract. The license is separately identifiable in the contract and will be granted at contract inception. The license is not an input that will be integrated with the service which represents a combined output. The preparation and attendance of the various steering committees is to assist in conducting clinical trials and obtaining regulatory approval of the technology, but does not modify the technology itself. In addition, the license and JSC service are not highly interdependent or highly interrelated, because the delivery of license is not dependent on the service to be provided in the future, and accordingly, it is not interdependent or interrelated with the service. In determining whether the license transfers to a customer either at a point in time or over time, the Group considers whether the nature of the Group’s promise in granting the license to a customer is to provide a right to access or a right to use the Group’s intellectual property. The Group assessed that the Group provides a right to use the license as the license exists (in terms of form and functionality) at a point in time at which it is granted. The license is already developed and has positive results on cancer patient candidates. The next step is to perform clinical trials again in a controlled and monitored environment. The Group has allocated the transaction price to license and JSC service based on relative standalone selling prices. The standalone selling prices are not directly observable, and therefore, the Group estimates it using income approach for license and expected cost plus margin approach for JSC service with the assistance of an independent third-party valuer. The Group has considered all information that is reasonably available, including but not limited to, third-party or industry pricing, costs incurred to provide the good or service, related profit margins. (ii) Determining the method to estimate variable consideration Certain contract includes milestone payment that give rise to variable consideration. In estimating the variable consideration, the Group is required to use either the expected value method or the most likely amount method based on which method better predicts the amount of consideration to which it will be entitled. The Group determined that the most likely amount method is the appropriate method to use in estimating the variable consideration for the milestone payments as this method better predicts the amount of variable consideration to which the Group will be entitled. 3. SIGNIFICANT ACCOUNTING JUDGEMENTS AND ESTIMATES (CONTINUED) Judgement (continued) Revenue from contracts with customers (continued) (ii) Determining the method to estimate variable consideration (continued) Before including any amount of variable consideration in the transaction price, the Group considers whether the amount of variable consideration is constrained. The Group evaluates factors such as the scientific, clinical, regulatory, commercial, and other risks that must be overcome to achieve the particular milestone in making this assessment.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Impairment of non-financial assets (other than goodwill) The Group assesses whether there are any indicators of impairment for all non-financial assets (including the right-of-use assets) at the end of each reporting period. Non-financial assets are tested for impairment when there are indicators that the carrying amounts may not be recoverable. An impairment exists when the carrying value of an asset or a cash-generating unit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the asset. When value in use calculations are undertaken, management must estimate the expected future cash flows from the asset or cash-generating unit and choose a suitable discount rate in order to calculate the present value of those cash flows. Deferred tax assets Deferred tax assets are recognised for unused tax losses and deductible temporary differences to the extent that it is probable that taxable profit will be available against which the losses and deductible temporary differences can be utilised. Significant management judgement is required to determine the amount of deferred tax assets that can be recognised, based upon the likely timing and level of future taxable profits together with future tax planning strategies. The outcome of their actual utilisation may be different. The amount of unrecognised deferred tax assets for deductible temporary differences and unused tax losses as at December 31, 2020, and 2019 was US$102,615,000 Share-based compensation The fair value of share options granted by the Group is estimated using the binomial model. The use of a valuation model requires management to make certain assumptions with respect to selected model inputs. Management estimates expected volatility based on the historical volatility of the stock of comparable companies. Expiration date is the basis for determining the expected life of an option. The risk-free interest rate is based on treasury yield curve rates with a remaining term which approximates to the expected life assumed at the date of grant. Changes in these input variables would affect the amount of expense associated with share-based compensation. The compensation expense recognised for all share-based awards is net of estimated forfeitures. The Company estimates forfeiture rates based on historical analysis of option forfeitures. If actual forfeitures vary from estimated forfeitures, adjustments to the compensation expense may be required. For the years ended December 31, 2020, 2019 and 2018, the equity-settled share option expense was US$1,905,000, US$1,272,000 and US $704,000 respectively. Further details are contained in note 25 to th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rade and Notes Payables - Additional Information (Details) - USD ($)</t>
        </is>
      </c>
      <c r="B1" s="2" t="inlineStr">
        <is>
          <t>12 Months Ended</t>
        </is>
      </c>
    </row>
    <row r="2">
      <c r="B2" s="2" t="inlineStr">
        <is>
          <t>Dec. 31, 2020</t>
        </is>
      </c>
      <c r="C2" s="2" t="inlineStr">
        <is>
          <t>Dec. 31, 2019</t>
        </is>
      </c>
    </row>
    <row r="3">
      <c r="A3" s="3" t="inlineStr">
        <is>
          <t>Trade And Notes Payables [Line Items]</t>
        </is>
      </c>
    </row>
    <row r="4">
      <c r="A4" s="4" t="inlineStr">
        <is>
          <t>Trade payables, term</t>
        </is>
      </c>
      <c r="B4" s="4" t="inlineStr">
        <is>
          <t>60 days</t>
        </is>
      </c>
    </row>
    <row r="5">
      <c r="A5" s="4" t="inlineStr">
        <is>
          <t>Trade payables</t>
        </is>
      </c>
      <c r="B5" s="6" t="n">
        <v>4911000</v>
      </c>
      <c r="C5" s="6" t="n">
        <v>9586000</v>
      </c>
    </row>
    <row r="6">
      <c r="A6" s="4" t="inlineStr">
        <is>
          <t>Related Parties</t>
        </is>
      </c>
    </row>
    <row r="7">
      <c r="A7" s="3" t="inlineStr">
        <is>
          <t>Trade And Notes Payables [Line Items]</t>
        </is>
      </c>
    </row>
    <row r="8">
      <c r="A8" s="4" t="inlineStr">
        <is>
          <t>Trade payables</t>
        </is>
      </c>
      <c r="B8" s="6" t="n">
        <v>2103000</v>
      </c>
      <c r="C8" s="6" t="n">
        <v>5225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ummary of Other Payables and Accruals (Details) - USD ($) $ in Thousands</t>
        </is>
      </c>
      <c r="B1" s="2" t="inlineStr">
        <is>
          <t>Dec. 31, 2020</t>
        </is>
      </c>
      <c r="C1" s="2" t="inlineStr">
        <is>
          <t>Dec. 31, 2019</t>
        </is>
      </c>
    </row>
    <row r="2">
      <c r="A2" s="3" t="inlineStr">
        <is>
          <t>Disclosure Of Other Payables And Accruals [Abstract]</t>
        </is>
      </c>
    </row>
    <row r="3">
      <c r="A3" s="4" t="inlineStr">
        <is>
          <t>Accrued payroll</t>
        </is>
      </c>
      <c r="B3" s="6" t="n">
        <v>13609</v>
      </c>
      <c r="C3" s="6" t="n">
        <v>6633</v>
      </c>
    </row>
    <row r="4">
      <c r="A4" s="4" t="inlineStr">
        <is>
          <t>Other payables</t>
        </is>
      </c>
      <c r="B4" s="5" t="n">
        <v>85559</v>
      </c>
      <c r="C4" s="5" t="n">
        <v>64221</v>
      </c>
    </row>
    <row r="5">
      <c r="A5" s="4" t="inlineStr">
        <is>
          <t>Other payables and accruals</t>
        </is>
      </c>
      <c r="B5" s="6" t="n">
        <v>99168</v>
      </c>
      <c r="C5" s="6" t="n">
        <v>708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Payables and Accruals - Additional Information (Details) - USD ($)</t>
        </is>
      </c>
      <c r="B1" s="2" t="inlineStr">
        <is>
          <t>Dec. 31, 2020</t>
        </is>
      </c>
      <c r="C1" s="2" t="inlineStr">
        <is>
          <t>Dec. 31, 2019</t>
        </is>
      </c>
    </row>
    <row r="2">
      <c r="A2" s="3" t="inlineStr">
        <is>
          <t>Disclosure Of Other Payables And Accruals [Abstract]</t>
        </is>
      </c>
    </row>
    <row r="3">
      <c r="A3" s="4" t="inlineStr">
        <is>
          <t>Other payables due to related parties</t>
        </is>
      </c>
      <c r="B3" s="6" t="n">
        <v>3736000</v>
      </c>
      <c r="C3" s="6" t="n">
        <v>1544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 Schedule of Details of Contract Liabilities (Details) - USD ($) $ in Thousands</t>
        </is>
      </c>
      <c r="B1" s="2" t="inlineStr">
        <is>
          <t>Dec. 31, 2020</t>
        </is>
      </c>
      <c r="C1" s="2" t="inlineStr">
        <is>
          <t>Dec. 31, 2019</t>
        </is>
      </c>
      <c r="D1" s="2" t="inlineStr">
        <is>
          <t>Dec. 31, 2018</t>
        </is>
      </c>
    </row>
    <row r="2">
      <c r="A2" s="3" t="inlineStr">
        <is>
          <t>Disclosure Of Disaggregation Of Revenue From Contracts With Customers [Line Items]</t>
        </is>
      </c>
    </row>
    <row r="3">
      <c r="A3" s="4" t="inlineStr">
        <is>
          <t>Contract liabilities</t>
        </is>
      </c>
      <c r="B3" s="6" t="n">
        <v>330085</v>
      </c>
      <c r="C3" s="6" t="n">
        <v>324059</v>
      </c>
      <c r="D3" s="6" t="n">
        <v>297593</v>
      </c>
    </row>
    <row r="4">
      <c r="A4" s="4" t="inlineStr">
        <is>
          <t>Current</t>
        </is>
      </c>
      <c r="B4" s="5" t="n">
        <v>55014</v>
      </c>
      <c r="C4" s="5" t="n">
        <v>46294</v>
      </c>
    </row>
    <row r="5">
      <c r="A5" s="4" t="inlineStr">
        <is>
          <t>Non-current</t>
        </is>
      </c>
      <c r="B5" s="5" t="n">
        <v>275071</v>
      </c>
      <c r="C5" s="5" t="n">
        <v>277765</v>
      </c>
    </row>
    <row r="6">
      <c r="A6" s="4" t="inlineStr">
        <is>
          <t>JSC service</t>
        </is>
      </c>
    </row>
    <row r="7">
      <c r="A7" s="3" t="inlineStr">
        <is>
          <t>Disclosure Of Disaggregation Of Revenue From Contracts With Customers [Line Items]</t>
        </is>
      </c>
    </row>
    <row r="8">
      <c r="A8" s="4" t="inlineStr">
        <is>
          <t>Contract liabilities</t>
        </is>
      </c>
      <c r="B8" s="6" t="n">
        <v>330085</v>
      </c>
      <c r="C8" s="6" t="n">
        <v>3240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Movements in Contract Liabilities (Details) - USD ($) $ in Thousands</t>
        </is>
      </c>
      <c r="B1" s="2" t="inlineStr">
        <is>
          <t>12 Months Ended</t>
        </is>
      </c>
    </row>
    <row r="2">
      <c r="B2" s="2" t="inlineStr">
        <is>
          <t>Dec. 31, 2020</t>
        </is>
      </c>
      <c r="C2" s="2" t="inlineStr">
        <is>
          <t>Dec. 31, 2019</t>
        </is>
      </c>
    </row>
    <row r="3">
      <c r="A3" s="3" t="inlineStr">
        <is>
          <t>Contract Liabilities [Abstract]</t>
        </is>
      </c>
    </row>
    <row r="4">
      <c r="A4" s="4" t="inlineStr">
        <is>
          <t>Balance</t>
        </is>
      </c>
      <c r="B4" s="6" t="n">
        <v>324059</v>
      </c>
      <c r="C4" s="6" t="n">
        <v>297593</v>
      </c>
    </row>
    <row r="5">
      <c r="A5" s="4" t="inlineStr">
        <is>
          <t>Advance received/due for payment</t>
        </is>
      </c>
      <c r="B5" s="5" t="n">
        <v>75000</v>
      </c>
      <c r="C5" s="5" t="n">
        <v>85217</v>
      </c>
    </row>
    <row r="6">
      <c r="A6" s="4" t="inlineStr">
        <is>
          <t>Transferred to revenue</t>
        </is>
      </c>
      <c r="B6" s="5" t="n">
        <v>-75676</v>
      </c>
      <c r="C6" s="5" t="n">
        <v>-57261</v>
      </c>
    </row>
    <row r="7">
      <c r="A7" s="4" t="inlineStr">
        <is>
          <t>Exchange realignment</t>
        </is>
      </c>
      <c r="B7" s="5" t="n">
        <v>6702</v>
      </c>
      <c r="C7" s="5" t="n">
        <v>-1490</v>
      </c>
    </row>
    <row r="8">
      <c r="A8" s="4" t="inlineStr">
        <is>
          <t>Balance</t>
        </is>
      </c>
      <c r="B8" s="6" t="n">
        <v>330085</v>
      </c>
      <c r="C8" s="6" t="n">
        <v>32405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ferred Tax - Schedule of Movements in Deferred Tax Assets (Details) $ in Thousands</t>
        </is>
      </c>
      <c r="B1" s="2" t="inlineStr">
        <is>
          <t>12 Months Ended</t>
        </is>
      </c>
    </row>
    <row r="2">
      <c r="B2" s="2" t="inlineStr">
        <is>
          <t>Dec. 31, 2019USD ($)</t>
        </is>
      </c>
    </row>
    <row r="3">
      <c r="A3" s="3" t="inlineStr">
        <is>
          <t>Reconciliation of Changes in Deferred Tax Assets [Line Items]</t>
        </is>
      </c>
    </row>
    <row r="4">
      <c r="A4" s="4" t="inlineStr">
        <is>
          <t>Beginning balance</t>
        </is>
      </c>
      <c r="B4" s="6" t="n">
        <v>68917</v>
      </c>
    </row>
    <row r="5">
      <c r="A5" s="4" t="inlineStr">
        <is>
          <t>Deferred tax charged to the statement of profit or loss during the year</t>
        </is>
      </c>
      <c r="B5" s="5" t="n">
        <v>-68921</v>
      </c>
    </row>
    <row r="6">
      <c r="A6" s="4" t="inlineStr">
        <is>
          <t>Exchange realignment</t>
        </is>
      </c>
      <c r="B6" s="5" t="n">
        <v>4</v>
      </c>
    </row>
    <row r="7">
      <c r="A7" s="4" t="inlineStr">
        <is>
          <t>Amortized and Accrued</t>
        </is>
      </c>
    </row>
    <row r="8">
      <c r="A8" s="3" t="inlineStr">
        <is>
          <t>Reconciliation of Changes in Deferred Tax Assets [Line Items]</t>
        </is>
      </c>
    </row>
    <row r="9">
      <c r="A9" s="4" t="inlineStr">
        <is>
          <t>Beginning balance</t>
        </is>
      </c>
      <c r="B9" s="5" t="n">
        <v>953</v>
      </c>
    </row>
    <row r="10">
      <c r="A10" s="4" t="inlineStr">
        <is>
          <t>Deferred tax charged to the statement of profit or loss during the year</t>
        </is>
      </c>
      <c r="B10" s="5" t="n">
        <v>-953</v>
      </c>
    </row>
    <row r="11">
      <c r="A11" s="4" t="inlineStr">
        <is>
          <t>Expense of Share Options</t>
        </is>
      </c>
    </row>
    <row r="12">
      <c r="A12" s="3" t="inlineStr">
        <is>
          <t>Reconciliation of Changes in Deferred Tax Assets [Line Items]</t>
        </is>
      </c>
    </row>
    <row r="13">
      <c r="A13" s="4" t="inlineStr">
        <is>
          <t>Beginning balance</t>
        </is>
      </c>
      <c r="B13" s="5" t="n">
        <v>90</v>
      </c>
    </row>
    <row r="14">
      <c r="A14" s="4" t="inlineStr">
        <is>
          <t>Deferred tax charged to the statement of profit or loss during the year</t>
        </is>
      </c>
      <c r="B14" s="5" t="n">
        <v>-90</v>
      </c>
    </row>
    <row r="15">
      <c r="A15" s="4" t="inlineStr">
        <is>
          <t>Unrealised Profit from Intercompany</t>
        </is>
      </c>
    </row>
    <row r="16">
      <c r="A16" s="3" t="inlineStr">
        <is>
          <t>Reconciliation of Changes in Deferred Tax Assets [Line Items]</t>
        </is>
      </c>
    </row>
    <row r="17">
      <c r="A17" s="4" t="inlineStr">
        <is>
          <t>Beginning balance</t>
        </is>
      </c>
      <c r="B17" s="5" t="n">
        <v>7487</v>
      </c>
    </row>
    <row r="18">
      <c r="A18" s="4" t="inlineStr">
        <is>
          <t>Deferred tax charged to the statement of profit or loss during the year</t>
        </is>
      </c>
      <c r="B18" s="5" t="n">
        <v>-7487</v>
      </c>
    </row>
    <row r="19">
      <c r="A19" s="4" t="inlineStr">
        <is>
          <t>Contract Liabilities</t>
        </is>
      </c>
    </row>
    <row r="20">
      <c r="A20" s="3" t="inlineStr">
        <is>
          <t>Reconciliation of Changes in Deferred Tax Assets [Line Items]</t>
        </is>
      </c>
    </row>
    <row r="21">
      <c r="A21" s="4" t="inlineStr">
        <is>
          <t>Beginning balance</t>
        </is>
      </c>
      <c r="B21" s="5" t="n">
        <v>60387</v>
      </c>
    </row>
    <row r="22">
      <c r="A22" s="4" t="inlineStr">
        <is>
          <t>Deferred tax charged to the statement of profit or loss during the year</t>
        </is>
      </c>
      <c r="B22" s="5" t="n">
        <v>-60391</v>
      </c>
    </row>
    <row r="23">
      <c r="A23" s="4" t="inlineStr">
        <is>
          <t>Exchange realignment</t>
        </is>
      </c>
      <c r="B23" s="6" t="n">
        <v>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ferred Tax - Additional Information (Details) - USD ($)</t>
        </is>
      </c>
      <c r="B1" s="2" t="inlineStr">
        <is>
          <t>12 Months Ended</t>
        </is>
      </c>
    </row>
    <row r="2">
      <c r="B2" s="2" t="inlineStr">
        <is>
          <t>Dec. 31, 2020</t>
        </is>
      </c>
      <c r="C2" s="2" t="inlineStr">
        <is>
          <t>Dec. 31, 2019</t>
        </is>
      </c>
    </row>
    <row r="3">
      <c r="A3" s="3" t="inlineStr">
        <is>
          <t>Reconciliation of Changes in Deferred Tax Assets [Line Items]</t>
        </is>
      </c>
    </row>
    <row r="4">
      <c r="A4" s="4" t="inlineStr">
        <is>
          <t>Reserves/(deficits)</t>
        </is>
      </c>
      <c r="B4" s="6" t="n">
        <v>280228000</v>
      </c>
      <c r="C4" s="6" t="n">
        <v>-122889000</v>
      </c>
    </row>
    <row r="5">
      <c r="A5" s="4" t="inlineStr">
        <is>
          <t>Hong Kong</t>
        </is>
      </c>
    </row>
    <row r="6">
      <c r="A6" s="3" t="inlineStr">
        <is>
          <t>Reconciliation of Changes in Deferred Tax Assets [Line Items]</t>
        </is>
      </c>
    </row>
    <row r="7">
      <c r="A7" s="4" t="inlineStr">
        <is>
          <t>Tax losses</t>
        </is>
      </c>
      <c r="B7" s="5" t="n">
        <v>-25000</v>
      </c>
      <c r="C7" s="5" t="n">
        <v>-919000</v>
      </c>
    </row>
    <row r="8">
      <c r="A8" s="4" t="inlineStr">
        <is>
          <t>China</t>
        </is>
      </c>
    </row>
    <row r="9">
      <c r="A9" s="3" t="inlineStr">
        <is>
          <t>Reconciliation of Changes in Deferred Tax Assets [Line Items]</t>
        </is>
      </c>
    </row>
    <row r="10">
      <c r="A10" s="4" t="inlineStr">
        <is>
          <t>Tax losses</t>
        </is>
      </c>
      <c r="B10" s="6" t="n">
        <v>-63600000</v>
      </c>
      <c r="C10" s="6" t="n">
        <v>-30766000</v>
      </c>
    </row>
    <row r="11">
      <c r="A11" s="4" t="inlineStr">
        <is>
          <t>Deferred tax carry forward period</t>
        </is>
      </c>
      <c r="B11" s="4" t="inlineStr">
        <is>
          <t>5 years</t>
        </is>
      </c>
      <c r="C11" s="4" t="inlineStr">
        <is>
          <t>5 years</t>
        </is>
      </c>
    </row>
    <row r="12">
      <c r="A12" s="4" t="inlineStr">
        <is>
          <t>Income tax rate</t>
        </is>
      </c>
      <c r="B12" s="4" t="inlineStr">
        <is>
          <t>10.00%</t>
        </is>
      </c>
    </row>
    <row r="13">
      <c r="A13" s="4" t="inlineStr">
        <is>
          <t>Withholding tax percentage</t>
        </is>
      </c>
      <c r="B13" s="4" t="inlineStr">
        <is>
          <t>10.00%</t>
        </is>
      </c>
    </row>
    <row r="14">
      <c r="A14" s="4" t="inlineStr">
        <is>
          <t>China | Subsidiaries</t>
        </is>
      </c>
    </row>
    <row r="15">
      <c r="A15" s="3" t="inlineStr">
        <is>
          <t>Reconciliation of Changes in Deferred Tax Assets [Line Items]</t>
        </is>
      </c>
    </row>
    <row r="16">
      <c r="A16" s="4" t="inlineStr">
        <is>
          <t>Reserves/(deficits)</t>
        </is>
      </c>
      <c r="B16" s="6" t="n">
        <v>0</v>
      </c>
      <c r="C16" s="6" t="n">
        <v>0</v>
      </c>
    </row>
    <row r="17">
      <c r="A17" s="4" t="inlineStr">
        <is>
          <t>Netherlands</t>
        </is>
      </c>
    </row>
    <row r="18">
      <c r="A18" s="3" t="inlineStr">
        <is>
          <t>Reconciliation of Changes in Deferred Tax Assets [Line Items]</t>
        </is>
      </c>
    </row>
    <row r="19">
      <c r="A19" s="4" t="inlineStr">
        <is>
          <t>Tax losses</t>
        </is>
      </c>
      <c r="B19" s="6" t="n">
        <v>-12000</v>
      </c>
      <c r="C19" s="6" t="n">
        <v>-2000</v>
      </c>
    </row>
    <row r="20">
      <c r="A20" s="4" t="inlineStr">
        <is>
          <t>Deferred tax carry forward period</t>
        </is>
      </c>
      <c r="B20" s="4" t="inlineStr">
        <is>
          <t>9 years</t>
        </is>
      </c>
      <c r="C20" s="4" t="inlineStr">
        <is>
          <t>9 years</t>
        </is>
      </c>
    </row>
    <row r="21">
      <c r="A21" s="4" t="inlineStr">
        <is>
          <t>Deferred tax carry back period</t>
        </is>
      </c>
      <c r="B21" s="4" t="inlineStr">
        <is>
          <t>1 year</t>
        </is>
      </c>
      <c r="C21" s="4" t="inlineStr">
        <is>
          <t>1 year</t>
        </is>
      </c>
    </row>
    <row r="22">
      <c r="A22" s="4" t="inlineStr">
        <is>
          <t>Ireland</t>
        </is>
      </c>
    </row>
    <row r="23">
      <c r="A23" s="3" t="inlineStr">
        <is>
          <t>Reconciliation of Changes in Deferred Tax Assets [Line Items]</t>
        </is>
      </c>
    </row>
    <row r="24">
      <c r="A24" s="4" t="inlineStr">
        <is>
          <t>Tax losses</t>
        </is>
      </c>
      <c r="B24" s="6" t="n">
        <v>-47412000</v>
      </c>
      <c r="C24" s="6" t="n">
        <v>-31594000</v>
      </c>
    </row>
    <row r="25">
      <c r="A25" s="4" t="inlineStr">
        <is>
          <t>Deferred tax carry back period</t>
        </is>
      </c>
      <c r="B25" s="4" t="inlineStr">
        <is>
          <t>1 year</t>
        </is>
      </c>
      <c r="C25" s="4" t="inlineStr">
        <is>
          <t>1 year</t>
        </is>
      </c>
    </row>
    <row r="26">
      <c r="A26" s="4" t="inlineStr">
        <is>
          <t>United States</t>
        </is>
      </c>
    </row>
    <row r="27">
      <c r="A27" s="3" t="inlineStr">
        <is>
          <t>Reconciliation of Changes in Deferred Tax Assets [Line Items]</t>
        </is>
      </c>
    </row>
    <row r="28">
      <c r="A28" s="4" t="inlineStr">
        <is>
          <t>Tax losses</t>
        </is>
      </c>
      <c r="B28" s="6" t="n">
        <v>-33050000</v>
      </c>
      <c r="C28" s="6" t="n">
        <v>-57792000</v>
      </c>
    </row>
    <row r="29">
      <c r="A29" s="4" t="inlineStr">
        <is>
          <t>Income tax rate</t>
        </is>
      </c>
      <c r="B29" s="4" t="inlineStr">
        <is>
          <t>5.00%</t>
        </is>
      </c>
    </row>
    <row r="30">
      <c r="A30" s="4" t="inlineStr">
        <is>
          <t>Withholding tax percentage</t>
        </is>
      </c>
      <c r="B30" s="4" t="inlineStr">
        <is>
          <t>30.00%</t>
        </is>
      </c>
    </row>
    <row r="31">
      <c r="A31" s="4" t="inlineStr">
        <is>
          <t>United States | Subsidiaries</t>
        </is>
      </c>
    </row>
    <row r="32">
      <c r="A32" s="3" t="inlineStr">
        <is>
          <t>Reconciliation of Changes in Deferred Tax Assets [Line Items]</t>
        </is>
      </c>
    </row>
    <row r="33">
      <c r="A33" s="4" t="inlineStr">
        <is>
          <t>Reserves/(deficits)</t>
        </is>
      </c>
      <c r="B33" s="6" t="n">
        <v>0</v>
      </c>
      <c r="C33"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Items with Respect to, Deferred Tax Assets have not been Recognised (Details) - USD ($) $ in Thousands</t>
        </is>
      </c>
      <c r="B1" s="2" t="inlineStr">
        <is>
          <t>Dec. 31, 2020</t>
        </is>
      </c>
      <c r="C1" s="2" t="inlineStr">
        <is>
          <t>Dec. 31, 2019</t>
        </is>
      </c>
    </row>
    <row r="2">
      <c r="A2" s="3" t="inlineStr">
        <is>
          <t>Major Components Of Tax Expense Income [Abstract]</t>
        </is>
      </c>
    </row>
    <row r="3">
      <c r="A3" s="4" t="inlineStr">
        <is>
          <t>Deductible temporary differences</t>
        </is>
      </c>
      <c r="B3" s="6" t="n">
        <v>74409</v>
      </c>
      <c r="C3" s="6" t="n">
        <v>59399</v>
      </c>
    </row>
    <row r="4">
      <c r="A4" s="4" t="inlineStr">
        <is>
          <t>Tax losses</t>
        </is>
      </c>
      <c r="B4" s="5" t="n">
        <v>144099</v>
      </c>
      <c r="C4" s="5" t="n">
        <v>121073</v>
      </c>
    </row>
    <row r="5">
      <c r="A5" s="4" t="inlineStr">
        <is>
          <t>Deferred tax assets not yet recognised</t>
        </is>
      </c>
      <c r="B5" s="6" t="n">
        <v>218508</v>
      </c>
      <c r="C5" s="6" t="n">
        <v>18047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vernment Grants - Summary of Deferred Government Grants (Details) $ in Thousands</t>
        </is>
      </c>
      <c r="B1" s="2" t="inlineStr">
        <is>
          <t>Dec. 31, 2020USD ($)</t>
        </is>
      </c>
    </row>
    <row r="2">
      <c r="A2" s="3" t="inlineStr">
        <is>
          <t>Government Grants [Abstract]</t>
        </is>
      </c>
    </row>
    <row r="3">
      <c r="A3" s="4" t="inlineStr">
        <is>
          <t>Deferred government grants</t>
        </is>
      </c>
      <c r="B3" s="6" t="n">
        <v>2334</v>
      </c>
    </row>
    <row r="4">
      <c r="A4" s="4" t="inlineStr">
        <is>
          <t>Current</t>
        </is>
      </c>
      <c r="B4" s="5" t="n">
        <v>283</v>
      </c>
    </row>
    <row r="5">
      <c r="A5" s="4" t="inlineStr">
        <is>
          <t>Non-current</t>
        </is>
      </c>
      <c r="B5" s="6" t="n">
        <v>205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s - Additional Information (Details)</t>
        </is>
      </c>
      <c r="B1" s="2" t="inlineStr">
        <is>
          <t>12 Months Ended</t>
        </is>
      </c>
    </row>
    <row r="2">
      <c r="B2" s="2" t="inlineStr">
        <is>
          <t>Dec. 31, 2020</t>
        </is>
      </c>
    </row>
    <row r="3">
      <c r="A3" s="3" t="inlineStr">
        <is>
          <t>Government Grants [Abstract]</t>
        </is>
      </c>
    </row>
    <row r="4">
      <c r="A4" s="4" t="inlineStr">
        <is>
          <t>Explanation of unfulfilled conditions and other contingencies attaching to government assistance</t>
        </is>
      </c>
      <c r="B4" s="4" t="inlineStr">
        <is>
          <t>The grants were related to the subsidies received from local government authorities for the purpose of compensation for the expenditure on certain facilities and were credited to a deferred income account. The grants were released to other income and gains over the expected useful lives of the relevant assets. The group also received certain financial subsidies from local government authorities to support local business. There were no unfulfilled conditions and other contingencies attached to these government grants. These government grants were recognized in other income and gains upon receip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12 Months Ended</t>
        </is>
      </c>
    </row>
    <row r="2">
      <c r="B2" s="2" t="inlineStr">
        <is>
          <t>Dec. 31, 2020</t>
        </is>
      </c>
    </row>
    <row r="3">
      <c r="A3" s="3" t="inlineStr">
        <is>
          <t>Disclosure Of Operating Segments [Abstract]</t>
        </is>
      </c>
    </row>
    <row r="4">
      <c r="A4" s="4" t="inlineStr">
        <is>
          <t>Operating Segment Information</t>
        </is>
      </c>
      <c r="B4" s="4" t="inlineStr">
        <is>
          <t>4. OPERATING SEGMENT INFORMATION IFRS 8 Operating Segments Geographic information (a) Revenue from external customers
2020
2019
2018
US$’000
US$’000
US$’000
North America
75,676
57,261
48,104
China
—
3
1,029
Total
75,676
57,264
49,133
The revenue information above is based on the locations of the customers. (b) Non-current assets
December 31, 2020
December 31, 2019
US$’000
US$’000
China
43,953
27,731
Other countries
84,196
52,880
Total
128,149
80,611
The non-current asset information above is based on the locations of assets and excludes deferred tax assets. Information about major customer Revenue of US$ 75,676,000, US$57,261,000 and US$48,104,000 for the years ended December 31, 2020, 2019 and 2018, respectively, was derived from sales to a single custome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 Capital and Share Premium - Summary of Shares (Details) - USD ($)</t>
        </is>
      </c>
      <c r="B1" s="2" t="inlineStr">
        <is>
          <t>Dec. 31, 2020</t>
        </is>
      </c>
      <c r="C1" s="2" t="inlineStr">
        <is>
          <t>Dec. 31, 2019</t>
        </is>
      </c>
    </row>
    <row r="2">
      <c r="A2" s="3" t="inlineStr">
        <is>
          <t>Issued and fully paid:</t>
        </is>
      </c>
    </row>
    <row r="3">
      <c r="A3" s="4" t="inlineStr">
        <is>
          <t>266,010,256 (2019: 200,000,000) ordinary shares of US$0.0001 each</t>
        </is>
      </c>
      <c r="B3" s="6" t="n">
        <v>27000</v>
      </c>
      <c r="C3" s="6" t="n">
        <v>20000</v>
      </c>
    </row>
    <row r="4">
      <c r="A4" s="4" t="inlineStr">
        <is>
          <t>Ordinary Shares</t>
        </is>
      </c>
    </row>
    <row r="5">
      <c r="A5" s="3" t="inlineStr">
        <is>
          <t>Authorised:</t>
        </is>
      </c>
    </row>
    <row r="6">
      <c r="A6" s="4" t="inlineStr">
        <is>
          <t>500,000,000 ordinary shares of US$0.0001 each</t>
        </is>
      </c>
      <c r="B6" s="5" t="n">
        <v>50000</v>
      </c>
      <c r="C6" s="5" t="n">
        <v>50000</v>
      </c>
    </row>
    <row r="7">
      <c r="A7" s="3" t="inlineStr">
        <is>
          <t>Issued and fully paid:</t>
        </is>
      </c>
    </row>
    <row r="8">
      <c r="A8" s="4" t="inlineStr">
        <is>
          <t>266,010,256 (2019: 200,000,000) ordinary shares of US$0.0001 each</t>
        </is>
      </c>
      <c r="B8" s="6" t="n">
        <v>27000</v>
      </c>
      <c r="C8" s="6" t="n">
        <v>2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Shares (Parenthetical) (Details) - Ordinary Shares - $ / shares</t>
        </is>
      </c>
      <c r="B1" s="2" t="inlineStr">
        <is>
          <t>Dec. 31, 2020</t>
        </is>
      </c>
      <c r="C1" s="2" t="inlineStr">
        <is>
          <t>Dec. 31, 2019</t>
        </is>
      </c>
    </row>
    <row r="2">
      <c r="A2" s="3" t="inlineStr">
        <is>
          <t>Disclosure Of Classes Of Share Capital [Line Items]</t>
        </is>
      </c>
    </row>
    <row r="3">
      <c r="A3" s="4" t="inlineStr">
        <is>
          <t>Number of shares authorized</t>
        </is>
      </c>
      <c r="B3" s="5" t="n">
        <v>500000000</v>
      </c>
      <c r="C3" s="5" t="n">
        <v>500000000</v>
      </c>
    </row>
    <row r="4">
      <c r="A4" s="4" t="inlineStr">
        <is>
          <t>Number of shares issued and fully paid</t>
        </is>
      </c>
      <c r="B4" s="5" t="n">
        <v>266010256</v>
      </c>
      <c r="C4" s="5" t="n">
        <v>200000000</v>
      </c>
    </row>
    <row r="5">
      <c r="A5" s="4" t="inlineStr">
        <is>
          <t>Price per share</t>
        </is>
      </c>
      <c r="B5" s="10" t="n">
        <v>0.0001</v>
      </c>
      <c r="C5" s="10" t="n">
        <v>0.000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7" customWidth="1" min="2" max="2"/>
  </cols>
  <sheetData>
    <row r="1">
      <c r="A1" s="1" t="inlineStr">
        <is>
          <t>Share Capital and Share Premium - Summary of Movements in the Company's Share Capital and Share Premium (Details) $ in Thousands</t>
        </is>
      </c>
      <c r="B1" s="2" t="inlineStr">
        <is>
          <t>12 Months Ended</t>
        </is>
      </c>
    </row>
    <row r="2">
      <c r="B2" s="2" t="inlineStr">
        <is>
          <t>Dec. 31, 2020USD ($)shares</t>
        </is>
      </c>
    </row>
    <row r="3">
      <c r="A3" s="3" t="inlineStr">
        <is>
          <t>Disclosure Of Classes Of Share Capital [Line Items]</t>
        </is>
      </c>
    </row>
    <row r="4">
      <c r="A4" s="4" t="inlineStr">
        <is>
          <t>Beginning balance</t>
        </is>
      </c>
      <c r="B4" s="6" t="n">
        <v>3928</v>
      </c>
    </row>
    <row r="5">
      <c r="A5" s="4" t="inlineStr">
        <is>
          <t>Issuance of ordinary shares for conversion of preferred shares</t>
        </is>
      </c>
      <c r="B5" s="5" t="n">
        <v>240434</v>
      </c>
    </row>
    <row r="6">
      <c r="A6" s="4" t="inlineStr">
        <is>
          <t>Issuance of ordinary shares for initial public offering, net of issuance cost</t>
        </is>
      </c>
      <c r="B6" s="5" t="n">
        <v>450085</v>
      </c>
    </row>
    <row r="7">
      <c r="A7" s="4" t="inlineStr">
        <is>
          <t>Issuance of ordinary shares for private placement by Genscript</t>
        </is>
      </c>
      <c r="B7" s="5" t="n">
        <v>12000</v>
      </c>
    </row>
    <row r="8">
      <c r="A8" s="4" t="inlineStr">
        <is>
          <t>Exercise of share option</t>
        </is>
      </c>
      <c r="B8" s="5" t="n">
        <v>1886</v>
      </c>
    </row>
    <row r="9">
      <c r="A9" s="4" t="inlineStr">
        <is>
          <t>Ending balance</t>
        </is>
      </c>
      <c r="B9" s="6" t="n">
        <v>708333</v>
      </c>
    </row>
    <row r="10">
      <c r="A10" s="4" t="inlineStr">
        <is>
          <t>Share Capital</t>
        </is>
      </c>
    </row>
    <row r="11">
      <c r="A11" s="3" t="inlineStr">
        <is>
          <t>Disclosure Of Classes Of Share Capital [Line Items]</t>
        </is>
      </c>
    </row>
    <row r="12">
      <c r="A12" s="4" t="inlineStr">
        <is>
          <t>Beginning balance | shares</t>
        </is>
      </c>
      <c r="B12" s="5" t="n">
        <v>200000000</v>
      </c>
    </row>
    <row r="13">
      <c r="A13" s="4" t="inlineStr">
        <is>
          <t>Issuance of ordinary shares for conversion of preferred shares | shares</t>
        </is>
      </c>
      <c r="B13" s="5" t="n">
        <v>20907282</v>
      </c>
    </row>
    <row r="14">
      <c r="A14" s="4" t="inlineStr">
        <is>
          <t>Issuance of ordinary shares for initial public offering, net of issuance cost | shares</t>
        </is>
      </c>
      <c r="B14" s="5" t="n">
        <v>42377500</v>
      </c>
    </row>
    <row r="15">
      <c r="A15" s="4" t="inlineStr">
        <is>
          <t>Issuance of ordinary shares for private placement by Genscript | shares</t>
        </is>
      </c>
      <c r="B15" s="5" t="n">
        <v>1043478</v>
      </c>
    </row>
    <row r="16">
      <c r="A16" s="4" t="inlineStr">
        <is>
          <t>Exercise of share option | shares</t>
        </is>
      </c>
      <c r="B16" s="5" t="n">
        <v>1681996</v>
      </c>
    </row>
    <row r="17">
      <c r="A17" s="4" t="inlineStr">
        <is>
          <t>Ending balance | shares</t>
        </is>
      </c>
      <c r="B17" s="5" t="n">
        <v>266010256</v>
      </c>
    </row>
    <row r="18">
      <c r="A18" s="4" t="inlineStr">
        <is>
          <t>Share Capital</t>
        </is>
      </c>
    </row>
    <row r="19">
      <c r="A19" s="3" t="inlineStr">
        <is>
          <t>Disclosure Of Classes Of Share Capital [Line Items]</t>
        </is>
      </c>
    </row>
    <row r="20">
      <c r="A20" s="4" t="inlineStr">
        <is>
          <t>Beginning balance</t>
        </is>
      </c>
      <c r="B20" s="6" t="n">
        <v>20</v>
      </c>
    </row>
    <row r="21">
      <c r="A21" s="4" t="inlineStr">
        <is>
          <t>Issuance of ordinary shares for conversion of preferred shares</t>
        </is>
      </c>
      <c r="B21" s="5" t="n">
        <v>2</v>
      </c>
    </row>
    <row r="22">
      <c r="A22" s="4" t="inlineStr">
        <is>
          <t>Issuance of ordinary shares for initial public offering, net of issuance cost</t>
        </is>
      </c>
      <c r="B22" s="5" t="n">
        <v>4</v>
      </c>
    </row>
    <row r="23">
      <c r="A23" s="4" t="inlineStr">
        <is>
          <t>Exercise of share option</t>
        </is>
      </c>
      <c r="B23" s="5" t="n">
        <v>1</v>
      </c>
    </row>
    <row r="24">
      <c r="A24" s="4" t="inlineStr">
        <is>
          <t>Ending balance</t>
        </is>
      </c>
      <c r="B24" s="5" t="n">
        <v>27</v>
      </c>
    </row>
    <row r="25">
      <c r="A25" s="4" t="inlineStr">
        <is>
          <t>Share Premium</t>
        </is>
      </c>
    </row>
    <row r="26">
      <c r="A26" s="3" t="inlineStr">
        <is>
          <t>Disclosure Of Classes Of Share Capital [Line Items]</t>
        </is>
      </c>
    </row>
    <row r="27">
      <c r="A27" s="4" t="inlineStr">
        <is>
          <t>Beginning balance</t>
        </is>
      </c>
      <c r="B27" s="5" t="n">
        <v>3908</v>
      </c>
    </row>
    <row r="28">
      <c r="A28" s="4" t="inlineStr">
        <is>
          <t>Issuance of ordinary shares for conversion of preferred shares</t>
        </is>
      </c>
      <c r="B28" s="5" t="n">
        <v>240432</v>
      </c>
    </row>
    <row r="29">
      <c r="A29" s="4" t="inlineStr">
        <is>
          <t>Issuance of ordinary shares for initial public offering, net of issuance cost</t>
        </is>
      </c>
      <c r="B29" s="5" t="n">
        <v>450081</v>
      </c>
    </row>
    <row r="30">
      <c r="A30" s="4" t="inlineStr">
        <is>
          <t>Issuance of ordinary shares for private placement by Genscript</t>
        </is>
      </c>
      <c r="B30" s="5" t="n">
        <v>12000</v>
      </c>
    </row>
    <row r="31">
      <c r="A31" s="4" t="inlineStr">
        <is>
          <t>Exercise of share option</t>
        </is>
      </c>
      <c r="B31" s="5" t="n">
        <v>1885</v>
      </c>
    </row>
    <row r="32">
      <c r="A32" s="4" t="inlineStr">
        <is>
          <t>Ending balance</t>
        </is>
      </c>
      <c r="B32" s="6" t="n">
        <v>708306</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s>
  <sheetData>
    <row r="1">
      <c r="A1" s="1" t="inlineStr">
        <is>
          <t>Share Option Scheme - Additional Information (Details)</t>
        </is>
      </c>
      <c r="B1" s="2" t="inlineStr">
        <is>
          <t>12 Months Ended</t>
        </is>
      </c>
    </row>
    <row r="2">
      <c r="B2" s="2" t="inlineStr">
        <is>
          <t>Dec. 31, 2020USD ($)shares$ / shares</t>
        </is>
      </c>
      <c r="C2" s="2" t="inlineStr">
        <is>
          <t>Dec. 31, 2019USD ($)shares$ / shares</t>
        </is>
      </c>
      <c r="D2" s="2" t="inlineStr">
        <is>
          <t>Dec. 31, 2018USD ($)shares$ / shares</t>
        </is>
      </c>
      <c r="E2" s="2" t="inlineStr">
        <is>
          <t>Dec. 31, 2017shares</t>
        </is>
      </c>
    </row>
    <row r="3">
      <c r="A3" s="3" t="inlineStr">
        <is>
          <t>Disclosure Of Terms And Conditions Of Sharebased Payment Arrangement [Line Items]</t>
        </is>
      </c>
    </row>
    <row r="4">
      <c r="A4" s="4" t="inlineStr">
        <is>
          <t>Effective date of share option scheme</t>
        </is>
      </c>
      <c r="B4" s="4" t="inlineStr">
        <is>
          <t>December 21, 2017</t>
        </is>
      </c>
    </row>
    <row r="5">
      <c r="A5" s="4" t="inlineStr">
        <is>
          <t>Period of share option scheme remain in force</t>
        </is>
      </c>
      <c r="B5" s="4" t="inlineStr">
        <is>
          <t>10 years</t>
        </is>
      </c>
    </row>
    <row r="6">
      <c r="A6" s="4" t="inlineStr">
        <is>
          <t>Weighted average share price for share options in share-based payment arrangement exercised during period | $ / shares</t>
        </is>
      </c>
      <c r="B6" s="10" t="n">
        <v>14.9131</v>
      </c>
    </row>
    <row r="7">
      <c r="A7" s="4" t="inlineStr">
        <is>
          <t>Fair value of share options granted</t>
        </is>
      </c>
      <c r="B7" s="6" t="n">
        <v>6666000</v>
      </c>
      <c r="C7" s="6" t="n">
        <v>1099000</v>
      </c>
      <c r="D7" s="6" t="n">
        <v>4329000</v>
      </c>
    </row>
    <row r="8">
      <c r="A8" s="4" t="inlineStr">
        <is>
          <t>Fair value per share of options granted | $ / shares</t>
        </is>
      </c>
      <c r="B8" s="9" t="n">
        <v>9.817</v>
      </c>
      <c r="C8" s="9" t="n">
        <v>0.294</v>
      </c>
      <c r="D8" s="9" t="n">
        <v>0.269</v>
      </c>
    </row>
    <row r="9">
      <c r="A9" s="4" t="inlineStr">
        <is>
          <t>Share option expense</t>
        </is>
      </c>
      <c r="B9" s="6" t="n">
        <v>1905000</v>
      </c>
      <c r="C9" s="6" t="n">
        <v>1272000</v>
      </c>
      <c r="D9" s="6" t="n">
        <v>704000</v>
      </c>
    </row>
    <row r="10">
      <c r="A10" s="4" t="inlineStr">
        <is>
          <t>Weighted average share price used in share option fair value valuation model (US$ per share) | $ / shares</t>
        </is>
      </c>
      <c r="B10" s="10" t="n">
        <v>15.6128</v>
      </c>
    </row>
    <row r="11">
      <c r="A11" s="4" t="inlineStr">
        <is>
          <t>Number of share options outstanding | shares</t>
        </is>
      </c>
      <c r="B11" s="5" t="n">
        <v>14241</v>
      </c>
      <c r="C11" s="5" t="n">
        <v>18013</v>
      </c>
      <c r="D11" s="5" t="n">
        <v>14311</v>
      </c>
      <c r="E11" s="5" t="n">
        <v>8100</v>
      </c>
    </row>
    <row r="12">
      <c r="A12" s="4" t="inlineStr">
        <is>
          <t>Binomial Model</t>
        </is>
      </c>
    </row>
    <row r="13">
      <c r="A13" s="3" t="inlineStr">
        <is>
          <t>Disclosure Of Terms And Conditions Of Sharebased Payment Arrangement [Line Items]</t>
        </is>
      </c>
    </row>
    <row r="14">
      <c r="A14" s="4" t="inlineStr">
        <is>
          <t>Number of share options outstanding | shares</t>
        </is>
      </c>
      <c r="B14" s="5" t="n">
        <v>14241000</v>
      </c>
    </row>
    <row r="15">
      <c r="A15" s="4" t="inlineStr">
        <is>
          <t>Additional share capital amount</t>
        </is>
      </c>
      <c r="B15" s="6" t="n">
        <v>1424</v>
      </c>
    </row>
    <row r="16">
      <c r="A16" s="4" t="inlineStr">
        <is>
          <t>Share premium before issue expenses</t>
        </is>
      </c>
      <c r="B16" s="6" t="n">
        <v>23122000</v>
      </c>
    </row>
    <row r="17">
      <c r="A17" s="4" t="inlineStr">
        <is>
          <t>Ordinary Shares | Binomial Model</t>
        </is>
      </c>
    </row>
    <row r="18">
      <c r="A18" s="3" t="inlineStr">
        <is>
          <t>Disclosure Of Terms And Conditions Of Sharebased Payment Arrangement [Line Items]</t>
        </is>
      </c>
    </row>
    <row r="19">
      <c r="A19" s="4" t="inlineStr">
        <is>
          <t>Number of shares issued | shares</t>
        </is>
      </c>
      <c r="B19" s="5" t="n">
        <v>14241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Option Scheme - Summary of Share Options Outstanding Under the Scheme (Detail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Terms And Conditions Of Sharebased Payment Arrangement [Abstract]</t>
        </is>
      </c>
    </row>
    <row r="4">
      <c r="A4" s="4" t="inlineStr">
        <is>
          <t>At January 1, weighted average exercise price | $ / shares</t>
        </is>
      </c>
      <c r="B4" s="10" t="n">
        <v>0.9273</v>
      </c>
      <c r="C4" s="10" t="n">
        <v>0.7782</v>
      </c>
      <c r="D4" s="10" t="n">
        <v>0.5</v>
      </c>
    </row>
    <row r="5">
      <c r="A5" s="4" t="inlineStr">
        <is>
          <t>Granted during the year, weighted average exercise price | $ / shares</t>
        </is>
      </c>
      <c r="B5" s="11" t="n">
        <v>15.6128</v>
      </c>
      <c r="C5" s="11" t="n">
        <v>1.4973</v>
      </c>
      <c r="D5" s="5" t="n">
        <v>1</v>
      </c>
    </row>
    <row r="6">
      <c r="A6" s="4" t="inlineStr">
        <is>
          <t>Forfeited during the year, weighted average exercise price | $ / shares</t>
        </is>
      </c>
      <c r="B6" s="11" t="n">
        <v>0.9963</v>
      </c>
      <c r="C6" s="11" t="n">
        <v>1.0909</v>
      </c>
      <c r="D6" s="11" t="n">
        <v>0.5073</v>
      </c>
    </row>
    <row r="7">
      <c r="A7" s="4" t="inlineStr">
        <is>
          <t>Exercised during the year, weighted average exercise price | $ / shares</t>
        </is>
      </c>
      <c r="B7" s="11" t="n">
        <v>1.0131</v>
      </c>
    </row>
    <row r="8">
      <c r="A8" s="4" t="inlineStr">
        <is>
          <t>At December 31, weighted average exercise price | $ / shares</t>
        </is>
      </c>
      <c r="B8" s="11" t="n">
        <v>1.9353</v>
      </c>
      <c r="C8" s="11" t="n">
        <v>0.9273</v>
      </c>
      <c r="D8" s="10" t="n">
        <v>0.7782</v>
      </c>
    </row>
    <row r="9">
      <c r="A9" s="4" t="inlineStr">
        <is>
          <t>Exercisable at December 31, weighted average exercise price | $ / shares</t>
        </is>
      </c>
      <c r="B9" s="10" t="n">
        <v>1.0703</v>
      </c>
      <c r="C9" s="10" t="n">
        <v>0.7852</v>
      </c>
    </row>
    <row r="10">
      <c r="A10" s="4" t="inlineStr">
        <is>
          <t>At January 1,Number of options | shares</t>
        </is>
      </c>
      <c r="B10" s="5" t="n">
        <v>18013</v>
      </c>
      <c r="C10" s="5" t="n">
        <v>14311</v>
      </c>
      <c r="D10" s="5" t="n">
        <v>8100</v>
      </c>
    </row>
    <row r="11">
      <c r="A11" s="4" t="inlineStr">
        <is>
          <t>Granted during the year, Number of options | shares</t>
        </is>
      </c>
      <c r="B11" s="5" t="n">
        <v>679</v>
      </c>
      <c r="C11" s="5" t="n">
        <v>3757</v>
      </c>
      <c r="D11" s="5" t="n">
        <v>7990</v>
      </c>
    </row>
    <row r="12">
      <c r="A12" s="4" t="inlineStr">
        <is>
          <t>Forfeited during the year, Number of options | shares</t>
        </is>
      </c>
      <c r="B12" s="5" t="n">
        <v>-2769</v>
      </c>
      <c r="C12" s="5" t="n">
        <v>-55</v>
      </c>
      <c r="D12" s="5" t="n">
        <v>-1779</v>
      </c>
    </row>
    <row r="13">
      <c r="A13" s="4" t="inlineStr">
        <is>
          <t>Exercised during the year, Number of options | shares</t>
        </is>
      </c>
      <c r="B13" s="5" t="n">
        <v>-1682</v>
      </c>
    </row>
    <row r="14">
      <c r="A14" s="4" t="inlineStr">
        <is>
          <t>At December 31, Number of options | shares</t>
        </is>
      </c>
      <c r="B14" s="5" t="n">
        <v>14241</v>
      </c>
      <c r="C14" s="5" t="n">
        <v>18013</v>
      </c>
      <c r="D14" s="5" t="n">
        <v>14311</v>
      </c>
    </row>
    <row r="15">
      <c r="A15" s="4" t="inlineStr">
        <is>
          <t>Exercisable at December 31, Number of options | shares</t>
        </is>
      </c>
      <c r="B15" s="5" t="n">
        <v>4619</v>
      </c>
      <c r="C15" s="5" t="n">
        <v>248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s>
  <sheetData>
    <row r="1">
      <c r="A1" s="1" t="inlineStr">
        <is>
          <t>Share Option Scheme - Summary of Exercise Prices and Exercise Periods of Share Options Outstanding (Details)</t>
        </is>
      </c>
      <c r="B1" s="2" t="inlineStr">
        <is>
          <t>12 Months Ended</t>
        </is>
      </c>
    </row>
    <row r="2">
      <c r="B2" s="2" t="inlineStr">
        <is>
          <t>Dec. 31, 2020shares$ / shares</t>
        </is>
      </c>
      <c r="C2" s="2" t="inlineStr">
        <is>
          <t>Dec. 31, 2019shares$ / shares</t>
        </is>
      </c>
      <c r="D2" s="2" t="inlineStr">
        <is>
          <t>Dec. 31, 2018shares$ / shares</t>
        </is>
      </c>
      <c r="E2" s="2" t="inlineStr">
        <is>
          <t>Dec. 31, 2017shares</t>
        </is>
      </c>
    </row>
    <row r="3">
      <c r="A3" s="3" t="inlineStr">
        <is>
          <t>Disclosure Of Terms And Conditions Of Sharebased Payment Arrangement [Line Items]</t>
        </is>
      </c>
    </row>
    <row r="4">
      <c r="A4" s="4" t="inlineStr">
        <is>
          <t>Number of options</t>
        </is>
      </c>
      <c r="B4" s="5" t="n">
        <v>14241</v>
      </c>
      <c r="C4" s="5" t="n">
        <v>18013</v>
      </c>
      <c r="D4" s="5" t="n">
        <v>14311</v>
      </c>
      <c r="E4" s="5" t="n">
        <v>8100</v>
      </c>
    </row>
    <row r="5">
      <c r="A5" s="4" t="inlineStr">
        <is>
          <t>2019/12/25 - 2027/12/25</t>
        </is>
      </c>
    </row>
    <row r="6">
      <c r="A6" s="3" t="inlineStr">
        <is>
          <t>Disclosure Of Terms And Conditions Of Sharebased Payment Arrangement [Line Items]</t>
        </is>
      </c>
    </row>
    <row r="7">
      <c r="A7" s="4" t="inlineStr">
        <is>
          <t>Number of options</t>
        </is>
      </c>
      <c r="B7" s="5" t="n">
        <v>5393</v>
      </c>
      <c r="C7" s="5" t="n">
        <v>6347</v>
      </c>
      <c r="D7" s="5" t="n">
        <v>6347</v>
      </c>
    </row>
    <row r="8">
      <c r="A8" s="4" t="inlineStr">
        <is>
          <t>Exercise price per share | $ / shares</t>
        </is>
      </c>
      <c r="B8" s="12" t="n">
        <v>0.5</v>
      </c>
      <c r="C8" s="12" t="n">
        <v>0.5</v>
      </c>
      <c r="D8" s="12" t="n">
        <v>0.5</v>
      </c>
    </row>
    <row r="9">
      <c r="A9" s="4" t="inlineStr">
        <is>
          <t>2019/07/01 - 2028/08/29</t>
        </is>
      </c>
    </row>
    <row r="10">
      <c r="A10" s="3" t="inlineStr">
        <is>
          <t>Disclosure Of Terms And Conditions Of Sharebased Payment Arrangement [Line Items]</t>
        </is>
      </c>
    </row>
    <row r="11">
      <c r="A11" s="4" t="inlineStr">
        <is>
          <t>Number of options</t>
        </is>
      </c>
      <c r="B11" s="5" t="n">
        <v>4317</v>
      </c>
      <c r="C11" s="5" t="n">
        <v>7283</v>
      </c>
      <c r="D11" s="5" t="n">
        <v>7288</v>
      </c>
    </row>
    <row r="12">
      <c r="A12" s="4" t="inlineStr">
        <is>
          <t>Exercise price per share | $ / shares</t>
        </is>
      </c>
      <c r="B12" s="6" t="n">
        <v>1</v>
      </c>
      <c r="C12" s="6" t="n">
        <v>1</v>
      </c>
      <c r="D12" s="6" t="n">
        <v>1</v>
      </c>
    </row>
    <row r="13">
      <c r="A13" s="4" t="inlineStr">
        <is>
          <t>2019/12/31 - 2028/12/30</t>
        </is>
      </c>
    </row>
    <row r="14">
      <c r="A14" s="3" t="inlineStr">
        <is>
          <t>Disclosure Of Terms And Conditions Of Sharebased Payment Arrangement [Line Items]</t>
        </is>
      </c>
    </row>
    <row r="15">
      <c r="A15" s="4" t="inlineStr">
        <is>
          <t>Number of options</t>
        </is>
      </c>
      <c r="B15" s="5" t="n">
        <v>540</v>
      </c>
      <c r="C15" s="5" t="n">
        <v>656</v>
      </c>
      <c r="D15" s="5" t="n">
        <v>676</v>
      </c>
    </row>
    <row r="16">
      <c r="A16" s="4" t="inlineStr">
        <is>
          <t>Exercise price per share | $ / shares</t>
        </is>
      </c>
      <c r="B16" s="6" t="n">
        <v>1</v>
      </c>
      <c r="C16" s="6" t="n">
        <v>1</v>
      </c>
      <c r="D16" s="6" t="n">
        <v>1</v>
      </c>
    </row>
    <row r="17">
      <c r="A17" s="4" t="inlineStr">
        <is>
          <t>2020/07/02 - 2029/07/01</t>
        </is>
      </c>
    </row>
    <row r="18">
      <c r="A18" s="3" t="inlineStr">
        <is>
          <t>Disclosure Of Terms And Conditions Of Sharebased Payment Arrangement [Line Items]</t>
        </is>
      </c>
    </row>
    <row r="19">
      <c r="A19" s="4" t="inlineStr">
        <is>
          <t>Number of options</t>
        </is>
      </c>
      <c r="B19" s="5" t="n">
        <v>2868</v>
      </c>
      <c r="C19" s="5" t="n">
        <v>3225</v>
      </c>
    </row>
    <row r="20">
      <c r="A20" s="4" t="inlineStr">
        <is>
          <t>Exercise price per share | $ / shares</t>
        </is>
      </c>
      <c r="B20" s="12" t="n">
        <v>1.5</v>
      </c>
      <c r="C20" s="12" t="n">
        <v>1.5</v>
      </c>
    </row>
    <row r="21">
      <c r="A21" s="4" t="inlineStr">
        <is>
          <t>2020/11/29 - 2029/11/28</t>
        </is>
      </c>
    </row>
    <row r="22">
      <c r="A22" s="3" t="inlineStr">
        <is>
          <t>Disclosure Of Terms And Conditions Of Sharebased Payment Arrangement [Line Items]</t>
        </is>
      </c>
    </row>
    <row r="23">
      <c r="A23" s="4" t="inlineStr">
        <is>
          <t>Number of options</t>
        </is>
      </c>
      <c r="B23" s="5" t="n">
        <v>444</v>
      </c>
      <c r="C23" s="5" t="n">
        <v>502</v>
      </c>
    </row>
    <row r="24">
      <c r="A24" s="4" t="inlineStr">
        <is>
          <t>Exercise price per share | $ / shares</t>
        </is>
      </c>
      <c r="B24" s="12" t="n">
        <v>11.5</v>
      </c>
      <c r="C24" s="12" t="n">
        <v>1.5</v>
      </c>
    </row>
    <row r="25">
      <c r="A25" s="4" t="inlineStr">
        <is>
          <t>2021/06/05 - 2030/06/04</t>
        </is>
      </c>
    </row>
    <row r="26">
      <c r="A26" s="3" t="inlineStr">
        <is>
          <t>Disclosure Of Terms And Conditions Of Sharebased Payment Arrangement [Line Items]</t>
        </is>
      </c>
    </row>
    <row r="27">
      <c r="A27" s="4" t="inlineStr">
        <is>
          <t>Number of options</t>
        </is>
      </c>
      <c r="B27" s="5" t="n">
        <v>90</v>
      </c>
    </row>
    <row r="28">
      <c r="A28" s="4" t="inlineStr">
        <is>
          <t>Exercise price per share | $ / shares</t>
        </is>
      </c>
      <c r="B28" s="12" t="n">
        <v>11.5</v>
      </c>
    </row>
    <row r="29">
      <c r="A29" s="4" t="inlineStr">
        <is>
          <t>2021/09/01 - 2030/08/31</t>
        </is>
      </c>
    </row>
    <row r="30">
      <c r="A30" s="3" t="inlineStr">
        <is>
          <t>Disclosure Of Terms And Conditions Of Sharebased Payment Arrangement [Line Items]</t>
        </is>
      </c>
    </row>
    <row r="31">
      <c r="A31" s="4" t="inlineStr">
        <is>
          <t>Number of options</t>
        </is>
      </c>
      <c r="B31" s="5" t="n">
        <v>569</v>
      </c>
    </row>
    <row r="32">
      <c r="A32" s="4" t="inlineStr">
        <is>
          <t>Exercise price per share | $ / shares</t>
        </is>
      </c>
      <c r="B32" s="12" t="n">
        <v>16.3</v>
      </c>
    </row>
    <row r="33">
      <c r="A33" s="4" t="inlineStr">
        <is>
          <t>2021/11/19 - 2030/11/18</t>
        </is>
      </c>
    </row>
    <row r="34">
      <c r="A34" s="3" t="inlineStr">
        <is>
          <t>Disclosure Of Terms And Conditions Of Sharebased Payment Arrangement [Line Items]</t>
        </is>
      </c>
    </row>
    <row r="35">
      <c r="A35" s="4" t="inlineStr">
        <is>
          <t>Number of options</t>
        </is>
      </c>
      <c r="B35" s="5" t="n">
        <v>20</v>
      </c>
    </row>
    <row r="36">
      <c r="A36" s="4" t="inlineStr">
        <is>
          <t>Exercise price per share | $ / shares</t>
        </is>
      </c>
      <c r="B36" s="12" t="n">
        <v>13.6</v>
      </c>
    </row>
    <row r="37">
      <c r="A37" s="4" t="inlineStr">
        <is>
          <t>Top of Range | 2019/12/25 - 2027/12/25</t>
        </is>
      </c>
    </row>
    <row r="38">
      <c r="A38" s="3" t="inlineStr">
        <is>
          <t>Disclosure Of Terms And Conditions Of Sharebased Payment Arrangement [Line Items]</t>
        </is>
      </c>
    </row>
    <row r="39">
      <c r="A39" s="4" t="inlineStr">
        <is>
          <t>Exercise period</t>
        </is>
      </c>
      <c r="B39" s="4" t="inlineStr">
        <is>
          <t>Dec. 25,
		2027</t>
        </is>
      </c>
      <c r="C39" s="4" t="inlineStr">
        <is>
          <t>Dec. 25,
		2027</t>
        </is>
      </c>
      <c r="D39" s="4" t="inlineStr">
        <is>
          <t>Dec. 25,
		2027</t>
        </is>
      </c>
    </row>
    <row r="40">
      <c r="A40" s="4" t="inlineStr">
        <is>
          <t>Top of Range | 2019/07/01 - 2028/08/29</t>
        </is>
      </c>
    </row>
    <row r="41">
      <c r="A41" s="3" t="inlineStr">
        <is>
          <t>Disclosure Of Terms And Conditions Of Sharebased Payment Arrangement [Line Items]</t>
        </is>
      </c>
    </row>
    <row r="42">
      <c r="A42" s="4" t="inlineStr">
        <is>
          <t>Exercise period</t>
        </is>
      </c>
      <c r="B42" s="4" t="inlineStr">
        <is>
          <t>Aug. 29,
		2028</t>
        </is>
      </c>
      <c r="C42" s="4" t="inlineStr">
        <is>
          <t>Aug. 29,
		2028</t>
        </is>
      </c>
      <c r="D42" s="4" t="inlineStr">
        <is>
          <t>Aug. 29,
		2028</t>
        </is>
      </c>
    </row>
    <row r="43">
      <c r="A43" s="4" t="inlineStr">
        <is>
          <t>Top of Range | 2019/12/31 - 2028/12/30</t>
        </is>
      </c>
    </row>
    <row r="44">
      <c r="A44" s="3" t="inlineStr">
        <is>
          <t>Disclosure Of Terms And Conditions Of Sharebased Payment Arrangement [Line Items]</t>
        </is>
      </c>
    </row>
    <row r="45">
      <c r="A45" s="4" t="inlineStr">
        <is>
          <t>Exercise period</t>
        </is>
      </c>
      <c r="B45" s="4" t="inlineStr">
        <is>
          <t>Dec. 30,
		2028</t>
        </is>
      </c>
      <c r="C45" s="4" t="inlineStr">
        <is>
          <t>Dec. 30,
		2028</t>
        </is>
      </c>
      <c r="D45" s="4" t="inlineStr">
        <is>
          <t>Dec. 30,
		2028</t>
        </is>
      </c>
    </row>
    <row r="46">
      <c r="A46" s="4" t="inlineStr">
        <is>
          <t>Top of Range | 2020/07/02 - 2029/07/01</t>
        </is>
      </c>
    </row>
    <row r="47">
      <c r="A47" s="3" t="inlineStr">
        <is>
          <t>Disclosure Of Terms And Conditions Of Sharebased Payment Arrangement [Line Items]</t>
        </is>
      </c>
    </row>
    <row r="48">
      <c r="A48" s="4" t="inlineStr">
        <is>
          <t>Exercise period</t>
        </is>
      </c>
      <c r="B48" s="4" t="inlineStr">
        <is>
          <t>Jul. 1,
		2029</t>
        </is>
      </c>
      <c r="C48" s="4" t="inlineStr">
        <is>
          <t>Jul. 1,
		2029</t>
        </is>
      </c>
    </row>
    <row r="49">
      <c r="A49" s="4" t="inlineStr">
        <is>
          <t>Top of Range | 2020/11/29 - 2029/11/28</t>
        </is>
      </c>
    </row>
    <row r="50">
      <c r="A50" s="3" t="inlineStr">
        <is>
          <t>Disclosure Of Terms And Conditions Of Sharebased Payment Arrangement [Line Items]</t>
        </is>
      </c>
    </row>
    <row r="51">
      <c r="A51" s="4" t="inlineStr">
        <is>
          <t>Exercise period</t>
        </is>
      </c>
      <c r="B51" s="4" t="inlineStr">
        <is>
          <t>Nov. 28,
		2029</t>
        </is>
      </c>
      <c r="C51" s="4" t="inlineStr">
        <is>
          <t>Nov. 28,
		2029</t>
        </is>
      </c>
    </row>
    <row r="52">
      <c r="A52" s="4" t="inlineStr">
        <is>
          <t>Top of Range | 2021/06/05 - 2030/06/04</t>
        </is>
      </c>
    </row>
    <row r="53">
      <c r="A53" s="3" t="inlineStr">
        <is>
          <t>Disclosure Of Terms And Conditions Of Sharebased Payment Arrangement [Line Items]</t>
        </is>
      </c>
    </row>
    <row r="54">
      <c r="A54" s="4" t="inlineStr">
        <is>
          <t>Exercise period</t>
        </is>
      </c>
      <c r="B54" s="4" t="inlineStr">
        <is>
          <t>Jun. 4,
		2030</t>
        </is>
      </c>
    </row>
    <row r="55">
      <c r="A55" s="4" t="inlineStr">
        <is>
          <t>Top of Range | 2021/09/01 - 2030/08/31</t>
        </is>
      </c>
    </row>
    <row r="56">
      <c r="A56" s="3" t="inlineStr">
        <is>
          <t>Disclosure Of Terms And Conditions Of Sharebased Payment Arrangement [Line Items]</t>
        </is>
      </c>
    </row>
    <row r="57">
      <c r="A57" s="4" t="inlineStr">
        <is>
          <t>Exercise period</t>
        </is>
      </c>
      <c r="B57" s="4" t="inlineStr">
        <is>
          <t>Aug. 31,
		2030</t>
        </is>
      </c>
    </row>
    <row r="58">
      <c r="A58" s="4" t="inlineStr">
        <is>
          <t>Top of Range | 2021/11/19 - 2030/11/18</t>
        </is>
      </c>
    </row>
    <row r="59">
      <c r="A59" s="3" t="inlineStr">
        <is>
          <t>Disclosure Of Terms And Conditions Of Sharebased Payment Arrangement [Line Items]</t>
        </is>
      </c>
    </row>
    <row r="60">
      <c r="A60" s="4" t="inlineStr">
        <is>
          <t>Exercise period</t>
        </is>
      </c>
      <c r="B60" s="4" t="inlineStr">
        <is>
          <t>Nov. 18,
		2030</t>
        </is>
      </c>
    </row>
    <row r="61">
      <c r="A61" s="4" t="inlineStr">
        <is>
          <t>Bottom Of Range [Member] | 2019/12/25 - 2027/12/25</t>
        </is>
      </c>
    </row>
    <row r="62">
      <c r="A62" s="3" t="inlineStr">
        <is>
          <t>Disclosure Of Terms And Conditions Of Sharebased Payment Arrangement [Line Items]</t>
        </is>
      </c>
    </row>
    <row r="63">
      <c r="A63" s="4" t="inlineStr">
        <is>
          <t>Exercise period</t>
        </is>
      </c>
      <c r="B63" s="4" t="inlineStr">
        <is>
          <t>Dec. 25,
		2019</t>
        </is>
      </c>
      <c r="C63" s="4" t="inlineStr">
        <is>
          <t>Dec. 25,
		2019</t>
        </is>
      </c>
      <c r="D63" s="4" t="inlineStr">
        <is>
          <t>Dec. 25,
		2019</t>
        </is>
      </c>
    </row>
    <row r="64">
      <c r="A64" s="4" t="inlineStr">
        <is>
          <t>Bottom Of Range [Member] | 2019/07/01 - 2028/08/29</t>
        </is>
      </c>
    </row>
    <row r="65">
      <c r="A65" s="3" t="inlineStr">
        <is>
          <t>Disclosure Of Terms And Conditions Of Sharebased Payment Arrangement [Line Items]</t>
        </is>
      </c>
    </row>
    <row r="66">
      <c r="A66" s="4" t="inlineStr">
        <is>
          <t>Exercise period</t>
        </is>
      </c>
      <c r="B66" s="4" t="inlineStr">
        <is>
          <t>Jul. 1,
		2019</t>
        </is>
      </c>
      <c r="C66" s="4" t="inlineStr">
        <is>
          <t>Jul. 1,
		2019</t>
        </is>
      </c>
      <c r="D66" s="4" t="inlineStr">
        <is>
          <t>Jul. 1,
		2019</t>
        </is>
      </c>
    </row>
    <row r="67">
      <c r="A67" s="4" t="inlineStr">
        <is>
          <t>Bottom Of Range [Member] | 2019/12/31 - 2028/12/30</t>
        </is>
      </c>
    </row>
    <row r="68">
      <c r="A68" s="3" t="inlineStr">
        <is>
          <t>Disclosure Of Terms And Conditions Of Sharebased Payment Arrangement [Line Items]</t>
        </is>
      </c>
    </row>
    <row r="69">
      <c r="A69" s="4" t="inlineStr">
        <is>
          <t>Exercise period</t>
        </is>
      </c>
      <c r="B69" s="4" t="inlineStr">
        <is>
          <t>Dec. 31,
		2019</t>
        </is>
      </c>
      <c r="C69" s="4" t="inlineStr">
        <is>
          <t>Dec. 31,
		2019</t>
        </is>
      </c>
      <c r="D69" s="4" t="inlineStr">
        <is>
          <t>Dec. 31,
		2019</t>
        </is>
      </c>
    </row>
    <row r="70">
      <c r="A70" s="4" t="inlineStr">
        <is>
          <t>Bottom Of Range [Member] | 2020/07/02 - 2029/07/01</t>
        </is>
      </c>
    </row>
    <row r="71">
      <c r="A71" s="3" t="inlineStr">
        <is>
          <t>Disclosure Of Terms And Conditions Of Sharebased Payment Arrangement [Line Items]</t>
        </is>
      </c>
    </row>
    <row r="72">
      <c r="A72" s="4" t="inlineStr">
        <is>
          <t>Exercise period</t>
        </is>
      </c>
      <c r="B72" s="4" t="inlineStr">
        <is>
          <t>Jul. 2,
		2020</t>
        </is>
      </c>
      <c r="C72" s="4" t="inlineStr">
        <is>
          <t>Jul. 2,
		2020</t>
        </is>
      </c>
    </row>
    <row r="73">
      <c r="A73" s="4" t="inlineStr">
        <is>
          <t>Bottom Of Range [Member] | 2020/11/29 - 2029/11/28</t>
        </is>
      </c>
    </row>
    <row r="74">
      <c r="A74" s="3" t="inlineStr">
        <is>
          <t>Disclosure Of Terms And Conditions Of Sharebased Payment Arrangement [Line Items]</t>
        </is>
      </c>
    </row>
    <row r="75">
      <c r="A75" s="4" t="inlineStr">
        <is>
          <t>Exercise period</t>
        </is>
      </c>
      <c r="B75" s="4" t="inlineStr">
        <is>
          <t>Nov. 29,
		2020</t>
        </is>
      </c>
      <c r="C75" s="4" t="inlineStr">
        <is>
          <t>Nov. 29,
		2020</t>
        </is>
      </c>
    </row>
    <row r="76">
      <c r="A76" s="4" t="inlineStr">
        <is>
          <t>Bottom Of Range [Member] | 2021/06/05 - 2030/06/04</t>
        </is>
      </c>
    </row>
    <row r="77">
      <c r="A77" s="3" t="inlineStr">
        <is>
          <t>Disclosure Of Terms And Conditions Of Sharebased Payment Arrangement [Line Items]</t>
        </is>
      </c>
    </row>
    <row r="78">
      <c r="A78" s="4" t="inlineStr">
        <is>
          <t>Exercise period</t>
        </is>
      </c>
      <c r="B78" s="4" t="inlineStr">
        <is>
          <t>Jun. 5,
		2021</t>
        </is>
      </c>
    </row>
    <row r="79">
      <c r="A79" s="4" t="inlineStr">
        <is>
          <t>Bottom Of Range [Member] | 2021/09/01 - 2030/08/31</t>
        </is>
      </c>
    </row>
    <row r="80">
      <c r="A80" s="3" t="inlineStr">
        <is>
          <t>Disclosure Of Terms And Conditions Of Sharebased Payment Arrangement [Line Items]</t>
        </is>
      </c>
    </row>
    <row r="81">
      <c r="A81" s="4" t="inlineStr">
        <is>
          <t>Exercise period</t>
        </is>
      </c>
      <c r="B81" s="4" t="inlineStr">
        <is>
          <t>Sep. 1,
		2021</t>
        </is>
      </c>
    </row>
    <row r="82">
      <c r="A82" s="4" t="inlineStr">
        <is>
          <t>Bottom Of Range [Member] | 2021/11/19 - 2030/11/18</t>
        </is>
      </c>
    </row>
    <row r="83">
      <c r="A83" s="3" t="inlineStr">
        <is>
          <t>Disclosure Of Terms And Conditions Of Sharebased Payment Arrangement [Line Items]</t>
        </is>
      </c>
    </row>
    <row r="84">
      <c r="A84" s="4" t="inlineStr">
        <is>
          <t>Exercise period</t>
        </is>
      </c>
      <c r="B84" s="4" t="inlineStr">
        <is>
          <t>Nov. 19,
		2021</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hare Option Scheme - Summary of Exercise Prices and Exercise Periods of Share Options Outstanding (Parenthetical) (Details)</t>
        </is>
      </c>
      <c r="B1" s="2" t="inlineStr">
        <is>
          <t>Dec. 31, 2020$ / shares</t>
        </is>
      </c>
    </row>
    <row r="2">
      <c r="A2" s="4" t="inlineStr">
        <is>
          <t>November 29, 2019 through December 9, 2019 | Genscript Group</t>
        </is>
      </c>
    </row>
    <row r="3">
      <c r="A3" s="3" t="inlineStr">
        <is>
          <t>Disclosure Of Terms And Conditions Of Sharebased Payment Arrangement [Line Items]</t>
        </is>
      </c>
    </row>
    <row r="4">
      <c r="A4" s="4" t="inlineStr">
        <is>
          <t>Exercise price per share</t>
        </is>
      </c>
      <c r="B4" s="7" t="n">
        <v>11.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ption Scheme - Summary of Fair Value of Equity Settled Share Options Granted (Details) - Year</t>
        </is>
      </c>
      <c r="B1" s="2" t="inlineStr">
        <is>
          <t>12 Months Ended</t>
        </is>
      </c>
    </row>
    <row r="2">
      <c r="B2" s="2" t="inlineStr">
        <is>
          <t>Dec. 31, 2020</t>
        </is>
      </c>
      <c r="C2" s="2" t="inlineStr">
        <is>
          <t>Dec. 31, 2019</t>
        </is>
      </c>
      <c r="D2" s="2" t="inlineStr">
        <is>
          <t>Dec. 31, 2018</t>
        </is>
      </c>
    </row>
    <row r="3">
      <c r="A3" s="3" t="inlineStr">
        <is>
          <t>Disclosure Of Number And Weighted Average Remaining Contractual Life Of Outstanding Share Options [Line Items]</t>
        </is>
      </c>
    </row>
    <row r="4">
      <c r="A4" s="4" t="inlineStr">
        <is>
          <t>Expected life of options (year)</t>
        </is>
      </c>
      <c r="B4" s="5" t="n">
        <v>10</v>
      </c>
      <c r="C4" s="5" t="n">
        <v>10</v>
      </c>
      <c r="D4" s="5" t="n">
        <v>10</v>
      </c>
    </row>
    <row r="5">
      <c r="A5" s="4" t="inlineStr">
        <is>
          <t>Bottom of Range</t>
        </is>
      </c>
    </row>
    <row r="6">
      <c r="A6" s="3" t="inlineStr">
        <is>
          <t>Disclosure Of Number And Weighted Average Remaining Contractual Life Of Outstanding Share Options [Line Items]</t>
        </is>
      </c>
    </row>
    <row r="7">
      <c r="A7" s="4" t="inlineStr">
        <is>
          <t>Expected volatility (%)</t>
        </is>
      </c>
      <c r="B7" s="4" t="inlineStr">
        <is>
          <t>73.00%</t>
        </is>
      </c>
      <c r="C7" s="4" t="inlineStr">
        <is>
          <t>66.40%</t>
        </is>
      </c>
      <c r="D7" s="4" t="inlineStr">
        <is>
          <t>64.20%</t>
        </is>
      </c>
    </row>
    <row r="8">
      <c r="A8" s="4" t="inlineStr">
        <is>
          <t>Risk-free interest rate (%)</t>
        </is>
      </c>
      <c r="B8" s="4" t="inlineStr">
        <is>
          <t>0.07%</t>
        </is>
      </c>
      <c r="C8" s="4" t="inlineStr">
        <is>
          <t>1.98%</t>
        </is>
      </c>
      <c r="D8" s="4" t="inlineStr">
        <is>
          <t>2.48%</t>
        </is>
      </c>
    </row>
    <row r="9">
      <c r="A9" s="4" t="inlineStr">
        <is>
          <t>Top of Range</t>
        </is>
      </c>
    </row>
    <row r="10">
      <c r="A10" s="3" t="inlineStr">
        <is>
          <t>Disclosure Of Number And Weighted Average Remaining Contractual Life Of Outstanding Share Options [Line Items]</t>
        </is>
      </c>
    </row>
    <row r="11">
      <c r="A11" s="4" t="inlineStr">
        <is>
          <t>Expected volatility (%)</t>
        </is>
      </c>
      <c r="B11" s="4" t="inlineStr">
        <is>
          <t>87.20%</t>
        </is>
      </c>
      <c r="C11" s="4" t="inlineStr">
        <is>
          <t>80.30%</t>
        </is>
      </c>
      <c r="D11" s="4" t="inlineStr">
        <is>
          <t>66.40%</t>
        </is>
      </c>
    </row>
    <row r="12">
      <c r="A12" s="4" t="inlineStr">
        <is>
          <t>Risk-free interest rate (%)</t>
        </is>
      </c>
      <c r="B12" s="4" t="inlineStr">
        <is>
          <t>0.91%</t>
        </is>
      </c>
      <c r="C12" s="4" t="inlineStr">
        <is>
          <t>2.69%</t>
        </is>
      </c>
      <c r="D12" s="4" t="inlineStr">
        <is>
          <t>2.87%</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3" customWidth="1" min="2" max="2"/>
    <col width="25" customWidth="1" min="3" max="3"/>
    <col width="14" customWidth="1" min="4" max="4"/>
    <col width="14" customWidth="1" min="5" max="5"/>
  </cols>
  <sheetData>
    <row r="1">
      <c r="A1" s="1" t="inlineStr">
        <is>
          <t>Restricted Stock Units - Additional Information (Details) - USD ($)</t>
        </is>
      </c>
      <c r="B1" s="2" t="inlineStr">
        <is>
          <t>May 26, 2020</t>
        </is>
      </c>
      <c r="C1" s="2" t="inlineStr">
        <is>
          <t>Dec. 31, 2020</t>
        </is>
      </c>
      <c r="D1" s="2" t="inlineStr">
        <is>
          <t>Dec. 31, 2019</t>
        </is>
      </c>
      <c r="E1" s="2" t="inlineStr">
        <is>
          <t>Dec. 31, 2018</t>
        </is>
      </c>
    </row>
    <row r="2">
      <c r="A2" s="3" t="inlineStr">
        <is>
          <t>Restricted Stock Units [Line Items]</t>
        </is>
      </c>
    </row>
    <row r="3">
      <c r="A3" s="4" t="inlineStr">
        <is>
          <t>Restricted stock units scheme term</t>
        </is>
      </c>
      <c r="B3" s="4" t="inlineStr">
        <is>
          <t>10 years</t>
        </is>
      </c>
    </row>
    <row r="4">
      <c r="A4" s="4" t="inlineStr">
        <is>
          <t>Fair value per share of options granted</t>
        </is>
      </c>
      <c r="C4" s="9" t="n">
        <v>9.817</v>
      </c>
      <c r="D4" s="9" t="n">
        <v>0.294</v>
      </c>
      <c r="E4" s="9" t="n">
        <v>0.269</v>
      </c>
    </row>
    <row r="5">
      <c r="A5" s="4" t="inlineStr">
        <is>
          <t>Equity-settled share-based compensation expense</t>
        </is>
      </c>
      <c r="C5" s="6" t="n">
        <v>4760000</v>
      </c>
      <c r="D5" s="6" t="n">
        <v>1272000</v>
      </c>
      <c r="E5" s="6" t="n">
        <v>704000</v>
      </c>
    </row>
    <row r="6">
      <c r="A6" s="4" t="inlineStr">
        <is>
          <t>RSU</t>
        </is>
      </c>
    </row>
    <row r="7">
      <c r="A7" s="3" t="inlineStr">
        <is>
          <t>Restricted Stock Units [Line Items]</t>
        </is>
      </c>
    </row>
    <row r="8">
      <c r="A8" s="4" t="inlineStr">
        <is>
          <t>Weighted-average remaining contractual life for outstanding RSUs granted</t>
        </is>
      </c>
      <c r="C8" s="4" t="inlineStr">
        <is>
          <t>8 years 10 months 2 days</t>
        </is>
      </c>
    </row>
    <row r="9">
      <c r="A9" s="4" t="inlineStr">
        <is>
          <t>Fair value of share options granted</t>
        </is>
      </c>
      <c r="C9" s="6" t="n">
        <v>17497000</v>
      </c>
    </row>
    <row r="10">
      <c r="A10" s="4" t="inlineStr">
        <is>
          <t>Fair value per share of options granted</t>
        </is>
      </c>
      <c r="C10" s="9" t="n">
        <v>15.364</v>
      </c>
    </row>
    <row r="11">
      <c r="A11" s="4" t="inlineStr">
        <is>
          <t>Equity-settled share-based compensation expense</t>
        </is>
      </c>
      <c r="C11" s="6" t="n">
        <v>2855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Restricted Stock Units - Summary of Movement in Number of RSU Outstanding (Details) - RSU shares in Thousands</t>
        </is>
      </c>
      <c r="B1" s="2" t="inlineStr">
        <is>
          <t>12 Months Ended</t>
        </is>
      </c>
    </row>
    <row r="2">
      <c r="B2" s="2" t="inlineStr">
        <is>
          <t>Dec. 31, 2020shares$ / shares</t>
        </is>
      </c>
    </row>
    <row r="3">
      <c r="A3" s="3" t="inlineStr">
        <is>
          <t>Restricted Stock Units [Line Items]</t>
        </is>
      </c>
    </row>
    <row r="4">
      <c r="A4" s="4" t="inlineStr">
        <is>
          <t>Number of RSU, Granted during the year | shares</t>
        </is>
      </c>
      <c r="B4" s="5" t="n">
        <v>1139</v>
      </c>
    </row>
    <row r="5">
      <c r="A5" s="4" t="inlineStr">
        <is>
          <t>Number of RSU, Forfeited during the year | shares</t>
        </is>
      </c>
      <c r="B5" s="5" t="n">
        <v>-26</v>
      </c>
    </row>
    <row r="6">
      <c r="A6" s="4" t="inlineStr">
        <is>
          <t>Number of RSU, Outstanding at December 31 | shares</t>
        </is>
      </c>
      <c r="B6" s="5" t="n">
        <v>1113</v>
      </c>
    </row>
    <row r="7">
      <c r="A7" s="4" t="inlineStr">
        <is>
          <t>Weighted average grant date fair value, Granted during the year | $ / shares</t>
        </is>
      </c>
      <c r="B7" s="10" t="n">
        <v>15.3639</v>
      </c>
    </row>
    <row r="8">
      <c r="A8" s="4" t="inlineStr">
        <is>
          <t>Weighted average grant date fair value, Forfeited during the year | $ / shares</t>
        </is>
      </c>
      <c r="B8" s="11" t="n">
        <v>16.335</v>
      </c>
    </row>
    <row r="9">
      <c r="A9" s="4" t="inlineStr">
        <is>
          <t>Weighted average grant date fair value, Outstanding at December 31 | $ / shares</t>
        </is>
      </c>
      <c r="B9" s="10" t="n">
        <v>15.3409</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Other Income and Gains</t>
        </is>
      </c>
      <c r="B1" s="2" t="inlineStr">
        <is>
          <t>12 Months Ended</t>
        </is>
      </c>
    </row>
    <row r="2">
      <c r="B2" s="2" t="inlineStr">
        <is>
          <t>Dec. 31, 2020</t>
        </is>
      </c>
    </row>
    <row r="3">
      <c r="A3" s="3" t="inlineStr">
        <is>
          <t>Revenue Other Income And Gains [Abstract]</t>
        </is>
      </c>
    </row>
    <row r="4">
      <c r="A4" s="4" t="inlineStr">
        <is>
          <t>Revenue, Other Income and Gains</t>
        </is>
      </c>
      <c r="B4" s="4" t="inlineStr">
        <is>
          <t>5. REVENUE, OTHER INCOME AND GAINS An analysis of revenue is as follows:
2020
2019
2018
US$’000
US$’000
US$’000
Revenue from contracts with customer
Rendering of services
—
—
1,029
Sales of goods
—
3
—
License and collaboration revenue
- Licensing of intellectual property
5,625
4,523
7,570
- JSC service
70,051
52,738
40,534
75,676
57,264
49,133
5. REVENUE, OTHER INCOME AND GAINS (CONTINUED) Revenue from the rendering of services, sales of goods and licensing of intellectual property is recognized at a point in time. The non-U.S. territories license amount of US$7.6 million was recognized in 2018 by Legend Ireland. Revenue from licensing of intellectual property in 2018 represents revenue recognized for the right to use the license in non-US territories, which was transferred in 2018 when the customer is able to use and benefit from the license. Revenue from licensing of intellectual property in 2019 represents variable consideration relating to the milestone payments which were constrained in prior years but included in the transaction price in 2019 when the milestones were highly probable achieved. At inception, the amount allocated to licensing of intellectual property was US$30 million for both U.S. and non-U.S. territories, which was updated to US$40.2 million as at December 2020. Revenue from JSC service is recognized overtime. Transaction price allocated to JSC service is recognized as revenue on straight-line basis over the service period, which is estimated to be 9 years, starting from the point when the license is transferred and JSC activities are initiated. At inception the amount allocated to JSC service was US$370 million for both U.S. and non-U.S. territories, which was updated to US$494.8 million as at December 2020. The following table shows the amounts of revenue recognized in the current reporting period that were included in the contract liabilities at the beginning of the reporting period and recognized from performance obligations satisfied in previous periods:
2020
2019
2018
US$’000
US$’000
US$’000
Revenue recognized that was included in contract liabilities at the beginning of the reporting period:
License and collaboration revenue
- JSC service
46,777
40,324
30,212
2020
2019
2018
US$’000
US$’000
US$’000
Revenue recognized from performance obligation satisfied in previous periods:
License and collaboration revenue
- Licensing of intellectual property
5,625
4,523
—
- JSC service
15,591
6,334
—
21,216
10,857
—
Performance obligations The amounts of transaction prices allocated to the remaining performance obligations (unsatisfied or partially unsatisfied) as at December 31, 2020, 2019 and 2018 are as follows:
December 31, 2020
December 31, 2019
December 31, 2018
US$’000
US$’000
US$’000
Amounts expected to be recognized as revenue:
Within 1 year
55,014
46,294
40,324
1 - 2 years
55,014
46,294
40,324
2 - 3 years
55,014
46,294
40,324
3 - 4 years
55,014
46,294
40,324
After 4 years
110,029
138,883
160,935
330,085
324,059
322,231
5. REVENUE, OTHER INCOME AND GAINS (CONTINUED) The amounts of transaction prices allocated to the remaining performance obligations which are expected to be recognised as revenue relate to JSC service, of which the performance obligations are to be satisfied over the collaboration period, which is estimated to be 9 years. The amounts disclosed above do not include variable consideration which is constrained.
2020
2019
2018
US$’000
US$’000
US$’000
Other income and gains
Foreign currency exchange gain, net
66
250
7,237
Government grants (note 23)
3,072
1,682
361
Finance income
2,930
4,581
6,214
Fair value gains on financial assets at fair value change through profit or loss
47
474
89
Rental income
4
138
—
6,119
7,125
13,90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erves - Additional Information (Details) - USD ($) $ in Millions</t>
        </is>
      </c>
      <c r="B1" s="2" t="inlineStr">
        <is>
          <t>Dec. 31, 2020</t>
        </is>
      </c>
      <c r="C1" s="2" t="inlineStr">
        <is>
          <t>Dec. 31, 2019</t>
        </is>
      </c>
    </row>
    <row r="2">
      <c r="A2" s="3" t="inlineStr">
        <is>
          <t>Disclosure Of Reserves Within Equity [Abstract]</t>
        </is>
      </c>
    </row>
    <row r="3">
      <c r="A3" s="4" t="inlineStr">
        <is>
          <t>Net asset</t>
        </is>
      </c>
      <c r="B3" s="6" t="n">
        <v>26</v>
      </c>
      <c r="C3" s="6" t="n">
        <v>2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Additional Information (Details) - USD ($)</t>
        </is>
      </c>
      <c r="B1" s="2" t="inlineStr">
        <is>
          <t>12 Months Ended</t>
        </is>
      </c>
    </row>
    <row r="2">
      <c r="B2" s="2" t="inlineStr">
        <is>
          <t>Dec. 31, 2020</t>
        </is>
      </c>
      <c r="C2" s="2" t="inlineStr">
        <is>
          <t>Dec. 31, 2019</t>
        </is>
      </c>
      <c r="D2" s="2" t="inlineStr">
        <is>
          <t>Dec. 31, 2018</t>
        </is>
      </c>
    </row>
    <row r="3">
      <c r="A3" s="3" t="inlineStr">
        <is>
          <t>Disclosure of Notes to Consolidated Statement of Cash Flows [Line Items]</t>
        </is>
      </c>
    </row>
    <row r="4">
      <c r="A4" s="4" t="inlineStr">
        <is>
          <t>Non-cash additions to right-of-use assets</t>
        </is>
      </c>
      <c r="B4" s="6" t="n">
        <v>491000</v>
      </c>
      <c r="C4" s="6" t="n">
        <v>2163000</v>
      </c>
      <c r="D4" s="6" t="n">
        <v>4280000</v>
      </c>
    </row>
    <row r="5">
      <c r="A5" s="4" t="inlineStr">
        <is>
          <t>Non-cash additions to lease liabilities</t>
        </is>
      </c>
      <c r="B5" s="5" t="n">
        <v>491000</v>
      </c>
      <c r="C5" s="5" t="n">
        <v>2163000</v>
      </c>
      <c r="D5" s="5" t="n">
        <v>4280000</v>
      </c>
    </row>
    <row r="6">
      <c r="A6" s="4" t="inlineStr">
        <is>
          <t>Non-cash additions to property, plant and equipment</t>
        </is>
      </c>
      <c r="C6" s="5" t="n">
        <v>8945000</v>
      </c>
      <c r="D6" s="6" t="n">
        <v>7280000</v>
      </c>
    </row>
    <row r="7">
      <c r="A7" s="4" t="inlineStr">
        <is>
          <t>Fair value loss of convertible redeemable preferred shares</t>
        </is>
      </c>
      <c r="B7" s="5" t="n">
        <v>79984000</v>
      </c>
    </row>
    <row r="8">
      <c r="A8" s="4" t="inlineStr">
        <is>
          <t>Convertible Redeemable Preferred Shares</t>
        </is>
      </c>
    </row>
    <row r="9">
      <c r="A9" s="3" t="inlineStr">
        <is>
          <t>Disclosure of Notes to Consolidated Statement of Cash Flows [Line Items]</t>
        </is>
      </c>
    </row>
    <row r="10">
      <c r="A10" s="4" t="inlineStr">
        <is>
          <t>Non-cash additions to finance costs</t>
        </is>
      </c>
      <c r="B10" s="5" t="n">
        <v>1500000</v>
      </c>
    </row>
    <row r="11">
      <c r="A11" s="4" t="inlineStr">
        <is>
          <t>Non-cash other payable</t>
        </is>
      </c>
      <c r="B11" s="5" t="n">
        <v>1500000</v>
      </c>
    </row>
    <row r="12">
      <c r="A12" s="4" t="inlineStr">
        <is>
          <t>Fair value loss of convertible redeemable preferred shares</t>
        </is>
      </c>
      <c r="B12" s="6" t="n">
        <v>79984000</v>
      </c>
    </row>
    <row r="13">
      <c r="A13" s="4" t="inlineStr">
        <is>
          <t>Genscript USA Incorporated</t>
        </is>
      </c>
    </row>
    <row r="14">
      <c r="A14" s="3" t="inlineStr">
        <is>
          <t>Disclosure of Notes to Consolidated Statement of Cash Flows [Line Items]</t>
        </is>
      </c>
    </row>
    <row r="15">
      <c r="A15" s="4" t="inlineStr">
        <is>
          <t>Settlement of balance due to related party</t>
        </is>
      </c>
      <c r="C15" s="5" t="n">
        <v>4364000</v>
      </c>
    </row>
    <row r="16">
      <c r="A16" s="4" t="inlineStr">
        <is>
          <t>Outstanding due from related party</t>
        </is>
      </c>
      <c r="C16" s="5" t="n">
        <v>5539000</v>
      </c>
    </row>
    <row r="17">
      <c r="A17" s="4" t="inlineStr">
        <is>
          <t>Genscript Biotech Corporation</t>
        </is>
      </c>
    </row>
    <row r="18">
      <c r="A18" s="3" t="inlineStr">
        <is>
          <t>Disclosure of Notes to Consolidated Statement of Cash Flows [Line Items]</t>
        </is>
      </c>
    </row>
    <row r="19">
      <c r="A19" s="4" t="inlineStr">
        <is>
          <t>Outstanding due from related party</t>
        </is>
      </c>
      <c r="C19" s="6" t="n">
        <v>19510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Summary of Changes in Liabilities Arising from Financing Activities (Details) - USD ($) $ in Thousands</t>
        </is>
      </c>
      <c r="B1" s="2" t="inlineStr">
        <is>
          <t>12 Months Ended</t>
        </is>
      </c>
    </row>
    <row r="2">
      <c r="B2" s="2" t="inlineStr">
        <is>
          <t>Dec. 31, 2020</t>
        </is>
      </c>
      <c r="C2" s="2" t="inlineStr">
        <is>
          <t>Dec. 31, 2019</t>
        </is>
      </c>
      <c r="D2" s="2" t="inlineStr">
        <is>
          <t>Dec. 31, 2018</t>
        </is>
      </c>
    </row>
    <row r="3">
      <c r="A3" s="4" t="inlineStr">
        <is>
          <t>Convertible Redeemable Preferred Shares</t>
        </is>
      </c>
    </row>
    <row r="4">
      <c r="A4" s="3" t="inlineStr">
        <is>
          <t>Disclosure Of Reconciliation Of Liabilities Arising From Financing Activities [Line Items]</t>
        </is>
      </c>
    </row>
    <row r="5">
      <c r="A5" s="4" t="inlineStr">
        <is>
          <t>Changes from financing cash flows</t>
        </is>
      </c>
      <c r="B5" s="6" t="n">
        <v>160450</v>
      </c>
    </row>
    <row r="6">
      <c r="A6" s="4" t="inlineStr">
        <is>
          <t>Fair value loss of the convertible redeemable preferred shares</t>
        </is>
      </c>
      <c r="B6" s="5" t="n">
        <v>79984</v>
      </c>
    </row>
    <row r="7">
      <c r="A7" s="4" t="inlineStr">
        <is>
          <t>Conversion to ordinary shares</t>
        </is>
      </c>
      <c r="B7" s="5" t="n">
        <v>-240434</v>
      </c>
    </row>
    <row r="8">
      <c r="A8" s="4" t="inlineStr">
        <is>
          <t>Other Payables to Related Parties</t>
        </is>
      </c>
    </row>
    <row r="9">
      <c r="A9" s="3" t="inlineStr">
        <is>
          <t>Disclosure Of Reconciliation Of Liabilities Arising From Financing Activities [Line Items]</t>
        </is>
      </c>
    </row>
    <row r="10">
      <c r="A10" s="4" t="inlineStr">
        <is>
          <t>Beginning balance</t>
        </is>
      </c>
      <c r="B10" s="5" t="n">
        <v>4</v>
      </c>
      <c r="C10" s="6" t="n">
        <v>4688</v>
      </c>
      <c r="D10" s="6" t="n">
        <v>1968</v>
      </c>
    </row>
    <row r="11">
      <c r="A11" s="4" t="inlineStr">
        <is>
          <t>Changes from financing cash flows</t>
        </is>
      </c>
      <c r="B11" s="5" t="n">
        <v>-4</v>
      </c>
      <c r="C11" s="5" t="n">
        <v>19722</v>
      </c>
      <c r="D11" s="5" t="n">
        <v>2720</v>
      </c>
    </row>
    <row r="12">
      <c r="A12" s="4" t="inlineStr">
        <is>
          <t>Non-cash transaction</t>
        </is>
      </c>
      <c r="C12" s="5" t="n">
        <v>-24374</v>
      </c>
    </row>
    <row r="13">
      <c r="A13" s="4" t="inlineStr">
        <is>
          <t>Foreign exchange movement</t>
        </is>
      </c>
      <c r="C13" s="5" t="n">
        <v>-32</v>
      </c>
    </row>
    <row r="14">
      <c r="A14" s="4" t="inlineStr">
        <is>
          <t>Ending balance</t>
        </is>
      </c>
      <c r="C14" s="5" t="n">
        <v>4</v>
      </c>
      <c r="D14" s="5" t="n">
        <v>4688</v>
      </c>
    </row>
    <row r="15">
      <c r="A15" s="4" t="inlineStr">
        <is>
          <t>Lease liabilities [member]</t>
        </is>
      </c>
    </row>
    <row r="16">
      <c r="A16" s="3" t="inlineStr">
        <is>
          <t>Disclosure Of Reconciliation Of Liabilities Arising From Financing Activities [Line Items]</t>
        </is>
      </c>
    </row>
    <row r="17">
      <c r="A17" s="4" t="inlineStr">
        <is>
          <t>Beginning balance</t>
        </is>
      </c>
      <c r="B17" s="5" t="n">
        <v>6085</v>
      </c>
      <c r="C17" s="5" t="n">
        <v>4317</v>
      </c>
      <c r="D17" s="5" t="n">
        <v>269</v>
      </c>
    </row>
    <row r="18">
      <c r="A18" s="4" t="inlineStr">
        <is>
          <t>Additions of lease liabilities</t>
        </is>
      </c>
      <c r="B18" s="5" t="n">
        <v>-437</v>
      </c>
      <c r="C18" s="5" t="n">
        <v>6840</v>
      </c>
      <c r="D18" s="5" t="n">
        <v>4280</v>
      </c>
    </row>
    <row r="19">
      <c r="A19" s="4" t="inlineStr">
        <is>
          <t>Changes from financing cash flows</t>
        </is>
      </c>
      <c r="B19" s="5" t="n">
        <v>-2602</v>
      </c>
      <c r="C19" s="5" t="n">
        <v>-5056</v>
      </c>
      <c r="D19" s="5" t="n">
        <v>-219</v>
      </c>
    </row>
    <row r="20">
      <c r="A20" s="4" t="inlineStr">
        <is>
          <t>Interest expense</t>
        </is>
      </c>
      <c r="B20" s="5" t="n">
        <v>195</v>
      </c>
      <c r="C20" s="5" t="n">
        <v>199</v>
      </c>
      <c r="D20" s="5" t="n">
        <v>82</v>
      </c>
    </row>
    <row r="21">
      <c r="A21" s="4" t="inlineStr">
        <is>
          <t>Interest paid classified as operating cash flows</t>
        </is>
      </c>
      <c r="B21" s="5" t="n">
        <v>-195</v>
      </c>
      <c r="C21" s="5" t="n">
        <v>-199</v>
      </c>
      <c r="D21" s="5" t="n">
        <v>-82</v>
      </c>
    </row>
    <row r="22">
      <c r="A22" s="4" t="inlineStr">
        <is>
          <t>Foreign exchange movement</t>
        </is>
      </c>
      <c r="B22" s="5" t="n">
        <v>327</v>
      </c>
      <c r="C22" s="5" t="n">
        <v>-16</v>
      </c>
      <c r="D22" s="5" t="n">
        <v>-13</v>
      </c>
    </row>
    <row r="23">
      <c r="A23" s="4" t="inlineStr">
        <is>
          <t>Ending balance</t>
        </is>
      </c>
      <c r="B23" s="6" t="n">
        <v>3373</v>
      </c>
      <c r="C23" s="6" t="n">
        <v>6085</v>
      </c>
      <c r="D23" s="6" t="n">
        <v>431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Summary of Total Cash Outflow for Leases Included in Statement of Cash Flows (Details) - USD ($) $ in Thousands</t>
        </is>
      </c>
      <c r="B1" s="2" t="inlineStr">
        <is>
          <t>12 Months Ended</t>
        </is>
      </c>
    </row>
    <row r="2">
      <c r="B2" s="2" t="inlineStr">
        <is>
          <t>Dec. 31, 2020</t>
        </is>
      </c>
      <c r="C2" s="2" t="inlineStr">
        <is>
          <t>Dec. 31, 2019</t>
        </is>
      </c>
      <c r="D2" s="2" t="inlineStr">
        <is>
          <t>Dec. 31, 2018</t>
        </is>
      </c>
    </row>
    <row r="3">
      <c r="A3" s="3" t="inlineStr">
        <is>
          <t>Right-of-use assets</t>
        </is>
      </c>
    </row>
    <row r="4">
      <c r="A4" s="4" t="inlineStr">
        <is>
          <t>Within operating activities</t>
        </is>
      </c>
      <c r="B4" s="6" t="n">
        <v>195</v>
      </c>
      <c r="C4" s="6" t="n">
        <v>199</v>
      </c>
      <c r="D4" s="6" t="n">
        <v>82</v>
      </c>
    </row>
    <row r="5">
      <c r="A5" s="4" t="inlineStr">
        <is>
          <t>Within financing activities</t>
        </is>
      </c>
      <c r="B5" s="5" t="n">
        <v>2602</v>
      </c>
      <c r="C5" s="5" t="n">
        <v>5056</v>
      </c>
      <c r="D5" s="5" t="n">
        <v>219</v>
      </c>
    </row>
    <row r="6">
      <c r="A6" s="4" t="inlineStr">
        <is>
          <t>Short-term leases</t>
        </is>
      </c>
      <c r="B6" s="5" t="n">
        <v>69</v>
      </c>
      <c r="C6" s="5" t="n">
        <v>272</v>
      </c>
    </row>
    <row r="7">
      <c r="A7" s="4" t="inlineStr">
        <is>
          <t>Cash outflow for leases</t>
        </is>
      </c>
      <c r="B7" s="6" t="n">
        <v>2866</v>
      </c>
      <c r="C7" s="6" t="n">
        <v>5527</v>
      </c>
      <c r="D7" s="6" t="n">
        <v>30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Commitments - Summary of Capital Commitments (Details) - USD ($) $ in Thousands</t>
        </is>
      </c>
      <c r="B1" s="2" t="inlineStr">
        <is>
          <t>Dec. 31, 2020</t>
        </is>
      </c>
      <c r="C1" s="2" t="inlineStr">
        <is>
          <t>Dec. 31, 2019</t>
        </is>
      </c>
      <c r="D1" s="2" t="inlineStr">
        <is>
          <t>Dec. 31, 2018</t>
        </is>
      </c>
    </row>
    <row r="2">
      <c r="A2" s="3" t="inlineStr">
        <is>
          <t>Capital Commitments [Abstract]</t>
        </is>
      </c>
    </row>
    <row r="3">
      <c r="A3" s="4" t="inlineStr">
        <is>
          <t>Construction in progress</t>
        </is>
      </c>
      <c r="B3" s="6" t="n">
        <v>33637</v>
      </c>
      <c r="C3" s="6" t="n">
        <v>2844</v>
      </c>
      <c r="D3" s="6" t="n">
        <v>262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s - Summary of Nature of Related Party Relationship (Details)</t>
        </is>
      </c>
      <c r="B1" s="2" t="inlineStr">
        <is>
          <t>12 Months Ended</t>
        </is>
      </c>
    </row>
    <row r="2">
      <c r="B2" s="2" t="inlineStr">
        <is>
          <t>Dec. 31, 2020</t>
        </is>
      </c>
    </row>
    <row r="3">
      <c r="A3" s="4" t="inlineStr">
        <is>
          <t>Nanjing Jinsirui Biotechnology Co., Ltd.</t>
        </is>
      </c>
    </row>
    <row r="4">
      <c r="A4" s="3" t="inlineStr">
        <is>
          <t>Disclosure Of Transactions Between Related Parties [Line Items]</t>
        </is>
      </c>
    </row>
    <row r="5">
      <c r="A5" s="4" t="inlineStr">
        <is>
          <t>Relationship</t>
        </is>
      </c>
      <c r="B5" s="4" t="inlineStr">
        <is>
          <t>Company controlled by the ultimate holding company</t>
        </is>
      </c>
    </row>
    <row r="6">
      <c r="A6" s="4" t="inlineStr">
        <is>
          <t>Jinsikang Technology (Nanjing) Co., Ltd.</t>
        </is>
      </c>
    </row>
    <row r="7">
      <c r="A7" s="3" t="inlineStr">
        <is>
          <t>Disclosure Of Transactions Between Related Parties [Line Items]</t>
        </is>
      </c>
    </row>
    <row r="8">
      <c r="A8" s="4" t="inlineStr">
        <is>
          <t>Relationship</t>
        </is>
      </c>
      <c r="B8" s="4" t="inlineStr">
        <is>
          <t>Company controlled by the ultimate holding company</t>
        </is>
      </c>
    </row>
    <row r="9">
      <c r="A9" s="4" t="inlineStr">
        <is>
          <t>Nanjing Bestzyme Bioengineering Co., Ltd.</t>
        </is>
      </c>
    </row>
    <row r="10">
      <c r="A10" s="3" t="inlineStr">
        <is>
          <t>Disclosure Of Transactions Between Related Parties [Line Items]</t>
        </is>
      </c>
    </row>
    <row r="11">
      <c r="A11" s="4" t="inlineStr">
        <is>
          <t>Relationship</t>
        </is>
      </c>
      <c r="B11" s="4" t="inlineStr">
        <is>
          <t>Company controlled by the ultimate holding company</t>
        </is>
      </c>
    </row>
    <row r="12">
      <c r="A12" s="4" t="inlineStr">
        <is>
          <t>Shanghai Jingrui Biotechnology Co., Ltd.</t>
        </is>
      </c>
    </row>
    <row r="13">
      <c r="A13" s="3" t="inlineStr">
        <is>
          <t>Disclosure Of Transactions Between Related Parties [Line Items]</t>
        </is>
      </c>
    </row>
    <row r="14">
      <c r="A14" s="4" t="inlineStr">
        <is>
          <t>Relationship</t>
        </is>
      </c>
      <c r="B14" s="4" t="inlineStr">
        <is>
          <t>Company controlled by the ultimate holding company</t>
        </is>
      </c>
    </row>
    <row r="15">
      <c r="A15" s="4" t="inlineStr">
        <is>
          <t>Jiangsu Genscript Biotech Co., Ltd</t>
        </is>
      </c>
    </row>
    <row r="16">
      <c r="A16" s="3" t="inlineStr">
        <is>
          <t>Disclosure Of Transactions Between Related Parties [Line Items]</t>
        </is>
      </c>
    </row>
    <row r="17">
      <c r="A17" s="4" t="inlineStr">
        <is>
          <t>Relationship</t>
        </is>
      </c>
      <c r="B17" s="4" t="inlineStr">
        <is>
          <t>Company controlled by the ultimate holding company</t>
        </is>
      </c>
    </row>
    <row r="18">
      <c r="A18" s="4" t="inlineStr">
        <is>
          <t>Genscript (HongKong) Ltd.</t>
        </is>
      </c>
    </row>
    <row r="19">
      <c r="A19" s="3" t="inlineStr">
        <is>
          <t>Disclosure Of Transactions Between Related Parties [Line Items]</t>
        </is>
      </c>
    </row>
    <row r="20">
      <c r="A20" s="4" t="inlineStr">
        <is>
          <t>Relationship</t>
        </is>
      </c>
      <c r="B20" s="4" t="inlineStr">
        <is>
          <t>Company controlled by the ultimate holding company</t>
        </is>
      </c>
    </row>
    <row r="21">
      <c r="A21" s="4" t="inlineStr">
        <is>
          <t>Genscript USA Incorporated</t>
        </is>
      </c>
    </row>
    <row r="22">
      <c r="A22" s="3" t="inlineStr">
        <is>
          <t>Disclosure Of Transactions Between Related Parties [Line Items]</t>
        </is>
      </c>
    </row>
    <row r="23">
      <c r="A23" s="4" t="inlineStr">
        <is>
          <t>Relationship</t>
        </is>
      </c>
      <c r="B23" s="4" t="inlineStr">
        <is>
          <t>Company controlled by the ultimate holding company</t>
        </is>
      </c>
    </row>
    <row r="24">
      <c r="A24" s="4" t="inlineStr">
        <is>
          <t>Genscript USA Holdings Inc</t>
        </is>
      </c>
    </row>
    <row r="25">
      <c r="A25" s="3" t="inlineStr">
        <is>
          <t>Disclosure Of Transactions Between Related Parties [Line Items]</t>
        </is>
      </c>
    </row>
    <row r="26">
      <c r="A26" s="4" t="inlineStr">
        <is>
          <t>Relationship</t>
        </is>
      </c>
      <c r="B26" s="4" t="inlineStr">
        <is>
          <t>Company controlled by the ultimate holding company</t>
        </is>
      </c>
    </row>
    <row r="27">
      <c r="A27" s="4" t="inlineStr">
        <is>
          <t>Genscript Biotech (Netherlands) B.V.</t>
        </is>
      </c>
    </row>
    <row r="28">
      <c r="A28" s="3" t="inlineStr">
        <is>
          <t>Disclosure Of Transactions Between Related Parties [Line Items]</t>
        </is>
      </c>
    </row>
    <row r="29">
      <c r="A29" s="4" t="inlineStr">
        <is>
          <t>Relationship</t>
        </is>
      </c>
      <c r="B29" s="4" t="inlineStr">
        <is>
          <t>Company controlled by the ultimate holding company</t>
        </is>
      </c>
    </row>
    <row r="30">
      <c r="A30" s="4" t="inlineStr">
        <is>
          <t>Yangtze Investment USA Inc.</t>
        </is>
      </c>
    </row>
    <row r="31">
      <c r="A31" s="3" t="inlineStr">
        <is>
          <t>Disclosure Of Transactions Between Related Parties [Line Items]</t>
        </is>
      </c>
    </row>
    <row r="32">
      <c r="A32" s="4" t="inlineStr">
        <is>
          <t>Relationship</t>
        </is>
      </c>
      <c r="B32" s="4" t="inlineStr">
        <is>
          <t>Company controlled by the ultimate holding company</t>
        </is>
      </c>
    </row>
    <row r="33">
      <c r="A33" s="4" t="inlineStr">
        <is>
          <t>Genscript Biotech Corporation</t>
        </is>
      </c>
    </row>
    <row r="34">
      <c r="A34" s="3" t="inlineStr">
        <is>
          <t>Disclosure Of Transactions Between Related Parties [Line Items]</t>
        </is>
      </c>
    </row>
    <row r="35">
      <c r="A35" s="4" t="inlineStr">
        <is>
          <t>Relationship</t>
        </is>
      </c>
      <c r="B35" s="4" t="inlineStr">
        <is>
          <t>Company controlled by the ultimate holding company</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with Related Parties (Details)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Purchases from related parties</t>
        </is>
      </c>
      <c r="B4" s="6" t="n">
        <v>4634</v>
      </c>
      <c r="C4" s="6" t="n">
        <v>4978</v>
      </c>
      <c r="D4" s="6" t="n">
        <v>2711</v>
      </c>
    </row>
    <row r="5">
      <c r="A5" s="4" t="inlineStr">
        <is>
          <t>Management fee</t>
        </is>
      </c>
      <c r="B5" s="5" t="n">
        <v>154</v>
      </c>
      <c r="C5" s="5" t="n">
        <v>198</v>
      </c>
      <c r="D5" s="5" t="n">
        <v>733</v>
      </c>
    </row>
    <row r="6">
      <c r="A6" s="4" t="inlineStr">
        <is>
          <t>Proceeds from cash advances from related parties</t>
        </is>
      </c>
      <c r="C6" s="5" t="n">
        <v>38945</v>
      </c>
      <c r="D6" s="5" t="n">
        <v>35939</v>
      </c>
    </row>
    <row r="7">
      <c r="A7" s="4" t="inlineStr">
        <is>
          <t>Repayment of cash advances from related parties</t>
        </is>
      </c>
      <c r="B7" s="5" t="n">
        <v>4</v>
      </c>
      <c r="C7" s="5" t="n">
        <v>19223</v>
      </c>
      <c r="D7" s="5" t="n">
        <v>33219</v>
      </c>
    </row>
    <row r="8">
      <c r="A8" s="4" t="inlineStr">
        <is>
          <t>Cash advances to related parties</t>
        </is>
      </c>
      <c r="C8" s="5" t="n">
        <v>13006</v>
      </c>
      <c r="D8" s="5" t="n">
        <v>86943</v>
      </c>
    </row>
    <row r="9">
      <c r="A9" s="4" t="inlineStr">
        <is>
          <t>Collection of cash advances to related parties</t>
        </is>
      </c>
      <c r="C9" s="5" t="n">
        <v>62996</v>
      </c>
      <c r="D9" s="5" t="n">
        <v>11943</v>
      </c>
    </row>
    <row r="10">
      <c r="A10" s="4" t="inlineStr">
        <is>
          <t>Nanjing Jinsirui Biotechnology Co., Ltd.</t>
        </is>
      </c>
    </row>
    <row r="11">
      <c r="A11" s="3" t="inlineStr">
        <is>
          <t>Disclosure Of Transactions Between Related Parties [Line Items]</t>
        </is>
      </c>
    </row>
    <row r="12">
      <c r="A12" s="4" t="inlineStr">
        <is>
          <t>Services provided to related parties</t>
        </is>
      </c>
      <c r="D12" s="5" t="n">
        <v>1029</v>
      </c>
    </row>
    <row r="13">
      <c r="A13" s="4" t="inlineStr">
        <is>
          <t>Sales of materials to related parties</t>
        </is>
      </c>
      <c r="C13" s="5" t="n">
        <v>3</v>
      </c>
    </row>
    <row r="14">
      <c r="A14" s="4" t="inlineStr">
        <is>
          <t>Purchases from related parties</t>
        </is>
      </c>
      <c r="B14" s="5" t="n">
        <v>4162</v>
      </c>
      <c r="C14" s="5" t="n">
        <v>4480</v>
      </c>
      <c r="D14" s="5" t="n">
        <v>2500</v>
      </c>
    </row>
    <row r="15">
      <c r="A15" s="4" t="inlineStr">
        <is>
          <t>Management fee</t>
        </is>
      </c>
      <c r="D15" s="5" t="n">
        <v>511</v>
      </c>
    </row>
    <row r="16">
      <c r="A16" s="4" t="inlineStr">
        <is>
          <t>Short term lease of properties</t>
        </is>
      </c>
      <c r="C16" s="5" t="n">
        <v>265</v>
      </c>
    </row>
    <row r="17">
      <c r="A17" s="4" t="inlineStr">
        <is>
          <t>Proceeds from cash advances from related parties</t>
        </is>
      </c>
      <c r="C17" s="5" t="n">
        <v>2168</v>
      </c>
      <c r="D17" s="5" t="n">
        <v>21735</v>
      </c>
    </row>
    <row r="18">
      <c r="A18" s="4" t="inlineStr">
        <is>
          <t>Repayment of cash advances from related parties</t>
        </is>
      </c>
      <c r="C18" s="5" t="n">
        <v>6310</v>
      </c>
      <c r="D18" s="5" t="n">
        <v>19019</v>
      </c>
    </row>
    <row r="19">
      <c r="A19" s="4" t="inlineStr">
        <is>
          <t>Purchase of equipment</t>
        </is>
      </c>
      <c r="B19" s="5" t="n">
        <v>54</v>
      </c>
      <c r="C19" s="5" t="n">
        <v>7</v>
      </c>
      <c r="D19" s="5" t="n">
        <v>14</v>
      </c>
    </row>
    <row r="20">
      <c r="A20" s="4" t="inlineStr">
        <is>
          <t>Sale of equipment</t>
        </is>
      </c>
      <c r="C20" s="5" t="n">
        <v>13</v>
      </c>
      <c r="D20" s="5" t="n">
        <v>12</v>
      </c>
    </row>
    <row r="21">
      <c r="A21" s="4" t="inlineStr">
        <is>
          <t>Genscript USA Incorporated</t>
        </is>
      </c>
    </row>
    <row r="22">
      <c r="A22" s="3" t="inlineStr">
        <is>
          <t>Disclosure Of Transactions Between Related Parties [Line Items]</t>
        </is>
      </c>
    </row>
    <row r="23">
      <c r="A23" s="4" t="inlineStr">
        <is>
          <t>Purchases from related parties</t>
        </is>
      </c>
      <c r="B23" s="5" t="n">
        <v>424</v>
      </c>
      <c r="C23" s="5" t="n">
        <v>296</v>
      </c>
      <c r="D23" s="5" t="n">
        <v>191</v>
      </c>
    </row>
    <row r="24">
      <c r="A24" s="4" t="inlineStr">
        <is>
          <t>Management fee</t>
        </is>
      </c>
      <c r="B24" s="5" t="n">
        <v>95</v>
      </c>
      <c r="C24" s="5" t="n">
        <v>198</v>
      </c>
      <c r="D24" s="5" t="n">
        <v>222</v>
      </c>
    </row>
    <row r="25">
      <c r="A25" s="4" t="inlineStr">
        <is>
          <t>Proceeds from cash advances from related parties</t>
        </is>
      </c>
      <c r="C25" s="5" t="n">
        <v>8000</v>
      </c>
      <c r="D25" s="5" t="n">
        <v>14200</v>
      </c>
    </row>
    <row r="26">
      <c r="A26" s="4" t="inlineStr">
        <is>
          <t>Repayment of cash advances from related parties</t>
        </is>
      </c>
      <c r="C26" s="5" t="n">
        <v>8000</v>
      </c>
      <c r="D26" s="5" t="n">
        <v>14200</v>
      </c>
    </row>
    <row r="27">
      <c r="A27" s="4" t="inlineStr">
        <is>
          <t>Cash advances to related parties</t>
        </is>
      </c>
      <c r="D27" s="5" t="n">
        <v>20000</v>
      </c>
    </row>
    <row r="28">
      <c r="A28" s="4" t="inlineStr">
        <is>
          <t>Collection of cash advances to related parties</t>
        </is>
      </c>
      <c r="C28" s="5" t="n">
        <v>14500</v>
      </c>
    </row>
    <row r="29">
      <c r="A29" s="4" t="inlineStr">
        <is>
          <t>Shanghai Jingrui Biotechnology Co., Ltd.</t>
        </is>
      </c>
    </row>
    <row r="30">
      <c r="A30" s="3" t="inlineStr">
        <is>
          <t>Disclosure Of Transactions Between Related Parties [Line Items]</t>
        </is>
      </c>
    </row>
    <row r="31">
      <c r="A31" s="4" t="inlineStr">
        <is>
          <t>Purchases from related parties</t>
        </is>
      </c>
      <c r="D31" s="5" t="n">
        <v>18</v>
      </c>
    </row>
    <row r="32">
      <c r="A32" s="4" t="inlineStr">
        <is>
          <t>Jiangsu Genscript Biotech Co., Ltd</t>
        </is>
      </c>
    </row>
    <row r="33">
      <c r="A33" s="3" t="inlineStr">
        <is>
          <t>Disclosure Of Transactions Between Related Parties [Line Items]</t>
        </is>
      </c>
    </row>
    <row r="34">
      <c r="A34" s="4" t="inlineStr">
        <is>
          <t>Purchases from related parties</t>
        </is>
      </c>
      <c r="B34" s="5" t="n">
        <v>41</v>
      </c>
      <c r="C34" s="5" t="n">
        <v>198</v>
      </c>
      <c r="D34" s="5" t="n">
        <v>2</v>
      </c>
    </row>
    <row r="35">
      <c r="A35" s="4" t="inlineStr">
        <is>
          <t>Genscript USA Holdings Inc</t>
        </is>
      </c>
    </row>
    <row r="36">
      <c r="A36" s="3" t="inlineStr">
        <is>
          <t>Disclosure Of Transactions Between Related Parties [Line Items]</t>
        </is>
      </c>
    </row>
    <row r="37">
      <c r="A37" s="4" t="inlineStr">
        <is>
          <t>Purchases from related parties</t>
        </is>
      </c>
      <c r="C37" s="5" t="n">
        <v>4</v>
      </c>
    </row>
    <row r="38">
      <c r="A38" s="4" t="inlineStr">
        <is>
          <t>Genscript Biotech (Netherlands) B.V.</t>
        </is>
      </c>
    </row>
    <row r="39">
      <c r="A39" s="3" t="inlineStr">
        <is>
          <t>Disclosure Of Transactions Between Related Parties [Line Items]</t>
        </is>
      </c>
    </row>
    <row r="40">
      <c r="A40" s="4" t="inlineStr">
        <is>
          <t>Purchases from related parties</t>
        </is>
      </c>
      <c r="B40" s="5" t="n">
        <v>7</v>
      </c>
    </row>
    <row r="41">
      <c r="A41" s="4" t="inlineStr">
        <is>
          <t>Genscript (HongKong) Ltd.</t>
        </is>
      </c>
    </row>
    <row r="42">
      <c r="A42" s="3" t="inlineStr">
        <is>
          <t>Disclosure Of Transactions Between Related Parties [Line Items]</t>
        </is>
      </c>
    </row>
    <row r="43">
      <c r="A43" s="4" t="inlineStr">
        <is>
          <t>Management fee</t>
        </is>
      </c>
      <c r="B43" s="5" t="n">
        <v>59</v>
      </c>
    </row>
    <row r="44">
      <c r="A44" s="4" t="inlineStr">
        <is>
          <t>Proceeds from cash advances from related parties</t>
        </is>
      </c>
      <c r="D44" s="5" t="n">
        <v>4</v>
      </c>
    </row>
    <row r="45">
      <c r="A45" s="4" t="inlineStr">
        <is>
          <t>Repayment of cash advances from related parties</t>
        </is>
      </c>
      <c r="B45" s="6" t="n">
        <v>4</v>
      </c>
    </row>
    <row r="46">
      <c r="A46" s="4" t="inlineStr">
        <is>
          <t>Genscript Biotech Corporation</t>
        </is>
      </c>
    </row>
    <row r="47">
      <c r="A47" s="3" t="inlineStr">
        <is>
          <t>Disclosure Of Transactions Between Related Parties [Line Items]</t>
        </is>
      </c>
    </row>
    <row r="48">
      <c r="A48" s="4" t="inlineStr">
        <is>
          <t>Proceeds from cash advances from related parties</t>
        </is>
      </c>
      <c r="C48" s="5" t="n">
        <v>28199</v>
      </c>
    </row>
    <row r="49">
      <c r="A49" s="4" t="inlineStr">
        <is>
          <t>Repayment of cash advances from related parties</t>
        </is>
      </c>
      <c r="C49" s="5" t="n">
        <v>4335</v>
      </c>
    </row>
    <row r="50">
      <c r="A50" s="4" t="inlineStr">
        <is>
          <t>Cash advances to related parties</t>
        </is>
      </c>
      <c r="C50" s="5" t="n">
        <v>13006</v>
      </c>
      <c r="D50" s="5" t="n">
        <v>55000</v>
      </c>
    </row>
    <row r="51">
      <c r="A51" s="4" t="inlineStr">
        <is>
          <t>Collection of cash advances to related parties</t>
        </is>
      </c>
      <c r="C51" s="5" t="n">
        <v>48496</v>
      </c>
    </row>
    <row r="52">
      <c r="A52" s="4" t="inlineStr">
        <is>
          <t>Jinsikang Technology (Nanjing) Co., Ltd.</t>
        </is>
      </c>
    </row>
    <row r="53">
      <c r="A53" s="3" t="inlineStr">
        <is>
          <t>Disclosure Of Transactions Between Related Parties [Line Items]</t>
        </is>
      </c>
    </row>
    <row r="54">
      <c r="A54" s="4" t="inlineStr">
        <is>
          <t>Proceeds from cash advances from related parties</t>
        </is>
      </c>
      <c r="C54" s="5" t="n">
        <v>578</v>
      </c>
    </row>
    <row r="55">
      <c r="A55" s="4" t="inlineStr">
        <is>
          <t>Repayment of cash advances from related parties</t>
        </is>
      </c>
      <c r="C55" s="5" t="n">
        <v>578</v>
      </c>
    </row>
    <row r="56">
      <c r="A56" s="4" t="inlineStr">
        <is>
          <t>Cash advances to related parties</t>
        </is>
      </c>
      <c r="D56" s="5" t="n">
        <v>1493</v>
      </c>
    </row>
    <row r="57">
      <c r="A57" s="4" t="inlineStr">
        <is>
          <t>Collection of cash advances to related parties</t>
        </is>
      </c>
      <c r="D57" s="5" t="n">
        <v>1493</v>
      </c>
    </row>
    <row r="58">
      <c r="A58" s="4" t="inlineStr">
        <is>
          <t>Entrusted loan from a related party</t>
        </is>
      </c>
      <c r="C58" s="5" t="n">
        <v>2867</v>
      </c>
    </row>
    <row r="59">
      <c r="A59" s="4" t="inlineStr">
        <is>
          <t>Repayments of entrusted loan from a related party</t>
        </is>
      </c>
      <c r="C59" s="6" t="n">
        <v>2867</v>
      </c>
    </row>
    <row r="60">
      <c r="A60" s="4" t="inlineStr">
        <is>
          <t>Nanjing Bestzyme Bioengineering Co., Ltd.</t>
        </is>
      </c>
    </row>
    <row r="61">
      <c r="A61" s="3" t="inlineStr">
        <is>
          <t>Disclosure Of Transactions Between Related Parties [Line Items]</t>
        </is>
      </c>
    </row>
    <row r="62">
      <c r="A62" s="4" t="inlineStr">
        <is>
          <t>Cash advances to related parties</t>
        </is>
      </c>
      <c r="D62" s="5" t="n">
        <v>10450</v>
      </c>
    </row>
    <row r="63">
      <c r="A63" s="4" t="inlineStr">
        <is>
          <t>Collection of cash advances to related parties</t>
        </is>
      </c>
      <c r="D63" s="6" t="n">
        <v>1045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0</t>
        </is>
      </c>
      <c r="C2" s="2" t="inlineStr">
        <is>
          <t>Dec. 31, 2019</t>
        </is>
      </c>
    </row>
    <row r="3">
      <c r="A3" s="4" t="inlineStr">
        <is>
          <t>Bottom of Range</t>
        </is>
      </c>
    </row>
    <row r="4">
      <c r="A4" s="3" t="inlineStr">
        <is>
          <t>Disclosure Of Transactions Between Related Parties [Line Items]</t>
        </is>
      </c>
    </row>
    <row r="5">
      <c r="A5" s="4" t="inlineStr">
        <is>
          <t>Lessee's incremental borrowing rate applied to lease liabilities</t>
        </is>
      </c>
      <c r="B5" s="4" t="inlineStr">
        <is>
          <t>2.00%</t>
        </is>
      </c>
    </row>
    <row r="6">
      <c r="A6" s="4" t="inlineStr">
        <is>
          <t>Lease liabilities, repayment term</t>
        </is>
      </c>
      <c r="B6" s="4" t="inlineStr">
        <is>
          <t>5 years</t>
        </is>
      </c>
    </row>
    <row r="7">
      <c r="A7" s="4" t="inlineStr">
        <is>
          <t>Top of Range</t>
        </is>
      </c>
    </row>
    <row r="8">
      <c r="A8" s="3" t="inlineStr">
        <is>
          <t>Disclosure Of Transactions Between Related Parties [Line Items]</t>
        </is>
      </c>
    </row>
    <row r="9">
      <c r="A9" s="4" t="inlineStr">
        <is>
          <t>Lessee's incremental borrowing rate applied to lease liabilities</t>
        </is>
      </c>
      <c r="B9" s="4" t="inlineStr">
        <is>
          <t>7.28%</t>
        </is>
      </c>
    </row>
    <row r="10">
      <c r="A10" s="4" t="inlineStr">
        <is>
          <t>Nanjing Jinsirui Biotechnology Co., Ltd.</t>
        </is>
      </c>
    </row>
    <row r="11">
      <c r="A11" s="3" t="inlineStr">
        <is>
          <t>Disclosure Of Transactions Between Related Parties [Line Items]</t>
        </is>
      </c>
    </row>
    <row r="12">
      <c r="A12" s="4" t="inlineStr">
        <is>
          <t>Consideration paid for shared services</t>
        </is>
      </c>
      <c r="B12" s="6" t="n">
        <v>3298000</v>
      </c>
      <c r="C12" s="6" t="n">
        <v>2121000</v>
      </c>
    </row>
    <row r="13">
      <c r="A13" s="4" t="inlineStr">
        <is>
          <t>Lease term</t>
        </is>
      </c>
      <c r="B13" s="4" t="inlineStr">
        <is>
          <t>12 months</t>
        </is>
      </c>
    </row>
    <row r="14">
      <c r="A14" s="4" t="inlineStr">
        <is>
          <t>Jinsikang Technology (Nanjing) Co., Ltd.</t>
        </is>
      </c>
    </row>
    <row r="15">
      <c r="A15" s="3" t="inlineStr">
        <is>
          <t>Disclosure Of Transactions Between Related Parties [Line Items]</t>
        </is>
      </c>
    </row>
    <row r="16">
      <c r="A16" s="4" t="inlineStr">
        <is>
          <t>Borrowings, interest rate</t>
        </is>
      </c>
      <c r="C16" s="4" t="inlineStr">
        <is>
          <t>4.35%</t>
        </is>
      </c>
    </row>
    <row r="17">
      <c r="A17" s="4" t="inlineStr">
        <is>
          <t>Borrowings, repayment date</t>
        </is>
      </c>
      <c r="C17" s="4" t="inlineStr">
        <is>
          <t>2019-12</t>
        </is>
      </c>
    </row>
    <row r="18">
      <c r="A18" s="4" t="inlineStr">
        <is>
          <t>Interest expense on borrowings</t>
        </is>
      </c>
      <c r="C18" s="6" t="n">
        <v>2400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Outstanding Balances with Related Parties (Details) - USD ($)</t>
        </is>
      </c>
      <c r="B1" s="2" t="inlineStr">
        <is>
          <t>Dec. 31, 2020</t>
        </is>
      </c>
      <c r="C1" s="2" t="inlineStr">
        <is>
          <t>Dec. 31, 2019</t>
        </is>
      </c>
    </row>
    <row r="2">
      <c r="A2" s="4" t="inlineStr">
        <is>
          <t>Other Receivables</t>
        </is>
      </c>
    </row>
    <row r="3">
      <c r="A3" s="3" t="inlineStr">
        <is>
          <t>Disclosure Of Transactions Between Related Parties [Line Items]</t>
        </is>
      </c>
    </row>
    <row r="4">
      <c r="A4" s="4" t="inlineStr">
        <is>
          <t>Other receivables due from related parties</t>
        </is>
      </c>
      <c r="B4" s="6" t="n">
        <v>20000</v>
      </c>
      <c r="C4" s="6" t="n">
        <v>291000</v>
      </c>
    </row>
    <row r="5">
      <c r="A5" s="4" t="inlineStr">
        <is>
          <t>Trade Payables</t>
        </is>
      </c>
    </row>
    <row r="6">
      <c r="A6" s="3" t="inlineStr">
        <is>
          <t>Disclosure Of Transactions Between Related Parties [Line Items]</t>
        </is>
      </c>
    </row>
    <row r="7">
      <c r="A7" s="4" t="inlineStr">
        <is>
          <t>Due to related parties</t>
        </is>
      </c>
      <c r="B7" s="5" t="n">
        <v>2103000</v>
      </c>
      <c r="C7" s="5" t="n">
        <v>5225000</v>
      </c>
    </row>
    <row r="8">
      <c r="A8" s="4" t="inlineStr">
        <is>
          <t>Other Payables</t>
        </is>
      </c>
    </row>
    <row r="9">
      <c r="A9" s="3" t="inlineStr">
        <is>
          <t>Disclosure Of Transactions Between Related Parties [Line Items]</t>
        </is>
      </c>
    </row>
    <row r="10">
      <c r="A10" s="4" t="inlineStr">
        <is>
          <t>Due to related parties</t>
        </is>
      </c>
      <c r="B10" s="5" t="n">
        <v>3736000</v>
      </c>
      <c r="C10" s="5" t="n">
        <v>1544000</v>
      </c>
    </row>
    <row r="11">
      <c r="A11" s="4" t="inlineStr">
        <is>
          <t>Lease liabilities [member]</t>
        </is>
      </c>
    </row>
    <row r="12">
      <c r="A12" s="3" t="inlineStr">
        <is>
          <t>Disclosure Of Transactions Between Related Parties [Line Items]</t>
        </is>
      </c>
    </row>
    <row r="13">
      <c r="A13" s="4" t="inlineStr">
        <is>
          <t>Due to related parties</t>
        </is>
      </c>
      <c r="B13" s="5" t="n">
        <v>933000</v>
      </c>
      <c r="C13" s="5" t="n">
        <v>3417000</v>
      </c>
    </row>
    <row r="14">
      <c r="A14" s="4" t="inlineStr">
        <is>
          <t>Nanjing Jinsirui Biotechnology Co., Ltd. | Other Receivables</t>
        </is>
      </c>
    </row>
    <row r="15">
      <c r="A15" s="3" t="inlineStr">
        <is>
          <t>Disclosure Of Transactions Between Related Parties [Line Items]</t>
        </is>
      </c>
    </row>
    <row r="16">
      <c r="A16" s="4" t="inlineStr">
        <is>
          <t>Other receivables due from related parties</t>
        </is>
      </c>
      <c r="B16" s="5" t="n">
        <v>14000</v>
      </c>
      <c r="C16" s="5" t="n">
        <v>178000</v>
      </c>
    </row>
    <row r="17">
      <c r="A17" s="4" t="inlineStr">
        <is>
          <t>Nanjing Jinsirui Biotechnology Co., Ltd. | Trade Payables</t>
        </is>
      </c>
    </row>
    <row r="18">
      <c r="A18" s="3" t="inlineStr">
        <is>
          <t>Disclosure Of Transactions Between Related Parties [Line Items]</t>
        </is>
      </c>
    </row>
    <row r="19">
      <c r="A19" s="4" t="inlineStr">
        <is>
          <t>Due to related parties</t>
        </is>
      </c>
      <c r="B19" s="5" t="n">
        <v>1547000</v>
      </c>
      <c r="C19" s="5" t="n">
        <v>4109000</v>
      </c>
    </row>
    <row r="20">
      <c r="A20" s="4" t="inlineStr">
        <is>
          <t>Nanjing Jinsirui Biotechnology Co., Ltd. | Other Payables</t>
        </is>
      </c>
    </row>
    <row r="21">
      <c r="A21" s="3" t="inlineStr">
        <is>
          <t>Disclosure Of Transactions Between Related Parties [Line Items]</t>
        </is>
      </c>
    </row>
    <row r="22">
      <c r="A22" s="4" t="inlineStr">
        <is>
          <t>Due to related parties</t>
        </is>
      </c>
      <c r="B22" s="5" t="n">
        <v>3736000</v>
      </c>
    </row>
    <row r="23">
      <c r="A23" s="4" t="inlineStr">
        <is>
          <t>Nanjing Jinsirui Biotechnology Co., Ltd. | Lease liabilities [member]</t>
        </is>
      </c>
    </row>
    <row r="24">
      <c r="A24" s="3" t="inlineStr">
        <is>
          <t>Disclosure Of Transactions Between Related Parties [Line Items]</t>
        </is>
      </c>
    </row>
    <row r="25">
      <c r="A25" s="4" t="inlineStr">
        <is>
          <t>Due to related parties</t>
        </is>
      </c>
      <c r="B25" s="5" t="n">
        <v>351000</v>
      </c>
      <c r="C25" s="5" t="n">
        <v>1303000</v>
      </c>
    </row>
    <row r="26">
      <c r="A26" s="4" t="inlineStr">
        <is>
          <t>Yangtze Investment USA Inc. | Other Receivables</t>
        </is>
      </c>
    </row>
    <row r="27">
      <c r="A27" s="3" t="inlineStr">
        <is>
          <t>Disclosure Of Transactions Between Related Parties [Line Items]</t>
        </is>
      </c>
    </row>
    <row r="28">
      <c r="A28" s="4" t="inlineStr">
        <is>
          <t>Other receivables due from related parties</t>
        </is>
      </c>
      <c r="C28" s="5" t="n">
        <v>20000</v>
      </c>
    </row>
    <row r="29">
      <c r="A29" s="4" t="inlineStr">
        <is>
          <t>Genscript USA Incorporated | Other Receivables</t>
        </is>
      </c>
    </row>
    <row r="30">
      <c r="A30" s="3" t="inlineStr">
        <is>
          <t>Disclosure Of Transactions Between Related Parties [Line Items]</t>
        </is>
      </c>
    </row>
    <row r="31">
      <c r="A31" s="4" t="inlineStr">
        <is>
          <t>Other receivables due from related parties</t>
        </is>
      </c>
      <c r="B31" s="5" t="n">
        <v>6000</v>
      </c>
      <c r="C31" s="5" t="n">
        <v>93000</v>
      </c>
    </row>
    <row r="32">
      <c r="A32" s="4" t="inlineStr">
        <is>
          <t>Genscript USA Incorporated | Trade Payables</t>
        </is>
      </c>
    </row>
    <row r="33">
      <c r="A33" s="3" t="inlineStr">
        <is>
          <t>Disclosure Of Transactions Between Related Parties [Line Items]</t>
        </is>
      </c>
    </row>
    <row r="34">
      <c r="A34" s="4" t="inlineStr">
        <is>
          <t>Due to related parties</t>
        </is>
      </c>
      <c r="B34" s="5" t="n">
        <v>555000</v>
      </c>
      <c r="C34" s="5" t="n">
        <v>1097000</v>
      </c>
    </row>
    <row r="35">
      <c r="A35" s="4" t="inlineStr">
        <is>
          <t>Genscript USA Incorporated | Other Payables</t>
        </is>
      </c>
    </row>
    <row r="36">
      <c r="A36" s="3" t="inlineStr">
        <is>
          <t>Disclosure Of Transactions Between Related Parties [Line Items]</t>
        </is>
      </c>
    </row>
    <row r="37">
      <c r="A37" s="4" t="inlineStr">
        <is>
          <t>Due to related parties</t>
        </is>
      </c>
      <c r="C37" s="5" t="n">
        <v>1006000</v>
      </c>
    </row>
    <row r="38">
      <c r="A38" s="4" t="inlineStr">
        <is>
          <t>Jiangsu Genscript Biotech Co., Ltd | Trade Payables</t>
        </is>
      </c>
    </row>
    <row r="39">
      <c r="A39" s="3" t="inlineStr">
        <is>
          <t>Disclosure Of Transactions Between Related Parties [Line Items]</t>
        </is>
      </c>
    </row>
    <row r="40">
      <c r="A40" s="4" t="inlineStr">
        <is>
          <t>Due to related parties</t>
        </is>
      </c>
      <c r="B40" s="5" t="n">
        <v>1000</v>
      </c>
      <c r="C40" s="5" t="n">
        <v>15000</v>
      </c>
    </row>
    <row r="41">
      <c r="A41" s="4" t="inlineStr">
        <is>
          <t>Genscript USA Holdings Inc | Trade Payables</t>
        </is>
      </c>
    </row>
    <row r="42">
      <c r="A42" s="3" t="inlineStr">
        <is>
          <t>Disclosure Of Transactions Between Related Parties [Line Items]</t>
        </is>
      </c>
    </row>
    <row r="43">
      <c r="A43" s="4" t="inlineStr">
        <is>
          <t>Due to related parties</t>
        </is>
      </c>
      <c r="C43" s="5" t="n">
        <v>4000</v>
      </c>
    </row>
    <row r="44">
      <c r="A44" s="4" t="inlineStr">
        <is>
          <t>Genscript USA Holdings Inc | Lease liabilities [member]</t>
        </is>
      </c>
    </row>
    <row r="45">
      <c r="A45" s="3" t="inlineStr">
        <is>
          <t>Disclosure Of Transactions Between Related Parties [Line Items]</t>
        </is>
      </c>
    </row>
    <row r="46">
      <c r="A46" s="4" t="inlineStr">
        <is>
          <t>Due to related parties</t>
        </is>
      </c>
      <c r="B46" s="6" t="n">
        <v>582000</v>
      </c>
      <c r="C46" s="5" t="n">
        <v>2114000</v>
      </c>
    </row>
    <row r="47">
      <c r="A47" s="4" t="inlineStr">
        <is>
          <t>Genscript (HongKong) Ltd. | Other Payables</t>
        </is>
      </c>
    </row>
    <row r="48">
      <c r="A48" s="3" t="inlineStr">
        <is>
          <t>Disclosure Of Transactions Between Related Parties [Line Items]</t>
        </is>
      </c>
    </row>
    <row r="49">
      <c r="A49" s="4" t="inlineStr">
        <is>
          <t>Due to related parties</t>
        </is>
      </c>
      <c r="C49" s="6" t="n">
        <v>538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of Key Management Personnel (Details)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employee benefits</t>
        </is>
      </c>
      <c r="B4" s="6" t="n">
        <v>1733</v>
      </c>
      <c r="C4" s="6" t="n">
        <v>1036</v>
      </c>
      <c r="D4" s="6" t="n">
        <v>692</v>
      </c>
    </row>
    <row r="5">
      <c r="A5" s="4" t="inlineStr">
        <is>
          <t>Equity-settled share-based compensation expense</t>
        </is>
      </c>
      <c r="B5" s="5" t="n">
        <v>529</v>
      </c>
      <c r="C5" s="5" t="n">
        <v>590</v>
      </c>
      <c r="D5" s="5" t="n">
        <v>210</v>
      </c>
    </row>
    <row r="6">
      <c r="A6" s="4" t="inlineStr">
        <is>
          <t>Termination payment</t>
        </is>
      </c>
      <c r="B6" s="5" t="n">
        <v>774</v>
      </c>
    </row>
    <row r="7">
      <c r="A7" s="4" t="inlineStr">
        <is>
          <t>Total compensation paid to key management personnel</t>
        </is>
      </c>
      <c r="B7" s="6" t="n">
        <v>3036</v>
      </c>
      <c r="C7" s="6" t="n">
        <v>1626</v>
      </c>
      <c r="D7" s="6" t="n">
        <v>90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Before Tax</t>
        </is>
      </c>
      <c r="B1" s="2" t="inlineStr">
        <is>
          <t>12 Months Ended</t>
        </is>
      </c>
    </row>
    <row r="2">
      <c r="B2" s="2" t="inlineStr">
        <is>
          <t>Dec. 31, 2020</t>
        </is>
      </c>
    </row>
    <row r="3">
      <c r="A3" s="3" t="inlineStr">
        <is>
          <t>Profit Loss [Abstract]</t>
        </is>
      </c>
    </row>
    <row r="4">
      <c r="A4" s="4" t="inlineStr">
        <is>
          <t>Loss Before Tax</t>
        </is>
      </c>
      <c r="B4" s="4" t="inlineStr">
        <is>
          <t>6. LOSS BEFORE TAX The Group’s loss before tax is arrived at after charging/(crediting):
2020
2019
2018
Notes
US$’000
US$’000
US$’000
Loss on disposal of property, plant and equipment
55
—
—
Provision for/(reversal of) the impairment of trade receivables, net
16
13
1
(60
)
IPO expenses
1,439
—
—
Employee benefit expense (excluding directors’ remuneration):
Wages and salaries
70,682
37,038
12,039
Pension scheme contributions (defined contribution schemes)
640
1,166
416
Equity-settled share-based compensation expense
4,357
1,272
70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Assets (Details) - USD ($) $ in Thousands</t>
        </is>
      </c>
      <c r="B1" s="2" t="inlineStr">
        <is>
          <t>Dec. 31, 2020</t>
        </is>
      </c>
      <c r="C1" s="2" t="inlineStr">
        <is>
          <t>Dec. 31, 2019</t>
        </is>
      </c>
    </row>
    <row r="2">
      <c r="A2" s="3" t="inlineStr">
        <is>
          <t>Disclosure Of Financial Assets [Line Items]</t>
        </is>
      </c>
    </row>
    <row r="3">
      <c r="A3" s="4" t="inlineStr">
        <is>
          <t>Financial assets at amortised cost</t>
        </is>
      </c>
      <c r="B3" s="6" t="n">
        <v>581395</v>
      </c>
      <c r="C3" s="6" t="n">
        <v>190730</v>
      </c>
    </row>
    <row r="4">
      <c r="A4" s="4" t="inlineStr">
        <is>
          <t>Trade Receivables</t>
        </is>
      </c>
    </row>
    <row r="5">
      <c r="A5" s="3" t="inlineStr">
        <is>
          <t>Disclosure Of Financial Assets [Line Items]</t>
        </is>
      </c>
    </row>
    <row r="6">
      <c r="A6" s="4" t="inlineStr">
        <is>
          <t>Financial assets at amortised cost</t>
        </is>
      </c>
      <c r="B6" s="5" t="n">
        <v>74978</v>
      </c>
      <c r="C6" s="5" t="n">
        <v>29991</v>
      </c>
    </row>
    <row r="7">
      <c r="A7" s="4" t="inlineStr">
        <is>
          <t>Financial Assets Included in Prepayments, Other Receivables and Other Assets</t>
        </is>
      </c>
    </row>
    <row r="8">
      <c r="A8" s="3" t="inlineStr">
        <is>
          <t>Disclosure Of Financial Assets [Line Items]</t>
        </is>
      </c>
    </row>
    <row r="9">
      <c r="A9" s="4" t="inlineStr">
        <is>
          <t>Financial assets at amortised cost</t>
        </is>
      </c>
      <c r="B9" s="5" t="n">
        <v>344</v>
      </c>
      <c r="C9" s="5" t="n">
        <v>1560</v>
      </c>
    </row>
    <row r="10">
      <c r="A10" s="4" t="inlineStr">
        <is>
          <t>Time Deposits</t>
        </is>
      </c>
    </row>
    <row r="11">
      <c r="A11" s="3" t="inlineStr">
        <is>
          <t>Disclosure Of Financial Assets [Line Items]</t>
        </is>
      </c>
    </row>
    <row r="12">
      <c r="A12" s="4" t="inlineStr">
        <is>
          <t>Financial assets at amortised cost</t>
        </is>
      </c>
      <c r="B12" s="5" t="n">
        <v>50000</v>
      </c>
      <c r="C12" s="5" t="n">
        <v>75559</v>
      </c>
    </row>
    <row r="13">
      <c r="A13" s="4" t="inlineStr">
        <is>
          <t>Pledged Deposits</t>
        </is>
      </c>
    </row>
    <row r="14">
      <c r="A14" s="3" t="inlineStr">
        <is>
          <t>Disclosure Of Financial Assets [Line Items]</t>
        </is>
      </c>
    </row>
    <row r="15">
      <c r="A15" s="4" t="inlineStr">
        <is>
          <t>Financial assets at amortised cost</t>
        </is>
      </c>
      <c r="B15" s="5" t="n">
        <v>384</v>
      </c>
      <c r="C15" s="5" t="n">
        <v>256</v>
      </c>
    </row>
    <row r="16">
      <c r="A16" s="4" t="inlineStr">
        <is>
          <t>Cash and Cash Equivalents</t>
        </is>
      </c>
    </row>
    <row r="17">
      <c r="A17" s="3" t="inlineStr">
        <is>
          <t>Disclosure Of Financial Assets [Line Items]</t>
        </is>
      </c>
    </row>
    <row r="18">
      <c r="A18" s="4" t="inlineStr">
        <is>
          <t>Financial assets at amortised cost</t>
        </is>
      </c>
      <c r="B18" s="6" t="n">
        <v>455689</v>
      </c>
      <c r="C18" s="6" t="n">
        <v>8336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Liabilities (Details) - USD ($) $ in Thousands</t>
        </is>
      </c>
      <c r="B1" s="2" t="inlineStr">
        <is>
          <t>Dec. 31, 2020</t>
        </is>
      </c>
      <c r="C1" s="2" t="inlineStr">
        <is>
          <t>Dec. 31, 2019</t>
        </is>
      </c>
    </row>
    <row r="2">
      <c r="A2" s="3" t="inlineStr">
        <is>
          <t>Disclosure Of Financial Liabilities [Line Items]</t>
        </is>
      </c>
    </row>
    <row r="3">
      <c r="A3" s="4" t="inlineStr">
        <is>
          <t>Financial liabilities at amortised cost</t>
        </is>
      </c>
      <c r="B3" s="6" t="n">
        <v>94170</v>
      </c>
      <c r="C3" s="6" t="n">
        <v>79892</v>
      </c>
    </row>
    <row r="4">
      <c r="A4" s="4" t="inlineStr">
        <is>
          <t>Trade And Notes Payables</t>
        </is>
      </c>
    </row>
    <row r="5">
      <c r="A5" s="3" t="inlineStr">
        <is>
          <t>Disclosure Of Financial Liabilities [Line Items]</t>
        </is>
      </c>
    </row>
    <row r="6">
      <c r="A6" s="4" t="inlineStr">
        <is>
          <t>Financial liabilities at amortised cost</t>
        </is>
      </c>
      <c r="B6" s="5" t="n">
        <v>5238</v>
      </c>
      <c r="C6" s="5" t="n">
        <v>9586</v>
      </c>
    </row>
    <row r="7">
      <c r="A7" s="4" t="inlineStr">
        <is>
          <t>Financial Liabilities included in Other Payables and Accruals</t>
        </is>
      </c>
    </row>
    <row r="8">
      <c r="A8" s="3" t="inlineStr">
        <is>
          <t>Disclosure Of Financial Liabilities [Line Items]</t>
        </is>
      </c>
    </row>
    <row r="9">
      <c r="A9" s="4" t="inlineStr">
        <is>
          <t>Financial liabilities at amortised cost</t>
        </is>
      </c>
      <c r="B9" s="5" t="n">
        <v>85559</v>
      </c>
      <c r="C9" s="5" t="n">
        <v>64221</v>
      </c>
    </row>
    <row r="10">
      <c r="A10" s="4" t="inlineStr">
        <is>
          <t>Lease liabilities [member]</t>
        </is>
      </c>
    </row>
    <row r="11">
      <c r="A11" s="3" t="inlineStr">
        <is>
          <t>Disclosure Of Financial Liabilities [Line Items]</t>
        </is>
      </c>
    </row>
    <row r="12">
      <c r="A12" s="4" t="inlineStr">
        <is>
          <t>Financial liabilities at amortised cost</t>
        </is>
      </c>
      <c r="B12" s="6" t="n">
        <v>3373</v>
      </c>
      <c r="C12" s="6" t="n">
        <v>608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Fair Value Hierarchy of Financial Instruments - Additional Information (Details) - USD ($)</t>
        </is>
      </c>
      <c r="B1" s="2" t="inlineStr">
        <is>
          <t>12 Months Ended</t>
        </is>
      </c>
    </row>
    <row r="2">
      <c r="B2" s="2" t="inlineStr">
        <is>
          <t>Dec. 31, 2020</t>
        </is>
      </c>
      <c r="C2" s="2" t="inlineStr">
        <is>
          <t>Dec. 31, 2019</t>
        </is>
      </c>
      <c r="D2" s="2" t="inlineStr">
        <is>
          <t>Dec. 31, 2018</t>
        </is>
      </c>
    </row>
    <row r="3">
      <c r="A3" s="3" t="inlineStr">
        <is>
          <t>Disclosure Of Fair Value Measurement Of Assets And Liabilities [Abstract]</t>
        </is>
      </c>
    </row>
    <row r="4">
      <c r="A4" s="4" t="inlineStr">
        <is>
          <t>Fair value, assets, level 1 to level 2 transfers</t>
        </is>
      </c>
      <c r="B4" s="6" t="n">
        <v>0</v>
      </c>
      <c r="C4" s="6" t="n">
        <v>0</v>
      </c>
      <c r="D4" s="6" t="n">
        <v>0</v>
      </c>
    </row>
    <row r="5">
      <c r="A5" s="4" t="inlineStr">
        <is>
          <t>Fair value, assets, level 2 to level 1 transfers</t>
        </is>
      </c>
      <c r="B5" s="5" t="n">
        <v>0</v>
      </c>
      <c r="C5" s="5" t="n">
        <v>0</v>
      </c>
      <c r="D5" s="5" t="n">
        <v>0</v>
      </c>
    </row>
    <row r="6">
      <c r="A6" s="4" t="inlineStr">
        <is>
          <t>Fair value, liabilities, level 1 to level 2 transfers</t>
        </is>
      </c>
      <c r="B6" s="5" t="n">
        <v>0</v>
      </c>
      <c r="C6" s="5" t="n">
        <v>0</v>
      </c>
      <c r="D6" s="5" t="n">
        <v>0</v>
      </c>
    </row>
    <row r="7">
      <c r="A7" s="4" t="inlineStr">
        <is>
          <t>Fair value, liabilities, level 2 to level 1 transfers</t>
        </is>
      </c>
      <c r="B7" s="5" t="n">
        <v>0</v>
      </c>
      <c r="C7" s="5" t="n">
        <v>0</v>
      </c>
      <c r="D7" s="5" t="n">
        <v>0</v>
      </c>
    </row>
    <row r="8">
      <c r="A8" s="4" t="inlineStr">
        <is>
          <t>Fair value, measurement asset transfers into level 3</t>
        </is>
      </c>
      <c r="B8" s="5" t="n">
        <v>0</v>
      </c>
      <c r="C8" s="5" t="n">
        <v>0</v>
      </c>
      <c r="D8" s="5" t="n">
        <v>0</v>
      </c>
    </row>
    <row r="9">
      <c r="A9" s="4" t="inlineStr">
        <is>
          <t>Fair value, measurement asset transfers out of level 3</t>
        </is>
      </c>
      <c r="B9" s="5" t="n">
        <v>0</v>
      </c>
      <c r="C9" s="5" t="n">
        <v>0</v>
      </c>
      <c r="D9" s="5" t="n">
        <v>0</v>
      </c>
    </row>
    <row r="10">
      <c r="A10" s="4" t="inlineStr">
        <is>
          <t>Fair value, measurement liability, transfers into level 3</t>
        </is>
      </c>
      <c r="B10" s="5" t="n">
        <v>0</v>
      </c>
      <c r="C10" s="5" t="n">
        <v>0</v>
      </c>
      <c r="D10" s="5" t="n">
        <v>0</v>
      </c>
    </row>
    <row r="11">
      <c r="A11" s="4" t="inlineStr">
        <is>
          <t>Fair value, measurement liability, transfers out of level 3</t>
        </is>
      </c>
      <c r="B11" s="6" t="n">
        <v>0</v>
      </c>
      <c r="C11" s="6" t="n">
        <v>0</v>
      </c>
      <c r="D11" s="6"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Additional Information (Details) - Foreign Currency Risk - USD ($)</t>
        </is>
      </c>
      <c r="B1" s="2" t="inlineStr">
        <is>
          <t>12 Months Ended</t>
        </is>
      </c>
    </row>
    <row r="2">
      <c r="B2" s="2" t="inlineStr">
        <is>
          <t>Dec. 31, 2020</t>
        </is>
      </c>
      <c r="C2" s="2" t="inlineStr">
        <is>
          <t>Dec. 31, 2019</t>
        </is>
      </c>
      <c r="D2" s="2" t="inlineStr">
        <is>
          <t>Dec. 31, 2018</t>
        </is>
      </c>
    </row>
    <row r="3">
      <c r="A3" s="3" t="inlineStr">
        <is>
          <t>Disclosure Of Financial Instruments [Line Items]</t>
        </is>
      </c>
    </row>
    <row r="4">
      <c r="A4" s="4" t="inlineStr">
        <is>
          <t>Percentage of foreign currency forward exchange contract</t>
        </is>
      </c>
      <c r="B4" s="4" t="inlineStr">
        <is>
          <t>15.00%</t>
        </is>
      </c>
      <c r="C4" s="4" t="inlineStr">
        <is>
          <t>22.00%</t>
        </is>
      </c>
      <c r="D4" s="4" t="inlineStr">
        <is>
          <t>39.00%</t>
        </is>
      </c>
    </row>
    <row r="5">
      <c r="A5" s="4" t="inlineStr">
        <is>
          <t>Outstanding foreign currency forward exchange contracts</t>
        </is>
      </c>
      <c r="B5" s="6" t="n">
        <v>0</v>
      </c>
      <c r="C5" s="6" t="n">
        <v>0</v>
      </c>
      <c r="D5" s="6"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ummary of Sensitivity to Reasonably Possible Change in Exchange Rates (Details) - Foreign Currency Risk - USD ($) $ in Thousands</t>
        </is>
      </c>
      <c r="B1" s="2" t="inlineStr">
        <is>
          <t>12 Months Ended</t>
        </is>
      </c>
    </row>
    <row r="2">
      <c r="B2" s="2" t="inlineStr">
        <is>
          <t>Dec. 31, 2020</t>
        </is>
      </c>
      <c r="C2" s="2" t="inlineStr">
        <is>
          <t>Dec. 31, 2019</t>
        </is>
      </c>
      <c r="D2" s="2" t="inlineStr">
        <is>
          <t>Dec. 31, 2018</t>
        </is>
      </c>
    </row>
    <row r="3">
      <c r="A3" s="4" t="inlineStr">
        <is>
          <t>US$ Strengthens Against RMB</t>
        </is>
      </c>
    </row>
    <row r="4">
      <c r="A4" s="3" t="inlineStr">
        <is>
          <t>Disclosure Of Financial Instruments [Line Items]</t>
        </is>
      </c>
    </row>
    <row r="5">
      <c r="A5" s="4" t="inlineStr">
        <is>
          <t>Increase/ (decrease) in the rate of foreign currency %</t>
        </is>
      </c>
      <c r="B5" s="4" t="inlineStr">
        <is>
          <t>5.00%</t>
        </is>
      </c>
      <c r="C5" s="4" t="inlineStr">
        <is>
          <t>5.00%</t>
        </is>
      </c>
      <c r="D5" s="4" t="inlineStr">
        <is>
          <t>5.00%</t>
        </is>
      </c>
    </row>
    <row r="6">
      <c r="A6" s="4" t="inlineStr">
        <is>
          <t>Decrease/ (increase) in loss before tax US$’000</t>
        </is>
      </c>
      <c r="B6" s="6" t="n">
        <v>678</v>
      </c>
      <c r="C6" s="6" t="n">
        <v>329</v>
      </c>
      <c r="D6" s="6" t="n">
        <v>343</v>
      </c>
    </row>
    <row r="7">
      <c r="A7" s="4" t="inlineStr">
        <is>
          <t>US$ Weakens Against RMB</t>
        </is>
      </c>
    </row>
    <row r="8">
      <c r="A8" s="3" t="inlineStr">
        <is>
          <t>Disclosure Of Financial Instruments [Line Items]</t>
        </is>
      </c>
    </row>
    <row r="9">
      <c r="A9" s="4" t="inlineStr">
        <is>
          <t>Increase/ (decrease) in the rate of foreign currency %</t>
        </is>
      </c>
      <c r="B9" s="4" t="inlineStr">
        <is>
          <t>(5.00%)</t>
        </is>
      </c>
      <c r="C9" s="4" t="inlineStr">
        <is>
          <t>(5.00%)</t>
        </is>
      </c>
      <c r="D9" s="4" t="inlineStr">
        <is>
          <t>(5.00%)</t>
        </is>
      </c>
    </row>
    <row r="10">
      <c r="A10" s="4" t="inlineStr">
        <is>
          <t>Decrease/ (increase) in loss before tax US$’000</t>
        </is>
      </c>
      <c r="B10" s="6" t="n">
        <v>-678</v>
      </c>
      <c r="C10" s="6" t="n">
        <v>-329</v>
      </c>
      <c r="D10" s="6" t="n">
        <v>-343</v>
      </c>
    </row>
    <row r="11">
      <c r="A11" s="4" t="inlineStr">
        <is>
          <t>US$ Strengthens Against EUR</t>
        </is>
      </c>
    </row>
    <row r="12">
      <c r="A12" s="3" t="inlineStr">
        <is>
          <t>Disclosure Of Financial Instruments [Line Items]</t>
        </is>
      </c>
    </row>
    <row r="13">
      <c r="A13" s="4" t="inlineStr">
        <is>
          <t>Increase/ (decrease) in the rate of foreign currency %</t>
        </is>
      </c>
      <c r="B13" s="4" t="inlineStr">
        <is>
          <t>5.00%</t>
        </is>
      </c>
      <c r="C13" s="4" t="inlineStr">
        <is>
          <t>5.00%</t>
        </is>
      </c>
      <c r="D13" s="4" t="inlineStr">
        <is>
          <t>5.00%</t>
        </is>
      </c>
    </row>
    <row r="14">
      <c r="A14" s="4" t="inlineStr">
        <is>
          <t>Decrease/ (increase) in loss before tax US$’000</t>
        </is>
      </c>
      <c r="B14" s="6" t="n">
        <v>-817</v>
      </c>
      <c r="C14" s="6" t="n">
        <v>3310</v>
      </c>
      <c r="D14" s="6" t="n">
        <v>3829</v>
      </c>
    </row>
    <row r="15">
      <c r="A15" s="4" t="inlineStr">
        <is>
          <t>US$ Weakens Against EUR</t>
        </is>
      </c>
    </row>
    <row r="16">
      <c r="A16" s="3" t="inlineStr">
        <is>
          <t>Disclosure Of Financial Instruments [Line Items]</t>
        </is>
      </c>
    </row>
    <row r="17">
      <c r="A17" s="4" t="inlineStr">
        <is>
          <t>Increase/ (decrease) in the rate of foreign currency %</t>
        </is>
      </c>
      <c r="B17" s="4" t="inlineStr">
        <is>
          <t>(5.00%)</t>
        </is>
      </c>
      <c r="C17" s="4" t="inlineStr">
        <is>
          <t>(5.00%)</t>
        </is>
      </c>
      <c r="D17" s="4" t="inlineStr">
        <is>
          <t>(5.00%)</t>
        </is>
      </c>
    </row>
    <row r="18">
      <c r="A18" s="4" t="inlineStr">
        <is>
          <t>Decrease/ (increase) in loss before tax US$’000</t>
        </is>
      </c>
      <c r="B18" s="6" t="n">
        <v>817</v>
      </c>
      <c r="C18" s="6" t="n">
        <v>-3310</v>
      </c>
      <c r="D18" s="6" t="n">
        <v>-382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Maturity Profile of Financial Liabilities Based on Contractual Undiscounted Payments (Details) - USD ($) $ in Thousands</t>
        </is>
      </c>
      <c r="B1" s="2" t="inlineStr">
        <is>
          <t>Dec. 31, 2020</t>
        </is>
      </c>
      <c r="C1" s="2" t="inlineStr">
        <is>
          <t>Dec. 31, 2019</t>
        </is>
      </c>
    </row>
    <row r="2">
      <c r="A2" s="3" t="inlineStr">
        <is>
          <t>Disclosure Of Financial Instruments [Line Items]</t>
        </is>
      </c>
    </row>
    <row r="3">
      <c r="A3" s="4" t="inlineStr">
        <is>
          <t>Other payables and accruals</t>
        </is>
      </c>
      <c r="B3" s="6" t="n">
        <v>99168</v>
      </c>
      <c r="C3" s="6" t="n">
        <v>70854</v>
      </c>
    </row>
    <row r="4">
      <c r="A4" s="4" t="inlineStr">
        <is>
          <t>Liquidity Risk</t>
        </is>
      </c>
    </row>
    <row r="5">
      <c r="A5" s="3" t="inlineStr">
        <is>
          <t>Disclosure Of Financial Instruments [Line Items]</t>
        </is>
      </c>
    </row>
    <row r="6">
      <c r="A6" s="4" t="inlineStr">
        <is>
          <t>Trade and notes payables</t>
        </is>
      </c>
      <c r="B6" s="5" t="n">
        <v>5238</v>
      </c>
      <c r="C6" s="5" t="n">
        <v>9586</v>
      </c>
    </row>
    <row r="7">
      <c r="A7" s="4" t="inlineStr">
        <is>
          <t>Other payables and accruals</t>
        </is>
      </c>
      <c r="B7" s="5" t="n">
        <v>85559</v>
      </c>
      <c r="C7" s="5" t="n">
        <v>64221</v>
      </c>
    </row>
    <row r="8">
      <c r="A8" s="4" t="inlineStr">
        <is>
          <t>Lease liabilities</t>
        </is>
      </c>
      <c r="B8" s="5" t="n">
        <v>3563</v>
      </c>
      <c r="C8" s="5" t="n">
        <v>6887</v>
      </c>
    </row>
    <row r="9">
      <c r="A9" s="4" t="inlineStr">
        <is>
          <t>Financial liabilities</t>
        </is>
      </c>
      <c r="B9" s="5" t="n">
        <v>94360</v>
      </c>
      <c r="C9" s="5" t="n">
        <v>80694</v>
      </c>
    </row>
    <row r="10">
      <c r="A10" s="4" t="inlineStr">
        <is>
          <t>Less than 1 years | Liquidity Risk</t>
        </is>
      </c>
    </row>
    <row r="11">
      <c r="A11" s="3" t="inlineStr">
        <is>
          <t>Disclosure Of Financial Instruments [Line Items]</t>
        </is>
      </c>
    </row>
    <row r="12">
      <c r="A12" s="4" t="inlineStr">
        <is>
          <t>Trade and notes payables</t>
        </is>
      </c>
      <c r="B12" s="5" t="n">
        <v>5238</v>
      </c>
      <c r="C12" s="5" t="n">
        <v>9586</v>
      </c>
    </row>
    <row r="13">
      <c r="A13" s="4" t="inlineStr">
        <is>
          <t>Other payables and accruals</t>
        </is>
      </c>
      <c r="B13" s="5" t="n">
        <v>85559</v>
      </c>
      <c r="C13" s="5" t="n">
        <v>64221</v>
      </c>
    </row>
    <row r="14">
      <c r="A14" s="4" t="inlineStr">
        <is>
          <t>Lease liabilities</t>
        </is>
      </c>
      <c r="B14" s="5" t="n">
        <v>1464</v>
      </c>
      <c r="C14" s="5" t="n">
        <v>1027</v>
      </c>
    </row>
    <row r="15">
      <c r="A15" s="4" t="inlineStr">
        <is>
          <t>Financial liabilities</t>
        </is>
      </c>
      <c r="B15" s="5" t="n">
        <v>92261</v>
      </c>
      <c r="C15" s="5" t="n">
        <v>74834</v>
      </c>
    </row>
    <row r="16">
      <c r="A16" s="4" t="inlineStr">
        <is>
          <t>Over 1 years | Liquidity Risk</t>
        </is>
      </c>
    </row>
    <row r="17">
      <c r="A17" s="3" t="inlineStr">
        <is>
          <t>Disclosure Of Financial Instruments [Line Items]</t>
        </is>
      </c>
    </row>
    <row r="18">
      <c r="A18" s="4" t="inlineStr">
        <is>
          <t>Lease liabilities</t>
        </is>
      </c>
      <c r="B18" s="5" t="n">
        <v>2099</v>
      </c>
      <c r="C18" s="5" t="n">
        <v>5860</v>
      </c>
    </row>
    <row r="19">
      <c r="A19" s="4" t="inlineStr">
        <is>
          <t>Financial liabilities</t>
        </is>
      </c>
      <c r="B19" s="6" t="n">
        <v>2099</v>
      </c>
      <c r="C19" s="6" t="n">
        <v>586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Monitoring Capital Using Gearing Ratio (Details) - USD ($) $ in Thousands</t>
        </is>
      </c>
      <c r="B1" s="2" t="inlineStr">
        <is>
          <t>Dec. 31, 2020</t>
        </is>
      </c>
      <c r="C1" s="2" t="inlineStr">
        <is>
          <t>Dec. 31, 2019</t>
        </is>
      </c>
    </row>
    <row r="2">
      <c r="A2" s="3" t="inlineStr">
        <is>
          <t>Disclosure Of Financial Instruments [Line Items]</t>
        </is>
      </c>
    </row>
    <row r="3">
      <c r="A3" s="4" t="inlineStr">
        <is>
          <t>Total liabilities</t>
        </is>
      </c>
      <c r="B3" s="6" t="n">
        <v>440752</v>
      </c>
      <c r="C3" s="6" t="n">
        <v>410584</v>
      </c>
    </row>
    <row r="4">
      <c r="A4" s="4" t="inlineStr">
        <is>
          <t>Total assets</t>
        </is>
      </c>
      <c r="B4" s="5" t="n">
        <v>721007</v>
      </c>
      <c r="C4" s="5" t="n">
        <v>287715</v>
      </c>
    </row>
    <row r="5">
      <c r="A5" s="4" t="inlineStr">
        <is>
          <t>Capital Management</t>
        </is>
      </c>
    </row>
    <row r="6">
      <c r="A6" s="3" t="inlineStr">
        <is>
          <t>Disclosure Of Financial Instruments [Line Items]</t>
        </is>
      </c>
    </row>
    <row r="7">
      <c r="A7" s="4" t="inlineStr">
        <is>
          <t>Total liabilities</t>
        </is>
      </c>
      <c r="B7" s="5" t="n">
        <v>440752</v>
      </c>
      <c r="C7" s="5" t="n">
        <v>410584</v>
      </c>
    </row>
    <row r="8">
      <c r="A8" s="4" t="inlineStr">
        <is>
          <t>Total assets</t>
        </is>
      </c>
      <c r="B8" s="6" t="n">
        <v>721007</v>
      </c>
      <c r="C8" s="6" t="n">
        <v>287715</v>
      </c>
    </row>
    <row r="9">
      <c r="A9" s="4" t="inlineStr">
        <is>
          <t>Gearing ratio</t>
        </is>
      </c>
      <c r="B9" s="4" t="inlineStr">
        <is>
          <t>61.00%</t>
        </is>
      </c>
      <c r="C9" s="4" t="inlineStr">
        <is>
          <t>143.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0</t>
        </is>
      </c>
    </row>
    <row r="3">
      <c r="A3" s="3" t="inlineStr">
        <is>
          <t>Finance Costs [Abstract]</t>
        </is>
      </c>
    </row>
    <row r="4">
      <c r="A4" s="4" t="inlineStr">
        <is>
          <t>Finance Costs</t>
        </is>
      </c>
      <c r="B4" s="4" t="inlineStr">
        <is>
          <t>7. FINANCE COSTS
2020
2019
2018
US$’000
US$’000
US$’000
Interest on lease liabilities
195
199
82
Interest on an entrusted loan from a related party
—
24
—
Expenses for issuance of convertible redeemable preferred shares
4,014
—
—
Total
4,209
223
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12 Months Ended</t>
        </is>
      </c>
    </row>
    <row r="2">
      <c r="B2" s="2" t="inlineStr">
        <is>
          <t>Dec. 31, 2020</t>
        </is>
      </c>
    </row>
    <row r="3">
      <c r="A3" s="3" t="inlineStr">
        <is>
          <t>Major Components Of Tax Expense Income [Abstract]</t>
        </is>
      </c>
    </row>
    <row r="4">
      <c r="A4" s="4" t="inlineStr">
        <is>
          <t>Income Tax</t>
        </is>
      </c>
      <c r="B4" s="4" t="inlineStr">
        <is>
          <t xml:space="preserve">8. INCOME TAX The Group is subject to income tax on an entity basis on profits arising in or derived from the jurisdictions in which members of the Group are domiciled and operate. Cayman Islands Under the current laws of the Cayman Islands, the Company is not subject to tax on income or capital gains. British Virgin Islands Under the current laws of the British Virgin Islands (“BVI”), Legend Biotech Limited (“Legend BVI”) is not subject to tax on income or capital gains. Additionally, upon payments of dividends by the Group’s subsidiaries incorporated in the British Virgin Islands to their shareholders, no withholding tax will be imposed. Hong Kong Under the current laws of Hong Kong, the subsidiary which operates in Hong Kong is subject to a corporate income tax (“CIT”) at a rate of 16.5% on the taxable income. Under the Hong Kong tax law, the subsidiaries in Hong Kong are exempted from income tax on their foreign derived income and there are no withholding taxes in Hong Kong on remittance of dividends. United States of America Under the current laws of the United States of America (“USA”), the subsidiary which operates in the United States of America is subject to federal tax at a rate of 21% and state tax at a rate of 11.5% in New Jersey. Dividends payable by the Group’s US entity, to non US resident enterprises shall be subject to 30% withholding tax, unless the respective non US resident enterprise’s jurisdiction of incorporation has a tax treaty or arrangements with US that provides for a reduced withholding tax rate or an exemption from withholding tax. Ireland Under the current laws of the Ireland, the subsidiary which operates in Ireland is subject to CIT at a rate of 12.5% on the taxable income. Dividend withholding tax is imposed on distributions made by Irish companies at a rate of 20% with many exemptions provided. Mainland China Pursuant to the Corporate Income Tax Law of the PRC and the respective regulations (the “CIT Law”), the subsidiaries which operate in Mainland China are subject to CIT at a rate of 25% on the taxable income. During the years ended December 31, 2020, 2019 and 2018, the applicable income tax rate was 25%. Dividends, interests, rent or royalties payable by the Group’s PRC entities, to non PRC resident enterprises, and proceeds from any such non-resident enterprise investor’s disposition of assets (after deducting the net value of such assets) shall be subject to 10% EIT, namely withholding tax, unless the respective non PRC resident enterprise’s jurisdiction of incorporation has a tax treaty or arrangements with China that provides for a reduced withholding tax rate or an exemption from withholding tax. 8. INCOME TAX (CONTINUED) Netherlands Under the current laws of Netherlands, the subsidiary which operates in Netherlands is subject to CIT at a rate of 25% on the taxable income. A tax rate of 16.5% (2019: 19% and 2018: 20%) applies to the first EUR200,000 of taxable income. The statutory withholding tax rate for dividends is 15% while several exemptions and reductions can apply.
2020
2019
2018
US$’000
US$’000
US$’000
Current – United States of America
(3,613
)
(65,948
)
64,312
Current – Elsewhere
(532
)
(371
)
913
Deferred (note 22)
—
68,921
(64,057
)
Total tax charge for the year
(4,145
)
2,602
1,168
A reconciliation of the tax expense applicable to loss before tax at the statutory rates for the countries (or jurisdictions) in which the Company and the majority of its subsidiaries are domiciled to the tax expense at the effective tax rates is as follows:
2020
2019
2018
US$’000
%
US$’000
%
US$’000
%
Loss before tax
(307,622
)
(130,370
)
(1,616
)
At the statutory blended income tax rate of 30.1% (2019 and 2018: 30.1%)
(92,548
)
30.1
(39,222
)
30.1
(486
)
30.1
Effect of tax rate differences in other countries
38,012
(12.4
)
6,395
(4.9
)
(605
)
37.4
Research and development credit
(6,451
)
2.1
(3,746
)
2.9
(2,341
)
144.9
Statutory income/expense
—
—
—
—
46.0
(2.9
)
Effect of non-deductible expenses
1,817
(0.6
)
188
(0.1
)
112
(6.9
)
Tax losses and deductible temporary differences not recognized
55,898
(18.2
)
44,844
(34.5
)
1,462
(90.5
)
Option income tax benefit
(1,331
)
0.4
—
—
—
—
Prior year true up
658
(0.2
)
(6,598
)
5.1
(76
)
4.7
Uncertain tax positions
(272
)
0.1
272
(0.2
)
3,056
(189.1
)
Withholding tax on interest
278
(0.1
)
393
(0.3
)
—
—
Others
(206
)
0.1
76
(0.1
)
—
—
Tax (benefit)/charge at the Group’s effective rate
(4,145
)
1.3
2,602
(2.0
)
1,168
(7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Attributable to Ordinary Equity Holders of the Parent</t>
        </is>
      </c>
      <c r="B1" s="2" t="inlineStr">
        <is>
          <t>12 Months Ended</t>
        </is>
      </c>
    </row>
    <row r="2">
      <c r="B2" s="2" t="inlineStr">
        <is>
          <t>Dec. 31, 2020</t>
        </is>
      </c>
    </row>
    <row r="3">
      <c r="A3" s="3" t="inlineStr">
        <is>
          <t>Basic Earnings Per Share [Abstract]</t>
        </is>
      </c>
    </row>
    <row r="4">
      <c r="A4" s="4" t="inlineStr">
        <is>
          <t>Loss per Share Attributable to Ordinary Equity Holders of the Parent</t>
        </is>
      </c>
      <c r="B4" s="4" t="inlineStr">
        <is>
          <t>9. LOSS PER SHARE ATTRIBUTABLE TO ORDINARY EQUITY HOLDERS OF THE PARENT The calculation of the basic loss per share amount is based on the loss for the year attributable to ordinary equity holders of the parent, and the weighted average number of ordinary shares of 236,305,234, 200,000,000 and 200,000,000 in issue during the years 2020, 2019 and 2018, respectively. The calculation of the diluted earnings per share amount is based on the loss for the year attributable to ordinary equity holders of the parent. The weighted average number of ordinary shares used in the calculation is the number of ordinary shares in issue during the year, as used in the basic earnings per share calculation, and the weighted average number of ordinary shares assumed to have been issued at no consideration on the deemed exercise of all dilutive potential ordinary shares into ordinary shares. No adjustment has been made to the basic loss per share amounts presented for the years ended December 31, 2020, 2019 and 2018 in respect of a dilution as the impact of the outstanding share options and restricted stock units had an anti-dilutive effect on the basic loss per share amounts presented. The calculations of basic and diluted loss per share are based on:
2020
2019
2018
US$’000
US$’000
US$’000
Earnings
Loss attributable to ordinary equity holders of the parent, used in the basic earnings per share calculation
(303,477
)
(132,972
)
(2,784
)
Number of shares
2020
2019
2018
Shares
Weighted average number of ordinary shares in issue during the year used in the basic earnings per share calculation
236,305,234
200,000,000
20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Abstract]</t>
        </is>
      </c>
    </row>
    <row r="4">
      <c r="A4" s="4" t="inlineStr">
        <is>
          <t>Property, Plant and Equipment</t>
        </is>
      </c>
      <c r="B4" s="4" t="inlineStr">
        <is>
          <t xml:space="preserve">10. PROPERTY, PLANT AND EQUIPMENT
Freehold land
Buildings
Machinery and equipment
Computer and office equipment
Transportation equipment
Construction in progress
Total
US’000
US$’000
US$’000
US$’000
US$’000
US$’000
US$’000
December 31, 2020
At January 1, 2020
Cost
2,889
32,527
27,992
1,314
42
10,136
74,900
Accumulated depreciation
—
(1,534
)
(2,940
)
(341
)
(6
)
—
(4,821
)
Net carrying amount
2,889
30,993
25,052
973
36
10,136
70,079
At January 1, 2020, net of accumulated depreciation
2,889
30,993
25,052
973
36
10,136
70,079
Additions
—
—
—
560
—
49,497
50,057
Disposals
—
—
(165
)
—
—
—
(165
)
Depreciation provided during the year
—
(2,560
)
(4,593
)
(1,091
)
(4
)
—
(8,248
)
Exchange realignment
—
375
775
12
2
204
1,368
Transfers from construction in progress
—
12,929
8,459
1,422
—
(22,810
)
—
At December 31, 2020, net of accumulated depreciation
2,889
41,737
29,528
1,876
34
37,027
113,091
At December 31, 2020:
Cost
2,889
45,831
37,400
3,308
44
37,027
126,499
Accumulated depreciation
—
(4,094
)
(7,872
)
(1,432
)
(10
)
—
(13,408
)
Net carrying amount
2,889
41,737
29,528
1,876
34
37,027
113,091
10. PROPERTY, PLANT AND EQUIPMENT (CONTINUED)
Freehold land
Buildings
Machinery and equipment
Computer and office equipment
Transportation equipment
Construction in progress
Total
US’000
US$’000
US$’000
US$’000
US$’000
US$’000
US$’000
December 31, 2019
At January 1, 2019
Cost
—
127
4,217
367
43
24,335
29,089
Accumulated depreciation
—
(30
)
(830
)
(73
)
(1
)
—
(934
)
Net carrying amount
—
97
3,387
294
42
24,335
28,155
At January 1, 2019, net of accumulated depreciation
—
97
3,387
294
42
24,335
28,155
Additions
2,889
9,476
1,586
53
—
32,310
46,314
Disposals
—
—
(74
)
—
—
—
(74
)
Depreciation provided during the year
—
(1,505
)
(2,219
)
(273
)
(4
)
—
(4,001
)
Exchange realignment
—
(77
)
(70
)
(4
)
(2
)
(162
)
(315
)
Transfers from construction in progress
—
23,002
22,442
903
0
(46,347
)
—
At December 31, 2019, net of accumulated depreciation
2,889
30,993
25,052
973
36
10,136
70,079
At December 31, 2019:
Cost
2,889
32,527
27,992
1,314
42
10,136
74,900
Accumulated depreciation
—
(1,534
)
(2,940
)
(341
)
(6
)
—
(4,821
)
Net carrying amount
2,889
30,993
25,052
973
36
10,136
70,079
During the years ended December 31, 2020 and 2019, the additions of property, plant and equipment included the charge from a customer under a license and collaboration agreement amounting to US$13,663,000 and US$19,76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0</t>
        </is>
      </c>
      <c r="C2" s="2" t="inlineStr">
        <is>
          <t>Dec. 31, 2019</t>
        </is>
      </c>
      <c r="D2" s="2" t="inlineStr">
        <is>
          <t>Dec. 31, 2018</t>
        </is>
      </c>
    </row>
    <row r="3">
      <c r="A3" s="3" t="inlineStr">
        <is>
          <t>Statement Of Profit Or Loss And Other Comprehensive Income [Abstract]</t>
        </is>
      </c>
    </row>
    <row r="4">
      <c r="A4" s="4" t="inlineStr">
        <is>
          <t>REVENUE</t>
        </is>
      </c>
      <c r="B4" s="6" t="n">
        <v>75676</v>
      </c>
      <c r="C4" s="6" t="n">
        <v>57264</v>
      </c>
      <c r="D4" s="6" t="n">
        <v>49133</v>
      </c>
    </row>
    <row r="5">
      <c r="A5" s="4" t="inlineStr">
        <is>
          <t>Other income and gains</t>
        </is>
      </c>
      <c r="B5" s="5" t="n">
        <v>6119</v>
      </c>
      <c r="C5" s="5" t="n">
        <v>7125</v>
      </c>
      <c r="D5" s="5" t="n">
        <v>13901</v>
      </c>
    </row>
    <row r="6">
      <c r="A6" s="4" t="inlineStr">
        <is>
          <t>Research and development expenses</t>
        </is>
      </c>
      <c r="B6" s="5" t="n">
        <v>-232160</v>
      </c>
      <c r="C6" s="5" t="n">
        <v>-161943</v>
      </c>
      <c r="D6" s="5" t="n">
        <v>-60637</v>
      </c>
    </row>
    <row r="7">
      <c r="A7" s="4" t="inlineStr">
        <is>
          <t>Administrative expenses</t>
        </is>
      </c>
      <c r="B7" s="5" t="n">
        <v>-23147</v>
      </c>
      <c r="C7" s="5" t="n">
        <v>-6752</v>
      </c>
      <c r="D7" s="5" t="n">
        <v>-2769</v>
      </c>
    </row>
    <row r="8">
      <c r="A8" s="4" t="inlineStr">
        <is>
          <t>Selling and distribution expenses</t>
        </is>
      </c>
      <c r="B8" s="5" t="n">
        <v>-49571</v>
      </c>
      <c r="C8" s="5" t="n">
        <v>-25620</v>
      </c>
      <c r="D8" s="5" t="n">
        <v>-1160</v>
      </c>
    </row>
    <row r="9">
      <c r="A9" s="4" t="inlineStr">
        <is>
          <t>Other expenses</t>
        </is>
      </c>
      <c r="B9" s="5" t="n">
        <v>-346</v>
      </c>
      <c r="C9" s="5" t="n">
        <v>-221</v>
      </c>
      <c r="D9" s="5" t="n">
        <v>-2</v>
      </c>
    </row>
    <row r="10">
      <c r="A10" s="4" t="inlineStr">
        <is>
          <t>Fair value loss of convertible redeemable preferred shares</t>
        </is>
      </c>
      <c r="B10" s="5" t="n">
        <v>-79984</v>
      </c>
    </row>
    <row r="11">
      <c r="A11" s="4" t="inlineStr">
        <is>
          <t>Finance costs</t>
        </is>
      </c>
      <c r="B11" s="5" t="n">
        <v>-4209</v>
      </c>
      <c r="C11" s="5" t="n">
        <v>-223</v>
      </c>
      <c r="D11" s="5" t="n">
        <v>-82</v>
      </c>
    </row>
    <row r="12">
      <c r="A12" s="4" t="inlineStr">
        <is>
          <t>LOSS BEFORE TAX</t>
        </is>
      </c>
      <c r="B12" s="5" t="n">
        <v>-307622</v>
      </c>
      <c r="C12" s="5" t="n">
        <v>-130370</v>
      </c>
      <c r="D12" s="5" t="n">
        <v>-1616</v>
      </c>
    </row>
    <row r="13">
      <c r="A13" s="4" t="inlineStr">
        <is>
          <t>Income tax credit/(expense)</t>
        </is>
      </c>
      <c r="B13" s="5" t="n">
        <v>4145</v>
      </c>
      <c r="C13" s="5" t="n">
        <v>-2602</v>
      </c>
      <c r="D13" s="5" t="n">
        <v>-1168</v>
      </c>
    </row>
    <row r="14">
      <c r="A14" s="4" t="inlineStr">
        <is>
          <t>LOSS FOR THE YEAR</t>
        </is>
      </c>
      <c r="B14" s="5" t="n">
        <v>-303477</v>
      </c>
      <c r="C14" s="5" t="n">
        <v>-132972</v>
      </c>
      <c r="D14" s="5" t="n">
        <v>-2784</v>
      </c>
    </row>
    <row r="15">
      <c r="A15" s="3" t="inlineStr">
        <is>
          <t>Attributable to:</t>
        </is>
      </c>
    </row>
    <row r="16">
      <c r="A16" s="4" t="inlineStr">
        <is>
          <t>Equity holders of the parent</t>
        </is>
      </c>
      <c r="B16" s="6" t="n">
        <v>-303477</v>
      </c>
      <c r="C16" s="6" t="n">
        <v>-132972</v>
      </c>
      <c r="D16" s="6" t="n">
        <v>-2784</v>
      </c>
    </row>
    <row r="17">
      <c r="A17" s="3" t="inlineStr">
        <is>
          <t>LOSS PER SHARE ATTRIBUTABLE TO ORDINARY EQUITY HOLDERS OF THE PARENT</t>
        </is>
      </c>
    </row>
    <row r="18">
      <c r="A18" s="4" t="inlineStr">
        <is>
          <t>Basic</t>
        </is>
      </c>
      <c r="B18" s="7" t="n">
        <v>-1.28</v>
      </c>
      <c r="C18" s="7" t="n">
        <v>-0.66</v>
      </c>
      <c r="D18" s="7" t="n">
        <v>-0.01</v>
      </c>
    </row>
    <row r="19">
      <c r="A19" s="4" t="inlineStr">
        <is>
          <t>Diluted</t>
        </is>
      </c>
      <c r="B19" s="7" t="n">
        <v>-1.28</v>
      </c>
      <c r="C19" s="7" t="n">
        <v>-0.66</v>
      </c>
      <c r="D19" s="7" t="n">
        <v>-0.01</v>
      </c>
    </row>
    <row r="20">
      <c r="A20" s="3" t="inlineStr">
        <is>
          <t>Exchange differences:</t>
        </is>
      </c>
    </row>
    <row r="21">
      <c r="A21" s="4" t="inlineStr">
        <is>
          <t>Exchange differences on translation of foreign operations</t>
        </is>
      </c>
      <c r="B21" s="6" t="n">
        <v>-2142</v>
      </c>
      <c r="C21" s="6" t="n">
        <v>182</v>
      </c>
      <c r="D21" s="6" t="n">
        <v>-1437</v>
      </c>
    </row>
    <row r="22">
      <c r="A22" s="4" t="inlineStr">
        <is>
          <t>Net other comprehensive (loss)/income that may be reclassified to profit or loss in subsequent periods</t>
        </is>
      </c>
      <c r="B22" s="5" t="n">
        <v>-2142</v>
      </c>
      <c r="C22" s="5" t="n">
        <v>182</v>
      </c>
      <c r="D22" s="5" t="n">
        <v>-1437</v>
      </c>
    </row>
    <row r="23">
      <c r="A23" s="4" t="inlineStr">
        <is>
          <t>OTHER COMPREHENSIVE (LOSS)/INCOME FOR THE YEAR, NET OF TAX</t>
        </is>
      </c>
      <c r="B23" s="5" t="n">
        <v>-2142</v>
      </c>
      <c r="C23" s="5" t="n">
        <v>182</v>
      </c>
      <c r="D23" s="5" t="n">
        <v>-1437</v>
      </c>
    </row>
    <row r="24">
      <c r="A24" s="4" t="inlineStr">
        <is>
          <t>TOTAL COMPREHENSIVE LOSS FOR THE YEAR</t>
        </is>
      </c>
      <c r="B24" s="5" t="n">
        <v>-305619</v>
      </c>
      <c r="C24" s="5" t="n">
        <v>-132790</v>
      </c>
      <c r="D24" s="5" t="n">
        <v>-4221</v>
      </c>
    </row>
    <row r="25">
      <c r="A25" s="3" t="inlineStr">
        <is>
          <t>Attributable to:</t>
        </is>
      </c>
    </row>
    <row r="26">
      <c r="A26" s="4" t="inlineStr">
        <is>
          <t>Equity holders of the parent</t>
        </is>
      </c>
      <c r="B26" s="6" t="n">
        <v>-305619</v>
      </c>
      <c r="C26" s="6" t="n">
        <v>-132790</v>
      </c>
      <c r="D26" s="6" t="n">
        <v>-42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11. INTANGIBLE ASSETS
Software
US$’000
December 31, 2020
At January 1, 2020
Cost
598
Accumulated amortisation
(79
)
Net carrying amount
519
At January 1, 2020, net of accumulated amortisation
519
Additions
2,583
Amortisation provided during the year
(192
)
Exchange realignment
(58
)
At December 31, 2020, net of accumulated amortisation
2,852
At December 31, 2020
Cost
3,186
Accumulated amortisation
(334
)
Net carrying amount
2,852
December 31, 2019
At January 1, 2019
Cost
67
Accumulated amortization
(18
)
Net carrying amount
49
At January 1, 2019, net of accumulated amortisation
49
Additions
534
Amortisation provided during the year
(63
)
Exchange realignment
(1
)
At December 31, 2019, net of accumulated amortisation
519
At December 31, 2019
Cost
598
Accumulated amortisation
(79
)
Net carrying amount
5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t>
        </is>
      </c>
      <c r="B1" s="2" t="inlineStr">
        <is>
          <t>12 Months Ended</t>
        </is>
      </c>
    </row>
    <row r="2">
      <c r="B2" s="2" t="inlineStr">
        <is>
          <t>Dec. 31, 2020</t>
        </is>
      </c>
    </row>
    <row r="3">
      <c r="A3" s="3" t="inlineStr">
        <is>
          <t>Categories Of Current Financial Assets [Abstract]</t>
        </is>
      </c>
    </row>
    <row r="4">
      <c r="A4" s="4" t="inlineStr">
        <is>
          <t>Other Non-Current Assets</t>
        </is>
      </c>
      <c r="B4" s="4" t="inlineStr">
        <is>
          <t>12. OTHER NON-CURRENT ASSETS
December 31, 2020
December 31, 2019
US$’000
US$’000
VAT recoverable
3,542
—
Prepayments
431
—
3,9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0</t>
        </is>
      </c>
    </row>
    <row r="3">
      <c r="A3" s="3" t="inlineStr">
        <is>
          <t>Lease [Abstract]</t>
        </is>
      </c>
    </row>
    <row r="4">
      <c r="A4" s="4" t="inlineStr">
        <is>
          <t>Leases</t>
        </is>
      </c>
      <c r="B4" s="4" t="inlineStr">
        <is>
          <t>13. LEASES The Group as a lessee The Group has lease contracts for land and buildings. Leases of buildings (including car park spaces) generally have lease terms between 2 and 10 years. Lump sum payments were made upfront to acquire the leased land from the owners with lease periods of 50 years, and no ongoing payments will be made under the terms of these land leases. Other buildings and rooms generally have lease terms of 12 months or less from the commencement date and do not contain a purchase option. The group applies the short-term lease recognition exemption to its short-term leases. (a) Right-of-use assets The carrying amounts of the Group’s right-of-use assets and the movements during the year are as follows:
Prepaid land lease payments
Buildings
Total
US$’000
US$’000
US$’000
December 31, 2020
Right-of-use assets at January 1, 2020, net of accumulated depreciation
4,630
4,718
9,348
Increase
—
491
491
Lease modification
—
(928
)
(928
)
Exchange realignment
318
273
591
Depreciation of right-of-use assets
(97
)
(1,396
)
(1,493
)
At December 31, 2020
4,851
3,158
8,009
December 31, 2019
Right-of-use assets at January 1, 2019, net of accumulated depreciation
—
3,733
3,733
Additions
4,677
2,163
6,840
Exchange realignment
—
(27
)
(27
)
Depreciation of right-of-use assets
(47
)
(1,151
)
(1,198
)
At December 31, 2019
4,630
4,718
9,348
13. LEASES (CONTINUED) The Group as a lessee (continued) (b) Lease liabilities Lease liabilities are as indicated below: At the commencement date of the lease, the Group recognises lease liabilities measured at the present value of lease payments to be made over the lease term.
2020
2019
US$’000
US$’000
Carrying amount at January 1
6,085
4,317
Increase
491
6,840
Lease modification
(928
)
—
Accretion of interest recognised during the year
195
199
Payments
(2,797
)
(5,255
)
Exchange realignment
327
(16
)
Carrying amount at December 31
3,373
6,085
Analyzed into:
Current portion
1,464
1,027
Non-current portion
1,909
5,058
3,373
6,085
2020
2019
US$’000
US$’000
Interest on lease liabilities
195
199
Depreciation charge of right-of-use assets
1,493
1,198
Expense relating to short-term leases
69
272
Total amount recognized in profit or loss
1,757
1,669
(c) The amounts recognised in profit or loss in relation to leases are as follows: The maturity analysis of lease liabilities is disclosed in note 31 to the financial statements. The total cash outflow for leases is disclosed in note 28(c) to the financial statements. The Group as a lessor The Group leases its right-of-use assets above consisting of five car parking spaces in Ireland for a lease term of 12 months. Rental income recognised by the Group for the year ended December 31, 2020 was US$4,000 (2019: 138,000), details of which are included in note 5 to the financial statements. At December 31, 2020 and 2019, the undiscounted minimum lease payments receivables by the Group in future periods under non-cancellable operating leases with its tenants are as follows:
2020
2019
US$’000
US$’000
Within one year
4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Disclosure Of Classes Of Share Capital [Abstract]</t>
        </is>
      </c>
    </row>
    <row r="4">
      <c r="A4" s="4" t="inlineStr">
        <is>
          <t>Convertible Redeemable Preferred Shares</t>
        </is>
      </c>
      <c r="B4" s="4" t="inlineStr">
        <is>
          <t>14. CONVERTIBLE REDEEMABLE PREFERRED SHARES On March 30, 2020 and on April 16, 2020, the Company issued a total of 20,591,629 Series A convertible redeemable preferred shares (the “Series A Preference Shares”) to independent third parties, at the price of US$7.792 per share for an aggregate purchase consideration of US$160,450,000. The key terms of the Series A Preference Shares are summarised as follows: (1) Dividends rights Each Series A Preference Shares holder is entitled to dividends at the rate of 8% of the Series A original issue price per annum per share shall accrue on such Series A Preference Shares. Such dividends (i) will be declared by the board of directors and paid to the holders of Series A Preference Shares each fiscal quarter, or (ii) if not declared and, with respect to any fiscal quarter, paid to the holders of Series A Preference Shares within thirty days after such fiscal quarter, such undeclared and unpaid dividends will accrue day to day from the last day of such fiscal quarter, will be cumulative and compound annually, and will only be paid upon a redemption or liquidation event or converted into ordinary shares upon an initial public offering. (2) Conversion rights Optional conversion Each Series A Preference Share is convertible, at the option of the holder, at any time after the date of issuance of such Series A Preference Share, into such number of fully paid and non-assessable ordinary shares as is determined by dividing the Series A original issue price, by a conversion price equal to the lower of (i) the conversion price at the time in effect for such Series A Preference Share and (ii) the price per share that equals the lowest net price per ordinary share received by the Company in a public offering that is not a Qualified IPO. Automatic conversion Each Series A Preference Share will be automatically converted upon the closing of a Qualified IPO into a number of ordinary shares as is determined by dividing the Series A original issue price by a conversion price is equal to the lower of (i) the conversion price at the time in effect for such Series A Preference Share and (ii) the price per share that equals 90% of the lowest net price per ordinary share received by the Company in the Qualified IPO. (3) Redemption rights At any time on or after the occurrence of a Trigger Event (as defined below), each investor may require the Company to redeem the Series A Preference Shares issued to the investor and require the Company to immediately pay the investor an amount equal to the redemption price, plus 8% annualized. A “Trigger Event” means the occurrence of one or more of the following events: (A) as of September 30, 2021, the Company has not consummated a qualified IPO, (B) the Company consummates a non-Qualified IPO, (C) the License Agreement (i) is terminated as a result of a material breach by any party thereto or (ii) is amended in such a way that with (or without) the passage of time would reasonably be expected to adversely affect the value of the Company or the Series A Preference Shares in any material respect and (D) there occurs or it is discovered that there is a material adverse issue with respect to the patents, know-how and all other intellectual property owned or controlled by the Company or its affiliates and licensed to a customer under a license and collaboration agreement, which is not capable of being cured within a reasonable period. 14. CONVERTIBLE REDEEMABLE PREFERRED SHARES (CONTINUED) (4) Liquidation Upon any liquidation, dissolution or winding up of the Company (collectively, a “Liquidation Event”), before any distribution or payment shall be made to the holders of any Ordinary Shares, the holders of Series A Preference Shares will be entitled to be paid out of the assets of the Company legally available for distribution for each Series A Preference Share, an amount per Series A Preference Share equal to the sum of (i) the Series A Original Issue Price, plus (ii) any accrued but unpaid Dividends on each Series A Preference Share. If, upon any such Liquidation Event, the assets of the Company will be insufficient to make payment in full to all holders of Series A Preference Shares, then such assets (or consideration) will be distributed among the holders of Series A Preference Shares at the time outstanding, ratably in proportion to the full amounts to which they would otherwise be respectively entitled. All Series A Preferred Shares were converted into ordinary shares of the Company and all accrued but unpaid dividends were settled in the form of ordinary shares upon qualified IPO in June 2020. A fair value loss of $80.0 million was recorded in the fiscal year ended December 31, 2020 due to change in fair value upon conversion. The movement of the convertible redeemable preferred shares is set out as below:
December 31, 2020
US$’000
At January 1, 2020
—
Issuance of the Series A Preference Shares on March 30, 2020 and on April 16, 2020
160,450
Fair value loss of the Series A Preferred Shares
79,984
Conversion to ordinary shares
(240,434
)
At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0</t>
        </is>
      </c>
    </row>
    <row r="3">
      <c r="A3" s="3" t="inlineStr">
        <is>
          <t>Classes Of Inventories [Abstract]</t>
        </is>
      </c>
    </row>
    <row r="4">
      <c r="A4" s="4" t="inlineStr">
        <is>
          <t>Inventories</t>
        </is>
      </c>
      <c r="B4" s="4" t="inlineStr">
        <is>
          <t>15. INVENTORIES
December 31, 2020
December 31, 2019
US$’000
US$’000
Raw materials and consumables
1,800
1,1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0</t>
        </is>
      </c>
    </row>
    <row r="3">
      <c r="A3" s="3" t="inlineStr">
        <is>
          <t>Trade And Other Receivables [Abstract]</t>
        </is>
      </c>
    </row>
    <row r="4">
      <c r="A4" s="4" t="inlineStr">
        <is>
          <t>Trade Receivables</t>
        </is>
      </c>
      <c r="B4" s="4" t="inlineStr">
        <is>
          <t>16. TRADE RECEIVABLES
December 31, 2020
December 31, 2019
US$’000
US$’000
Trade receivables
75,000
30,000
Less: Impairment of trade receivables
(22
)
(9
)
74,978
29,991
16. TRADE RECEIVABLES (CONTINUED) The Group’s trading terms with its customers are mainly on credit. The credit period is 30 to 90 days. The Group seeks to maintain strict control over its outstanding receivables and overdue balances are reviewed regularly by management. Trade receivables are non-interest-bearing. The Group has concentration of credit risk as 100% and 100% of trade receivables were due from one single customer under a license and collaboration agreement as at December 31, 2020 and 2019, respectively. Movements in the loss allowance for impairment of trade receivables were as follows:
Total
US$’000
At January 1, 2020
9
Impairment losses reversed
(9
)
Impairment losses recognised
22
At December 31, 2020
22
At January 1, 2019
8
Impairment losses reversed
(8
)
Impairment losses recognised
9
At December 31, 2019
9
The Group applies the simplified approach to providing for expected credit losses prescribed by IFRS 9, which permits the use of the lifetime expected loss provision for all trade receivables. The Group performed an impairment analysis at the end of each year by considering the probability of default of the debtors or comparable companies with published credit ratings. Set out below is the information about the credit risk exposure on the Group’s trade receivables using a provision matrix:
As at December 31, 2020
Gross carrying amount
Expected loss rate
Expected credit loss
USD’000
USD’000
Within 3 months
75,000
0.03
%
22
As at December 31, 2019
Gross carrying amount
Expected loss rate
Expected credit loss
USD’000
USD’000
Within 3 months
30,000
0.03
%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t>
        </is>
      </c>
      <c r="B1" s="2" t="inlineStr">
        <is>
          <t>12 Months Ended</t>
        </is>
      </c>
    </row>
    <row r="2">
      <c r="B2" s="2" t="inlineStr">
        <is>
          <t>Dec. 31, 2020</t>
        </is>
      </c>
    </row>
    <row r="3">
      <c r="A3" s="3" t="inlineStr">
        <is>
          <t>Disclosure Of Prepayments Other Receivables And Other Assets [Abstract]</t>
        </is>
      </c>
    </row>
    <row r="4">
      <c r="A4" s="4" t="inlineStr">
        <is>
          <t>Prepayments, Other Receivables and Other Assets</t>
        </is>
      </c>
      <c r="B4" s="4" t="inlineStr">
        <is>
          <t>17. PREPAYMENTS, OTHER RECEIVABLES AND OTHER ASSETS
December 31, 2020
December 31, 2019
US$’000
US$’000
Interest receivable
80
516
Other receivables
264
1,044
Income tax refund
4,267
—
Prepaid income tax
—
7,210
VAT recoverable
1,941
4,206
Prepayments
3,455
3,801
10,007
16,777
As at December 31, 2020 and 2019, included in the Group’s other receivables were amounts due from the Group’s related parties that are repayable on demand of US$20,000 and US$291,000, respectively (note 30). None of the above assets is either past due or impaired. The financial assets included in the above balances relate to receivables for which there was no recent history of default. The majority of the above balances were settled within 12 months and had no history of default. The Group estimated that the expected credit loss for the above receivables is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and Pledged Deposits</t>
        </is>
      </c>
      <c r="B1" s="2" t="inlineStr">
        <is>
          <t>12 Months Ended</t>
        </is>
      </c>
    </row>
    <row r="2">
      <c r="B2" s="2" t="inlineStr">
        <is>
          <t>Dec. 31, 2020</t>
        </is>
      </c>
    </row>
    <row r="3">
      <c r="A3" s="3" t="inlineStr">
        <is>
          <t>Disclosure Of Cash And Cash Equivalents And Pledged Deposits [Abstract]</t>
        </is>
      </c>
    </row>
    <row r="4">
      <c r="A4" s="4" t="inlineStr">
        <is>
          <t>Cash and Cash Equivalents and Pledged Deposits</t>
        </is>
      </c>
      <c r="B4" s="4" t="inlineStr">
        <is>
          <t>18. CASH AND CASH EQUIVALENTS AND PLEDGED DEPOSITS
December 31, 2020
December 31, 2019
US$’000
US$’000
Cash and bank balances
506,073
159,179
Less: Pledged short-term deposits
(384
)
(256
)
Time deposits
(50,000
)
(75,559
)
Cash and cash equivalents
455,689
83,364
Denominated in USD
451,165
69,846
Denominated in RMB
4,335
13,180
Denominated in EUR
189
338
Cash and cash equivalents
455,689
83,364
The cash and bank balances of the Group denominated in Renminbi (“RMB”) amounted to US$4,335,000 and US$13,180,000 in the consolidated statements of financial position as at December 31, 2020 and December 31, 2019, respectively.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sed to conduct foreign exchange business. The pledged deposit as at December 31, 2020 was pledged for issuing bank notes payables to suppliers of the Group and for credit card facilities. The pledged deposit as at December 31, 2019 was pledged for credit card facilities. 18. CASH AND CASH EQUIVALENTS AND PLEDGED DEPOSITS (CONTINUED) Cash at banks earns interest at floating rates based on daily bank deposit rates. The bank balances are deposited with creditworthy banks with no recent history of default. The carrying amounts of the cash and cash equivalents approximate to their fair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Notes Payables</t>
        </is>
      </c>
      <c r="B1" s="2" t="inlineStr">
        <is>
          <t>12 Months Ended</t>
        </is>
      </c>
    </row>
    <row r="2">
      <c r="B2" s="2" t="inlineStr">
        <is>
          <t>Dec. 31, 2020</t>
        </is>
      </c>
    </row>
    <row r="3">
      <c r="A3" s="3" t="inlineStr">
        <is>
          <t>Trade And Other Payables [Abstract]</t>
        </is>
      </c>
    </row>
    <row r="4">
      <c r="A4" s="4" t="inlineStr">
        <is>
          <t>Trade and Notes Payables</t>
        </is>
      </c>
      <c r="B4" s="4" t="inlineStr">
        <is>
          <t>19. TRADE AND NOTES PAYABLES
December 31, 2020
December 31, 2019
US$’000
US$’000
Trade payables
4,911
9,586
Notes payable
327
—
5,238
9,586
The trade payables are non-interest-bearing and are normally settled on 60-day terms. As at December 31, 2020 and 2019, included in the Group’s trade payables were amounts due to the Group’s related parties of US$2,103,000 and US$5,225,000, respectively (note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12 Months Ended</t>
        </is>
      </c>
    </row>
    <row r="2">
      <c r="B2" s="2" t="inlineStr">
        <is>
          <t>Dec. 31, 2020</t>
        </is>
      </c>
    </row>
    <row r="3">
      <c r="A3" s="3" t="inlineStr">
        <is>
          <t>Disclosure Of Other Payables And Accruals [Abstract]</t>
        </is>
      </c>
    </row>
    <row r="4">
      <c r="A4" s="4" t="inlineStr">
        <is>
          <t>Other Payables and Accruals</t>
        </is>
      </c>
      <c r="B4" s="4" t="inlineStr">
        <is>
          <t>20. OTHER PAYABLES AND ACCRUALS
December 31, 2020
December 31, 2019
US$’000
US$’000
Accrued payroll
13,609
6,633
Other payables
85,559
64,221
99,168
70,854
Other payables are non-interest-bearing and repayable on demand. As at December 31, 2020 and 2019, included in the Group’s other payables were amounts due to the Group’s related parties of US$3,736,000 and US$1,544,000, respectively (note 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3" t="inlineStr">
        <is>
          <t>NON-CURRENT ASSETS</t>
        </is>
      </c>
    </row>
    <row r="3">
      <c r="A3" s="4" t="inlineStr">
        <is>
          <t>Property, plant and equipment</t>
        </is>
      </c>
      <c r="B3" s="6" t="n">
        <v>113091000</v>
      </c>
      <c r="C3" s="6" t="n">
        <v>70079000</v>
      </c>
    </row>
    <row r="4">
      <c r="A4" s="4" t="inlineStr">
        <is>
          <t>Advance payments for property, plant and equipment</t>
        </is>
      </c>
      <c r="B4" s="5" t="n">
        <v>224000</v>
      </c>
      <c r="C4" s="5" t="n">
        <v>665000</v>
      </c>
    </row>
    <row r="5">
      <c r="A5" s="4" t="inlineStr">
        <is>
          <t>Right-of-use assets</t>
        </is>
      </c>
      <c r="B5" s="5" t="n">
        <v>8009000</v>
      </c>
      <c r="C5" s="5" t="n">
        <v>9348000</v>
      </c>
    </row>
    <row r="6">
      <c r="A6" s="4" t="inlineStr">
        <is>
          <t>Other non-current assets</t>
        </is>
      </c>
      <c r="B6" s="5" t="n">
        <v>3973000</v>
      </c>
    </row>
    <row r="7">
      <c r="A7" s="4" t="inlineStr">
        <is>
          <t>Intangible assets</t>
        </is>
      </c>
      <c r="B7" s="5" t="n">
        <v>2852000</v>
      </c>
      <c r="C7" s="5" t="n">
        <v>519000</v>
      </c>
    </row>
    <row r="8">
      <c r="A8" s="4" t="inlineStr">
        <is>
          <t>Total non-current assets</t>
        </is>
      </c>
      <c r="B8" s="5" t="n">
        <v>128149000</v>
      </c>
      <c r="C8" s="5" t="n">
        <v>80611000</v>
      </c>
    </row>
    <row r="9">
      <c r="A9" s="3" t="inlineStr">
        <is>
          <t>CURRENT ASSETS</t>
        </is>
      </c>
    </row>
    <row r="10">
      <c r="A10" s="4" t="inlineStr">
        <is>
          <t>Inventories</t>
        </is>
      </c>
      <c r="B10" s="5" t="n">
        <v>1800000</v>
      </c>
      <c r="C10" s="5" t="n">
        <v>1157000</v>
      </c>
    </row>
    <row r="11">
      <c r="A11" s="4" t="inlineStr">
        <is>
          <t>Trade receivables</t>
        </is>
      </c>
      <c r="B11" s="5" t="n">
        <v>74978000</v>
      </c>
      <c r="C11" s="5" t="n">
        <v>29991000</v>
      </c>
    </row>
    <row r="12">
      <c r="A12" s="4" t="inlineStr">
        <is>
          <t>Prepayments, other receivables and other assets</t>
        </is>
      </c>
      <c r="B12" s="5" t="n">
        <v>10007000</v>
      </c>
      <c r="C12" s="5" t="n">
        <v>16777000</v>
      </c>
    </row>
    <row r="13">
      <c r="A13" s="4" t="inlineStr">
        <is>
          <t>Pledged short-term deposits</t>
        </is>
      </c>
      <c r="B13" s="5" t="n">
        <v>384000</v>
      </c>
      <c r="C13" s="5" t="n">
        <v>256000</v>
      </c>
    </row>
    <row r="14">
      <c r="A14" s="4" t="inlineStr">
        <is>
          <t>Time deposits</t>
        </is>
      </c>
      <c r="B14" s="5" t="n">
        <v>50000000</v>
      </c>
      <c r="C14" s="5" t="n">
        <v>75559000</v>
      </c>
    </row>
    <row r="15">
      <c r="A15" s="4" t="inlineStr">
        <is>
          <t>Cash and cash equivalents</t>
        </is>
      </c>
      <c r="B15" s="5" t="n">
        <v>455689000</v>
      </c>
      <c r="C15" s="5" t="n">
        <v>83364000</v>
      </c>
    </row>
    <row r="16">
      <c r="A16" s="4" t="inlineStr">
        <is>
          <t>Total current assets</t>
        </is>
      </c>
      <c r="B16" s="5" t="n">
        <v>592858000</v>
      </c>
      <c r="C16" s="5" t="n">
        <v>207104000</v>
      </c>
    </row>
    <row r="17">
      <c r="A17" s="4" t="inlineStr">
        <is>
          <t>Total assets</t>
        </is>
      </c>
      <c r="B17" s="5" t="n">
        <v>721007000</v>
      </c>
      <c r="C17" s="5" t="n">
        <v>287715000</v>
      </c>
    </row>
    <row r="18">
      <c r="A18" s="3" t="inlineStr">
        <is>
          <t>CURRENT LIABILITIES</t>
        </is>
      </c>
    </row>
    <row r="19">
      <c r="A19" s="4" t="inlineStr">
        <is>
          <t>Trade and notes payables</t>
        </is>
      </c>
      <c r="B19" s="5" t="n">
        <v>5238000</v>
      </c>
      <c r="C19" s="5" t="n">
        <v>9586000</v>
      </c>
    </row>
    <row r="20">
      <c r="A20" s="4" t="inlineStr">
        <is>
          <t>Other payables and accruals</t>
        </is>
      </c>
      <c r="B20" s="5" t="n">
        <v>99168000</v>
      </c>
      <c r="C20" s="5" t="n">
        <v>70854000</v>
      </c>
    </row>
    <row r="21">
      <c r="A21" s="4" t="inlineStr">
        <is>
          <t>Government grants</t>
        </is>
      </c>
      <c r="B21" s="5" t="n">
        <v>283000</v>
      </c>
    </row>
    <row r="22">
      <c r="A22" s="4" t="inlineStr">
        <is>
          <t>Lease liabilities</t>
        </is>
      </c>
      <c r="B22" s="5" t="n">
        <v>1464000</v>
      </c>
      <c r="C22" s="5" t="n">
        <v>1027000</v>
      </c>
    </row>
    <row r="23">
      <c r="A23" s="4" t="inlineStr">
        <is>
          <t>Contract liabilities</t>
        </is>
      </c>
      <c r="B23" s="5" t="n">
        <v>55014000</v>
      </c>
      <c r="C23" s="5" t="n">
        <v>46294000</v>
      </c>
    </row>
    <row r="24">
      <c r="A24" s="4" t="inlineStr">
        <is>
          <t>Total current liabilities</t>
        </is>
      </c>
      <c r="B24" s="5" t="n">
        <v>161167000</v>
      </c>
      <c r="C24" s="5" t="n">
        <v>127761000</v>
      </c>
    </row>
    <row r="25">
      <c r="A25" s="3" t="inlineStr">
        <is>
          <t>NON-CURRENT LIABILITIES</t>
        </is>
      </c>
    </row>
    <row r="26">
      <c r="A26" s="4" t="inlineStr">
        <is>
          <t>Contract liabilities</t>
        </is>
      </c>
      <c r="B26" s="5" t="n">
        <v>275071000</v>
      </c>
      <c r="C26" s="5" t="n">
        <v>277765000</v>
      </c>
    </row>
    <row r="27">
      <c r="A27" s="4" t="inlineStr">
        <is>
          <t>Lease liabilities</t>
        </is>
      </c>
      <c r="B27" s="5" t="n">
        <v>1909000</v>
      </c>
      <c r="C27" s="5" t="n">
        <v>5058000</v>
      </c>
    </row>
    <row r="28">
      <c r="A28" s="4" t="inlineStr">
        <is>
          <t>Other non-current liabilities</t>
        </is>
      </c>
      <c r="B28" s="5" t="n">
        <v>554000</v>
      </c>
    </row>
    <row r="29">
      <c r="A29" s="4" t="inlineStr">
        <is>
          <t>Government grants</t>
        </is>
      </c>
      <c r="B29" s="5" t="n">
        <v>2051000</v>
      </c>
    </row>
    <row r="30">
      <c r="A30" s="4" t="inlineStr">
        <is>
          <t>Total non-current liabilities</t>
        </is>
      </c>
      <c r="B30" s="5" t="n">
        <v>279585000</v>
      </c>
      <c r="C30" s="5" t="n">
        <v>282823000</v>
      </c>
    </row>
    <row r="31">
      <c r="A31" s="4" t="inlineStr">
        <is>
          <t>Total liabilities</t>
        </is>
      </c>
      <c r="B31" s="5" t="n">
        <v>440752000</v>
      </c>
      <c r="C31" s="5" t="n">
        <v>410584000</v>
      </c>
    </row>
    <row r="32">
      <c r="A32" s="3" t="inlineStr">
        <is>
          <t>EQUITY</t>
        </is>
      </c>
    </row>
    <row r="33">
      <c r="A33" s="4" t="inlineStr">
        <is>
          <t>Share capital</t>
        </is>
      </c>
      <c r="B33" s="5" t="n">
        <v>27000</v>
      </c>
      <c r="C33" s="5" t="n">
        <v>20000</v>
      </c>
    </row>
    <row r="34">
      <c r="A34" s="4" t="inlineStr">
        <is>
          <t>Reserves/(deficits)</t>
        </is>
      </c>
      <c r="B34" s="5" t="n">
        <v>280228000</v>
      </c>
      <c r="C34" s="5" t="n">
        <v>-122889000</v>
      </c>
    </row>
    <row r="35">
      <c r="A35" s="4" t="inlineStr">
        <is>
          <t>Total ordinary shareholders’ equity/(deficit)</t>
        </is>
      </c>
      <c r="B35" s="5" t="n">
        <v>280255000</v>
      </c>
      <c r="C35" s="5" t="n">
        <v>-122869000</v>
      </c>
    </row>
    <row r="36">
      <c r="A36" s="4" t="inlineStr">
        <is>
          <t>Total equity/(deficit)</t>
        </is>
      </c>
      <c r="B36" s="5" t="n">
        <v>280255000</v>
      </c>
      <c r="C36" s="5" t="n">
        <v>-122869000</v>
      </c>
    </row>
    <row r="37">
      <c r="A37" s="4" t="inlineStr">
        <is>
          <t>Total liabilities and equity</t>
        </is>
      </c>
      <c r="B37" s="6" t="n">
        <v>721007000</v>
      </c>
      <c r="C37" s="6" t="n">
        <v>2877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0</t>
        </is>
      </c>
    </row>
    <row r="3">
      <c r="A3" s="3" t="inlineStr">
        <is>
          <t>Contract Liabilities [Abstract]</t>
        </is>
      </c>
    </row>
    <row r="4">
      <c r="A4" s="4" t="inlineStr">
        <is>
          <t>Contract Liabilities</t>
        </is>
      </c>
      <c r="B4" s="4" t="inlineStr">
        <is>
          <t>21. CONTRACT LIABILITIES Details of contract liabilities are as follows:
December 31, 2020
December 31, 2019
US$’000
US$’000
Advances received from customers
License and collaboration revenue
- JSC service
330,085
324,059
Current
55,014
46,294
Non-current
275,071
277,765
21. CONTRACT LIABILITIES (CONTINUED) The movements in contract liabilities during the year are as follows:
US$’000
At January 1, 2020
324,059
Advance received/due for payment
75,000
Transferred to revenue
(75,676
)
Exchange realignment
6,702
At December 31, 2020
330,085
At January 1, 2019
297,593
Advance received/due for payment
85,217
Transferred to revenue
(57,261
)
Exchange realignment
(1,490
)
At December 31, 2019
324,059
Contract liabilities include advances received/due for payment under the license and collaboration agreement at the end of each year. The increase in contract liabilities in 2020 and 2019 was mainly due to the increase in milestone payments from a customer in relation to the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t>
        </is>
      </c>
      <c r="B1" s="2" t="inlineStr">
        <is>
          <t>12 Months Ended</t>
        </is>
      </c>
    </row>
    <row r="2">
      <c r="B2" s="2" t="inlineStr">
        <is>
          <t>Dec. 31, 2020</t>
        </is>
      </c>
    </row>
    <row r="3">
      <c r="A3" s="3" t="inlineStr">
        <is>
          <t>Deferred Tax Assets And Liabilities [Abstract]</t>
        </is>
      </c>
    </row>
    <row r="4">
      <c r="A4" s="4" t="inlineStr">
        <is>
          <t>Deferred Tax</t>
        </is>
      </c>
      <c r="B4" s="4" t="inlineStr">
        <is>
          <t xml:space="preserve">22. DEFERRED TAX The movements in deferred tax assets during the year are as follows: Deferred tax assets
Amortized and accrued
Expense of share Options
Unrealised profit from intercompany
Contract liabilities
Losses available for offsetting against future taxable profits
Total
US$’000
US$’000
US$’000
US$’000
US$’000
US$’000
At January 1, 2019
953
90
7,487
60,387
—
68,917
Deferred tax charged to the statement of profit or loss during the year
(953
)
(90
)
(7,487
)
(60,391
)
—
(68,921
)
Exchange realignment
—
—
—
4
—
4
Gross deferred tax assets at December 31, 2019 and 2020
—
—
—
—
—
—
The Group has tax losses arising in Hong Kong of US$25,000 in 2020 (2019: US$919,000) that are available indefinitely for offsetting against future taxable profits of the companies in which the losses arose. The Group has tax losses arising in Mainland China of US$63,600,000 in 2020 (2019: US$30,766,000 ) that will expire in 5 years for offsetting against future taxable profits of the companies in which the losses arose. The Group has tax losses arising in the Netherlands of US$12,000 in 2020 (2019: US$2,000) 22. DEFERRED TAX (CONTINUED) The Group has tax losses arising in Ireland of US$47,412,000 in 2020 (2019: US$31,594,000) The Group has tax losses arising in the United States of US$33,050,000 in 2020 (2019: US$57,792,000) Deferred tax assets have not been recognized in respect of these tax losses as it is not considered probable that taxable profits will be available against which the tax losses can be utilised. Deferred tax assets have not been recognised in respect of the following items:
2020
2019
US$’000
US$’000
Deductible temporary differences
74,409
59,399
Tax losses
144,099
121,073
218,508
180,472
Deferred income tax assets are recognised for tax losses carried-forward to the extent that realization of the related tax benefit through future taxable profits is probable. Deferred tax assets have not been recognized in respect of the above items as it is not considered probable that taxable profits will be available against which the above items can be utilized. Pursuant to the PRC Corporate Income Tax Law, a 10% withholding tax is levied on dividends declared to foreign investors from the foreign investment enterprises established in Mainland China. The requirement is effective from January 1, 2008 and applies to earnings after December 31, 2007. A lower withholding tax rate may be applied if there is a tax treaty between Mainland China and the jurisdiction of the foreign investors. For the Group, the applicable rate is 10%. The Group is therefore liable for withholding taxes on dividends distributed by those subsidiaries established in Mainland China in respect of earnings generated from January 1, 2008. At December 31, 2020 and 2019, the subsidiary in Mainland China had no distributable retained earnings. According to the US tax laws, dividends payable by the Group’s US entity, to non-US resident enterprises shall be subject to 30% withholding tax. A lower withholding tax rate may be applied if there is a tax treaty between US and the jurisdiction of the foreign investors. For the Group, the applicable rate is 5%. The Group is therefore liable for withholding taxes on dividends distributed by those subsidiaries established in US. At December 31, 2020 and 2019, the subsidiary in US had no distributable retained earnin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Grants</t>
        </is>
      </c>
      <c r="B1" s="2" t="inlineStr">
        <is>
          <t>12 Months Ended</t>
        </is>
      </c>
    </row>
    <row r="2">
      <c r="B2" s="2" t="inlineStr">
        <is>
          <t>Dec. 31, 2020</t>
        </is>
      </c>
    </row>
    <row r="3">
      <c r="A3" s="3" t="inlineStr">
        <is>
          <t>Government Grant [Abstract]</t>
        </is>
      </c>
    </row>
    <row r="4">
      <c r="A4" s="4" t="inlineStr">
        <is>
          <t>Government Grants</t>
        </is>
      </c>
      <c r="B4" s="4" t="inlineStr">
        <is>
          <t xml:space="preserve">23. GOVERNMENT GRANTS
2020
2019
US$’000
US$’000
Deferred government grants
2,334
—
Current
283
—
Non-current
2,051
—
The grants were related to the subsidies received from local government authorities for the purpose of compensation for the expenditure on certain facilities and were credited to a deferred income account. The grants were released to other income and gains over the expected useful lives of the relevant assets. The group also received certain financial subsidies from local government authorities to support local business. There were no unfulfilled conditions and other contingencies attached to these government grants. These government grants were recognized in other income and gains upon receip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0</t>
        </is>
      </c>
    </row>
    <row r="3">
      <c r="A3" s="3" t="inlineStr">
        <is>
          <t>Disclosure Of Classes Of Share Capital [Abstract]</t>
        </is>
      </c>
    </row>
    <row r="4">
      <c r="A4" s="4" t="inlineStr">
        <is>
          <t>Share Capital and Share Premium</t>
        </is>
      </c>
      <c r="B4" s="4" t="inlineStr">
        <is>
          <t>24. SHARE CAPITAL AND SHARE PREMIUM Shares
December 31, 2020
December 31, 2019
US$’000
US$’000
Authorised:
500,000,000 ordinary shares of US$0.0001 each
50
50
Issued and fully paid:
266,010,256 (2019: 200,000,000) ordinary shares of US$0.0001 each
27
20
A summary of movements in the Company’s share capital and share premium is as follows:
Number of shares in issue
Share capital
Share premium
Total
US$’000
US$’000
US$’000
At December 31, 2019 and January 1, 2020
200,000,000
20
3,908
3,928
Issuance of ordinary shares for conversion of preferred shares
20,907,282
2
240,432
240,434
Issuance of ordinary shares for initial public offering, net of issuance cost
42,377,500
4
450,081
450,085
Issuance of ordinary shares for private placement by Genscript
1,043,478
-
12,000
12,000
Exercise of share option
1,681,996
1
1,885
1,886
At December 31, 2020
266,010,256
27
708,306
708,3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Option Scheme</t>
        </is>
      </c>
      <c r="B1" s="2" t="inlineStr">
        <is>
          <t>12 Months Ended</t>
        </is>
      </c>
    </row>
    <row r="2">
      <c r="B2" s="2" t="inlineStr">
        <is>
          <t>Dec. 31, 2020</t>
        </is>
      </c>
    </row>
    <row r="3">
      <c r="A3" s="3" t="inlineStr">
        <is>
          <t>Disclosure Of Terms And Conditions Of Sharebased Payment Arrangement [Abstract]</t>
        </is>
      </c>
    </row>
    <row r="4">
      <c r="A4" s="4" t="inlineStr">
        <is>
          <t>Share Option Scheme</t>
        </is>
      </c>
      <c r="B4" s="4" t="inlineStr">
        <is>
          <t>25. SHARE OPTION SCHEME The Company operates a share option scheme (the “Scheme”) for the purpose of providing incentives and rewards to eligible participants who contribute to the success of the Group’s operations. Eligible participants of the Scheme include the Company’s directors, including independent non-executive directors, and employees of any member of the Group. The Scheme became effective on December 21, 2017 and, unless otherwise cancelled or amended, will remain in force for 10 years from that date. The Scheme has a performance vesting condition and is subject to forfeiture if the participants cannot meet certain performance targets set by the board of directors. Share options do not confer any voting rights, or rights to participate in any dividends or distributions. The following share options were outstanding under the Scheme during the year:
2020
2019
2018
Weighted average exercise price
Number of options
Weighted average exercise price
Number of options
Weighted average exercise price
Number of options
US$ per share
’000
US$ per share
’000
US$ per share
’000
At January 1,
0.9273
18,013
0.7782
14,311
0.5000
8,100
Granted during the year
15.6128
679
1.4973
3,757
1.0000
7,990
Forfeited during the year
0.9963
(2,769
)
1.0909
(55
)
0.5073
(1,779
)
Exercised during the year
1.0131
(1,682
)
—
—
—
—
At December 31,
1.9353
14,241
0.9273
18,013
0.7782
14,311
Exercisable at December 31
1.0703
4,619
0.7852
2,484
—
—
25. SHARE OPTION SCHEME (CONTINUED) The weighted average share price at the date of exercise for share options exercised during the year was $14.9131 per share (2019 and 2018: No share options were exercised). The exercise prices and exercise periods of the share options outstanding as at the end of the reporting period are as follows:
December 31, 2020
Number of options ’000
Exercise price* US$ per share
Exercise period
5,393
0.5
2019/12/25 - 2027/12/25
4,317
1.0
2019/07/01 - 2028/08/29
540
1.0
2019/12/31 - 2028/12/30
2,868
1.5
2020/07/02 - 2029/07/01
444
11.5
2020/11/29 - 2029/11/28
90
11.5
2021/06/05 - 2030/06/04
569
16.3
2021/09/01 - 2030/08/31
20
13.6
2021/11/19 - 2030/11/18
14,241
December 31, 2019
Number of options ’000
Exercise price* US$ per share
Exercise period
6,347
0.5
2019/12/25 - 2027/12/25
7,283
1.0
2019/07/01 - 2028/08/29
656
1.0
2019/12/31 - 2028/12/30
3,225
1.5
2020/07/02 - 2029/07/01
502
1.5
2020/11/29 - 2029/11/28
18,013
December 31, 2018
Number of options ’000
Exercise price* US$ per share
Exercise period
6,347
0.5
2019/12/25 - 2027/12/25
7,288
1.0
2019/07/01 - 2028/08/29
676
1.0
2019/12/31 - 2028/12/30
14,311
*
The exercise price of the share options is subject to adjustment in the case of rights or bonus issues, or other similar changes in the Company’s share capital. Pursuant to certain listing rules of the Hong Kong Stock Exchange to which members of the Genscript Group are subject to, the Company adjusted the exercise price of options granted during November 29, 2019 through December 9, 2019 to $11.50 per share. Concurrent with this adjustment, the Company agreed to pay each employee holding affected share options an amount in cash representing the difference between the adjusted exercise price over the original exercise price upon exercising the share options. The fair value of the share options granted during the year was US$6,666,000 (US$9.817 each) (2019: US$1,099,000, US$0.294 each; 2018: 25. SHARE OPTION SCHEME (CONTINUED) The fair value of equity-settled share options granted during the period was estimated, using a binomial model, taking into account the terms and conditions upon which the options were granted. The following table lists the inputs to the model used:
2020
2019
2018
Dividend yield (%)
—
—
—
Expected volatility (%)
73.0-87.2
66.4-80.3
64.2-66.4
Risk-free interest rate (%)
0.07-0.91
1.98-2.69
2.48-2.87
Expected life of options (year)
10
10
10
The volatility measured at the standard deviation of expected share price returns is based on statistical analysis of comparable listed companies in the same industry. The weighted average share price was US$15.6128 used in the share option fair value valuation model during the year ended December 31, 2020. As at December 31, 2020, the Company had 14,241,000 share options outstanding under the Scheme. The exercise in full of the outstanding share options would, under the present capital structure of the Company, result in the issue of 14,241,000 additional ordinary shares of the Company, an additional share capital of US$1,424 and a share premium of US$23,122,000 (before issu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tock Units</t>
        </is>
      </c>
      <c r="B1" s="2" t="inlineStr">
        <is>
          <t>12 Months Ended</t>
        </is>
      </c>
    </row>
    <row r="2">
      <c r="B2" s="2" t="inlineStr">
        <is>
          <t>Dec. 31, 2020</t>
        </is>
      </c>
    </row>
    <row r="3">
      <c r="A3" s="3" t="inlineStr">
        <is>
          <t>Restricted Stock Units [Abstract]</t>
        </is>
      </c>
    </row>
    <row r="4">
      <c r="A4" s="4" t="inlineStr">
        <is>
          <t>Restricted Stock Units</t>
        </is>
      </c>
      <c r="B4" s="4" t="inlineStr">
        <is>
          <t>26. RESTRICTED STOCK UNITS The company operates a restricted stock units scheme (the “RSU Scheme”) for the purpose of providing incentives and rewards to eligible participants who contribute to the success of the Group’s operations. Eligible participants of the Scheme include the Company’s directors, including independent non-executive directors, and employees of any member of the Group. The Scheme became effective on May 26, 2020 and, unless otherwise cancelled or amended, will remain in force for 10 years from that date. The Scheme has a performance vesting condition and is subject to forfeiture if the participants cannot meet certain performance target set by the board of directors. The movement in the number of RSU outstanding for the year ended 31 December 2020, 2019 and 2018 was as follow:
2020
Number of RSU
Weighted average grant date fair value
’000
US$ per unit
Outstanding at January 1
—
—
Granted during the year
1,139
15.3639
Forfeited during the year
(26
)
16.3350
Outstanding at December 31
1,113
15.3409 The weighted-average remaining contractual life for outstanding RSUs granted under the RSU Scheme was 8.84 years as of December 31, 2020. The fair value of the awarded shares was calculated based on the market price of the Group’s shares at the respective grant date. The fair value of the RSU granted during the period was US$17,497,000 (US$15.364 each), of which the Group recognised a RSU expense of US$2,855,000 during the year ended 31 December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0</t>
        </is>
      </c>
    </row>
    <row r="3">
      <c r="A3" s="3" t="inlineStr">
        <is>
          <t>Disclosure Of Reserves Within Equity [Abstract]</t>
        </is>
      </c>
    </row>
    <row r="4">
      <c r="A4" s="4" t="inlineStr">
        <is>
          <t>Reserves</t>
        </is>
      </c>
      <c r="B4" s="4" t="inlineStr">
        <is>
          <t>27. RESERVES The amounts of the Group’s reserves and the movements therein for the current and prior years are presented in the consolidated statement of changes in equity on page F-5 of the consolidated financial statements. The foreign currency translation reserve comprises all foreign exchange differences arising from the translation of the financial statements of operations with a functional currency other than US$. Under PRC laws and regulations, there are restrictions on the Company’s PRC subsidiaries with respect to transferring certain of their net assets to the Company either in the form of dividends, loans, or advances. Amounts of net assets restricted include paid in capital and statutory reserve funds of the Company’s PRC subsidiary and the net assets, totaling US$26.0 million and US$24.0 million as at December 3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to the Consolidated Statement of Cash Flows</t>
        </is>
      </c>
      <c r="B1" s="2" t="inlineStr">
        <is>
          <t>12 Months Ended</t>
        </is>
      </c>
    </row>
    <row r="2">
      <c r="B2" s="2" t="inlineStr">
        <is>
          <t>Dec. 31, 2020</t>
        </is>
      </c>
    </row>
    <row r="3">
      <c r="A3" s="3" t="inlineStr">
        <is>
          <t>Disclosure Of Notes To Consolidated Statement Of Cash Flows [Abstract]</t>
        </is>
      </c>
    </row>
    <row r="4">
      <c r="A4" s="4" t="inlineStr">
        <is>
          <t>Notes to the Consolidated Statement of Cash Flows</t>
        </is>
      </c>
      <c r="B4" s="4" t="inlineStr">
        <is>
          <t>28. NOTES TO THE CONSOLIDATED STATEMENT OF CASH FLOWS (a) Major non-cash transactions For the years ended December 31, 2020, 2019 and 2018, the Group had non-cash additions to right-of-use assets of US$491,000, US$2,163,000 and For the years ended December 31, 2019 and 2018, the Group had non-cash additions to property, plant and equipment of US$8,945,000 and US$7,280,000, respectively. For the year ended December 31, 2019, Genscript Biotech Corporation utilized the balance due from the Group to settle the balance due to Genscript USA Incorporated in the amount of US$4,364,000. For the year ended December 31, 2019, Genscript Biotech Corporation and Genscript USA Incorporated utilized the outstanding balance due from the Group to settle part of the outstanding balance due to the Group of US$19,510,000 and US$5,539,000, respectively. For the year ended December 31, 2020, the Group had non-cash additions to finance costs of US$1,500,000 and other payable of US$1,500,000, in respect of expenses for convertible redeemable preferred shares. For the year ended December 31, 2020, the Group had non-cash fair value loss of $79,984,000 of convertible redeemable preferred shares. 28. NOTES TO THE CONSOLIDATED STATEMENT OF CASH FLOWS (CONTINUED) (b) Changes in liabilities arising from financing activities
Convertible redeemable preferred shares
Other payables to related parties
Lease liabilities
US$’000
US$’000
At January 1, 2020
—
4
6,085
Additions of lease liabilities
—
—
(437
)
Changes from financing cash flows
160,450
(4
)
(2,602
)
Interest expense
—
—
195
Interest paid classified as operating cash flows
—
—
(195
)
Fair value loss of the convertible redeemable preferred shares
79,984
—
—
Conversion to ordinary shares
(240,434
)
—
—
Foreign exchange movement
—
—
327
At December 31, 2020
—
—
3,373
At January 1, 2019
—
4,688
4,317
Additions of lease liabilities
—
—
6,840
Changes from financing cash flows
—
19,722
(5,056
)
Non-cash transaction (note 28(a))
—
(24,374
)
—
Interest expense
—
—
199
Interest paid classified as operating cash flows
—
—
(199
)
Foreign exchange movement
—
(32
)
(16
)
At December 31, 2019
—
4
6,085
At January 1, 2018
—
1,968
269
Additions of lease liabilities
—
—
4,280
Changes from financing cash flows
—
2,720
(219
)
Interest expense
—
—
82
Interest paid classified as operating cash flows
—
—
(82
)
Foreign exchange movement
—
—
(13
)
At December 31, 2018
—
4,688
4,317
28. NOTES TO THE CONSOLIDATED STATEMENT OF CASH FLOWS (CONTINUED) (c) Total cash outflow for leases The total cash outflow for leases included in the statement of cash flows is as follows:
2020
2019
2018
US$’000
US$’000
US$’000
Right-of-use assets
Within operating activities
195
199
82
Within financing activities
2,602
5,056
219
Short-term leases
69
272
—
2,866
5,527
3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12 Months Ended</t>
        </is>
      </c>
    </row>
    <row r="2">
      <c r="B2" s="2" t="inlineStr">
        <is>
          <t>Dec. 31, 2020</t>
        </is>
      </c>
    </row>
    <row r="3">
      <c r="A3" s="3" t="inlineStr">
        <is>
          <t>Capital Commitments [Abstract]</t>
        </is>
      </c>
    </row>
    <row r="4">
      <c r="A4" s="4" t="inlineStr">
        <is>
          <t>Capital Commitments</t>
        </is>
      </c>
      <c r="B4" s="4" t="inlineStr">
        <is>
          <t>29. CAPITAL COMMITMENTS The Group had the following capital commitments at the end of the year:
2020
2019
2018
US$’000
US$’000
US$’000
Construction in progress
33,637
2,844
2,6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30. RELATED PARTY TRANSACTIONS
Company
Relationship
Nanjing Jinsirui Biotechnology Co., Ltd.
Company controlled by the ultimate holding company
Jinsikang Technology (Nanjing) Co., Ltd.
Company controlled by the ultimate holding company
Nanjing Bestzyme Bioengineering Co., Ltd.
Company controlled by the ultimate holding company
Shanghai Jingrui Biotechnology Co., Ltd.
Company controlled by the ultimate holding company
Jiangsu Genscript Biotech Co., Ltd
Company controlled by the ultimate holding company
Genscript (HongKong) Ltd.
Company controlled by the ultimate holding company
Genscript USA Incorporated
Company controlled by the ultimate holding company
Genscript USA Holdings Inc
Company controlled by the ultimate holding company
Genscript Biotech (Netherlands) B.V.
Company controlled by the ultimate holding company
Yangtze Investment USA Inc.
Company controlled by the ultimate holding company
Genscript Biotech Corporation
Company controlled by the ultimate holding company
(a)
In addition to the transactions detailed elsewhere in these consolidated financial statements, the Group had the following transactions with related parties during the year:
(i)
Services provided to related parties:
2020
2019
2018
US$’000
US$’000
US$’000
Nanjing Jinsirui Biotechnology Co., Ltd.
—
—
1,029
30. RELATED PARTY TRANSACTIONS (CONTINUED)
(a)
In addition to the transactions detailed elsewhere in these consolidated financial statements, the Group had the following transactions with related parties during the year (continued):
(ii)
Sales of materials to related parties:
2020
2019
2018
US$’000
US$’000
US$’000
Nanjing Jinsirui Biotechnology Co., Ltd.
—
3
—
The terms of these services and materials were charged based on the prices agreed by both parties.
(iii)
Purchases from related parties:
2020
2019
2018
US$’000
US$’000
US$’000
Nanjing Jinsirui Biotechnology Co., Ltd.
4,162
4,480
2,500
Genscript USA Incorporated
424
296
191
Shanghai Jingrui Biotechnology Co., Ltd.
—
—
18
Jiangsu Genscript Biotech Co., Ltd
41
198
2
Genscript USA Holdings Inc
—
4
—
Genscript Biotech (Netherlands) B.V.
7
—
—
4,634
4,978
2,711
The transactions were made according to the published prices and conditions offered by related parties to their major customers.
(iv)
Management fee:
2020
2019
2018
US$’000
US$’000
US$’000
Nanjing Jinsirui Biotechnology Co., Ltd.
—
—
511
Genscript (HongKong) Ltd
59
—
—
Genscript USA Incorporated
95
198
222
154
198
733
The management fee was charged by related parties based on the cost of services provided.
(v)
Shared services: During the years ended December 31, 2020, 2019 and 2018, Nanjing Jinsirui Biotechnology Co., Ltd. provided certain accounting, legal, IT and administrative shared services to the Group for a consideration of 3,298,000, US$2,121,000 and nil, respectively.
(vi)
Short term lease of properties:
2020
2019
2018
US$’000
US$’000
US$’000
Nanjing Jinsirui Biotechnology Co., Ltd.
—
265
—
The lease was made according to the contractual price and the lease term is 12 months. 30. RELATED PARTY TRANSACTIONS (CONTINUED)
(a)
In addition to the transactions detailed elsewhere in these consolidated financial statements, the Group had the following transactions with related parties during the year (continued):
(vii)
Cash advances from related parties:
2020
2019
2018
US$’000
US$’000
US$’000
Genscript Biotech Corporation
—
28,199
—
Nanjing Jinsirui Biotechnology Co., Ltd.
—
2,168
21,735
Genscript USA Incorporated
—
8,000
14,200
Jinsikang Technology (Nanjing) Co., Ltd.
—
578
—
Genscript (HongKong) Ltd.
—
—
4
—
38,945
35,939
(viii)
Repayment of cash advances from related parties:
2020
2019
2018
US$’000
US$’000
US$’000
Genscript Biotech Corporation
—
4,335
—
Nanjing Jinsirui Biotechnology Co., Ltd.
—
6,310
19,019
Genscript USA Incorporated
—
8,000
14,200
Jinsikang Technology (Nanjing) Co., Ltd.
—
578
—
Genscript (HongKong) Ltd.
4
—
—
4
19,223
33,219
(ix)
Cash advances to related parties:
2020
2019
2018
US$’000
US$’000
US$’000
Genscript Biotech Corporation
—
13,006
55,000
Genscript USA Incorporated
—
—
20,000
Jinsikang Technology (Nanjing) Co., Ltd.
—
—
1,493
Nanjing Bestzyme Bioengineering Co., Ltd.
—
—
10,450
—
13,006
86,943
(x)
Collection of cash advances to related parties:
2020
2019
2018
US$’000
US$’000
US$’000
Genscript Biotech Corporation
—
48,496
—
Genscript USA Incorporated
—
14,500
—
Jinsikang Technology (Nanjing) Co., Ltd.
—
—
1,493
Nanjing Bestzyme Bioengineering Co., Ltd.
—
—
10,450
—
62,996
11,943
The above cash advances from/to related parties were unsecured, interest free and repayable on demand. 30. RELATED PARTY TRANSACTIONS (CONTINUED)
(a)
In addition to the transactions detailed elsewhere in these consolidated financial statements, the Group had the following transactions with related parties during the year (continued):
(xi)
Entrusted loan from a related party:
2020
2019
2018
US$’000
US$’000
US$’000
Jinsikang Technology (Nanjing) Co., Ltd.
—
2,867
—
(xii)
Repayments of entrusted loan from a related party:
2020
2019
2018
US$’000
US$’000
US$’000
Jinsikang Technology (Nanjing) Co., Ltd.
—
2,867
—
The above entrusted loan from a related party was unsecured, bearing an interest rate of 4.35% p.a. and was repaid in December 2019, with an interest expense of US$24,000 recognized in 2019.
(xiii)
Purchase of equipment
2020
2019
2018
US$’000
US$’000
US$’000
Nanjing Jinsirui Biotechnology Co., Ltd.
54
7
14
(xiv)
Sale of equipment
2020
2019
2018
US$’000
US$’000
US$’000
Nanjing Jinsirui Biotechnology Co., Ltd.
—
13
12
The sale or purchase of equipment was made at their respective carrying values.
(b)
Outstanding balances with related parties: The Group had the following significant balances with its related parties at the end of the year:
(i)
Due from related parties
December 31, 2020
December 31, 2019
US$’000
US$’000
Other receivables
Yangtze Investment USA Inc.
—
20
Genscript USA Incorporated
6
93
Nanjing Jinsirui Biotechnology Co., Ltd.
14
178
20
291
30. RELATED PARTY TRANSACTIONS (CONTINUED)
(b)
Outstanding balances with related parties (continued):
(ii)
Due to related parties
December 31, 2020
December 31, 2019
US$’000
US$’000
Trade payables
Nanjing Jinsirui Biotechnology Co., Ltd.
1,547
4,109
Genscript USA Incorporated
555
1,097
Jiangsu Genscript Biotech Co., Ltd
1
15
Genscript USA Holdings Inc
—
4
2,103
5,225
December 31, 2020
December 31, 2019
US$’000
US$’000
Other payables
Nanjing Jinsirui Biotechnology Co., Ltd.
3,736
—
Genscript USA Incorporated
—
1,006
Genscript (HongKong) Ltd.
—
538
3,736
1,544
December 31, 2020
December 31, 2019
US$’000
US$’000
Lease liabilities
Genscript USA Holdings Inc
582
2,114
Nanjing Jinsirui Biotechnology Co., Ltd.
351
1,303
933
3,417
Except for lease liabilities with incremental borrowing rates between 2.00% and 7.28% repayable over 5 years, all other related party balances are unsecured and repayable on demand.
(c)
Compensation of key management personnel of the Group:
2020
2019
2018
US$’000
US$’000
US$’000
Short-term employee benefits
1,733
1,036
692
Equity-settled share-based compensation expense
529
590
210
Termination payment
774
—
—
Total compensation paid to key management personnel
3,036
1,626
9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73" customWidth="1" min="1" max="1"/>
    <col width="80" customWidth="1" min="2" max="2"/>
    <col width="24" customWidth="1" min="3" max="3"/>
    <col width="31" customWidth="1" min="4" max="4"/>
    <col width="14" customWidth="1" min="5" max="5"/>
    <col width="37" customWidth="1" min="6" max="6"/>
    <col width="14" customWidth="1" min="7" max="7"/>
    <col width="13" customWidth="1" min="8" max="8"/>
    <col width="37" customWidth="1" min="9" max="9"/>
    <col width="44" customWidth="1" min="10" max="10"/>
    <col width="34" customWidth="1" min="11" max="11"/>
    <col width="13" customWidth="1" min="12" max="12"/>
    <col width="37" customWidth="1" min="13" max="13"/>
    <col width="13" customWidth="1" min="14" max="14"/>
    <col width="39" customWidth="1" min="15" max="15"/>
    <col width="13" customWidth="1" min="16" max="16"/>
  </cols>
  <sheetData>
    <row r="1">
      <c r="A1" s="1" t="inlineStr">
        <is>
          <t>CONSOLIDATED STATEMENTS OF CHANGES IN EQUITY - USD ($) $ in Thousands</t>
        </is>
      </c>
      <c r="B1" s="2" t="inlineStr">
        <is>
          <t>Total</t>
        </is>
      </c>
      <c r="C1" s="2" t="inlineStr">
        <is>
          <t>Initial Public Offering</t>
        </is>
      </c>
      <c r="D1" s="2" t="inlineStr">
        <is>
          <t>Private Placement by Genscript</t>
        </is>
      </c>
      <c r="E1" s="2" t="inlineStr">
        <is>
          <t>Share Capital</t>
        </is>
      </c>
      <c r="F1" s="2" t="inlineStr">
        <is>
          <t>Share CapitalInitial Public Offering</t>
        </is>
      </c>
      <c r="G1" s="2" t="inlineStr">
        <is>
          <t>Share Premium</t>
        </is>
      </c>
      <c r="I1" s="2" t="inlineStr">
        <is>
          <t>Share PremiumInitial Public Offering</t>
        </is>
      </c>
      <c r="J1" s="2" t="inlineStr">
        <is>
          <t>Share PremiumPrivate Placement by Genscript</t>
        </is>
      </c>
      <c r="K1" s="2" t="inlineStr">
        <is>
          <t>Share-based Compensation Reserves</t>
        </is>
      </c>
      <c r="M1" s="2" t="inlineStr">
        <is>
          <t>Foreign Currency Translation Reserve</t>
        </is>
      </c>
      <c r="O1" s="2" t="inlineStr">
        <is>
          <t>Retained Earnings/(Accumulated Losses)</t>
        </is>
      </c>
    </row>
    <row r="2">
      <c r="A2" s="4" t="inlineStr">
        <is>
          <t>Beginning balance at Dec. 31, 2017</t>
        </is>
      </c>
      <c r="B2" s="6" t="n">
        <v>12166</v>
      </c>
      <c r="E2" s="6" t="n">
        <v>20</v>
      </c>
      <c r="G2" s="6" t="n">
        <v>3908</v>
      </c>
      <c r="H2" s="4" t="inlineStr">
        <is>
          <t>[1]</t>
        </is>
      </c>
      <c r="M2" s="6" t="n">
        <v>-236</v>
      </c>
      <c r="N2" s="4" t="inlineStr">
        <is>
          <t>[1]</t>
        </is>
      </c>
      <c r="O2" s="6" t="n">
        <v>8474</v>
      </c>
      <c r="P2" s="4" t="inlineStr">
        <is>
          <t>[1]</t>
        </is>
      </c>
    </row>
    <row r="3">
      <c r="A3" s="4" t="inlineStr">
        <is>
          <t>Loss for the year</t>
        </is>
      </c>
      <c r="B3" s="5" t="n">
        <v>-2784</v>
      </c>
      <c r="O3" s="5" t="n">
        <v>-2784</v>
      </c>
    </row>
    <row r="4">
      <c r="A4" s="3" t="inlineStr">
        <is>
          <t>Other comprehensive income/ loss:</t>
        </is>
      </c>
    </row>
    <row r="5">
      <c r="A5" s="4" t="inlineStr">
        <is>
          <t>Exchange differences on translation of foreign operations</t>
        </is>
      </c>
      <c r="B5" s="5" t="n">
        <v>-1437</v>
      </c>
      <c r="M5" s="5" t="n">
        <v>-1437</v>
      </c>
    </row>
    <row r="6">
      <c r="A6" s="4" t="inlineStr">
        <is>
          <t>TOTAL COMPREHENSIVE LOSS FOR THE YEAR</t>
        </is>
      </c>
      <c r="B6" s="5" t="n">
        <v>-4221</v>
      </c>
      <c r="M6" s="5" t="n">
        <v>-1437</v>
      </c>
      <c r="O6" s="5" t="n">
        <v>-2784</v>
      </c>
    </row>
    <row r="7">
      <c r="A7" s="4" t="inlineStr">
        <is>
          <t>Equity-settled share option arrangements</t>
        </is>
      </c>
      <c r="B7" s="5" t="n">
        <v>704</v>
      </c>
      <c r="K7" s="6" t="n">
        <v>704</v>
      </c>
    </row>
    <row r="8">
      <c r="A8" s="4" t="inlineStr">
        <is>
          <t>Ending balance at Dec. 31, 2018</t>
        </is>
      </c>
      <c r="B8" s="5" t="n">
        <v>8649</v>
      </c>
      <c r="E8" s="5" t="n">
        <v>20</v>
      </c>
      <c r="G8" s="5" t="n">
        <v>3908</v>
      </c>
      <c r="H8" s="4" t="inlineStr">
        <is>
          <t>[1]</t>
        </is>
      </c>
      <c r="K8" s="5" t="n">
        <v>704</v>
      </c>
      <c r="L8" s="4" t="inlineStr">
        <is>
          <t>[1]</t>
        </is>
      </c>
      <c r="M8" s="5" t="n">
        <v>-1673</v>
      </c>
      <c r="N8" s="4" t="inlineStr">
        <is>
          <t>[1]</t>
        </is>
      </c>
      <c r="O8" s="5" t="n">
        <v>5690</v>
      </c>
      <c r="P8" s="4" t="inlineStr">
        <is>
          <t>[1]</t>
        </is>
      </c>
    </row>
    <row r="9">
      <c r="A9" s="4" t="inlineStr">
        <is>
          <t>Loss for the year</t>
        </is>
      </c>
      <c r="B9" s="5" t="n">
        <v>-132972</v>
      </c>
      <c r="O9" s="5" t="n">
        <v>-132972</v>
      </c>
    </row>
    <row r="10">
      <c r="A10" s="3" t="inlineStr">
        <is>
          <t>Other comprehensive income/ loss:</t>
        </is>
      </c>
    </row>
    <row r="11">
      <c r="A11" s="4" t="inlineStr">
        <is>
          <t>Exchange differences on translation of foreign operations</t>
        </is>
      </c>
      <c r="B11" s="5" t="n">
        <v>182</v>
      </c>
      <c r="M11" s="5" t="n">
        <v>182</v>
      </c>
    </row>
    <row r="12">
      <c r="A12" s="4" t="inlineStr">
        <is>
          <t>TOTAL COMPREHENSIVE LOSS FOR THE YEAR</t>
        </is>
      </c>
      <c r="B12" s="5" t="n">
        <v>-132790</v>
      </c>
      <c r="M12" s="5" t="n">
        <v>182</v>
      </c>
      <c r="O12" s="5" t="n">
        <v>-132972</v>
      </c>
    </row>
    <row r="13">
      <c r="A13" s="4" t="inlineStr">
        <is>
          <t>Equity-settled share option arrangements</t>
        </is>
      </c>
      <c r="B13" s="5" t="n">
        <v>1272</v>
      </c>
      <c r="K13" s="5" t="n">
        <v>1272</v>
      </c>
    </row>
    <row r="14">
      <c r="A14" s="4" t="inlineStr">
        <is>
          <t>Ending balance at Dec. 31, 2019</t>
        </is>
      </c>
      <c r="B14" s="5" t="n">
        <v>-122869</v>
      </c>
      <c r="E14" s="5" t="n">
        <v>20</v>
      </c>
      <c r="G14" s="5" t="n">
        <v>3908</v>
      </c>
      <c r="K14" s="5" t="n">
        <v>1976</v>
      </c>
      <c r="M14" s="5" t="n">
        <v>-1491</v>
      </c>
      <c r="O14" s="5" t="n">
        <v>-127282</v>
      </c>
    </row>
    <row r="15">
      <c r="A15" s="4" t="inlineStr">
        <is>
          <t>Loss for the year</t>
        </is>
      </c>
      <c r="B15" s="5" t="n">
        <v>-303477</v>
      </c>
      <c r="O15" s="5" t="n">
        <v>-303477</v>
      </c>
    </row>
    <row r="16">
      <c r="A16" s="3" t="inlineStr">
        <is>
          <t>Other comprehensive income/ loss:</t>
        </is>
      </c>
    </row>
    <row r="17">
      <c r="A17" s="4" t="inlineStr">
        <is>
          <t>Exchange differences on translation of foreign operations</t>
        </is>
      </c>
      <c r="B17" s="5" t="n">
        <v>-2142</v>
      </c>
      <c r="M17" s="5" t="n">
        <v>-2142</v>
      </c>
    </row>
    <row r="18">
      <c r="A18" s="4" t="inlineStr">
        <is>
          <t>TOTAL COMPREHENSIVE LOSS FOR THE YEAR</t>
        </is>
      </c>
      <c r="B18" s="5" t="n">
        <v>-305619</v>
      </c>
      <c r="M18" s="5" t="n">
        <v>-2142</v>
      </c>
      <c r="O18" s="5" t="n">
        <v>-303477</v>
      </c>
    </row>
    <row r="19">
      <c r="A19" s="4" t="inlineStr">
        <is>
          <t>Conversion of convertible redeemable preferred shares to ordinary shares</t>
        </is>
      </c>
      <c r="B19" s="5" t="n">
        <v>240434</v>
      </c>
      <c r="E19" s="5" t="n">
        <v>2</v>
      </c>
      <c r="G19" s="5" t="n">
        <v>240432</v>
      </c>
    </row>
    <row r="20">
      <c r="A20" s="4" t="inlineStr">
        <is>
          <t>Issuance of ordinary shares</t>
        </is>
      </c>
      <c r="C20" s="6" t="n">
        <v>450085</v>
      </c>
      <c r="D20" s="6" t="n">
        <v>12000</v>
      </c>
      <c r="F20" s="6" t="n">
        <v>4</v>
      </c>
      <c r="I20" s="6" t="n">
        <v>450081</v>
      </c>
      <c r="J20" s="6" t="n">
        <v>12000</v>
      </c>
    </row>
    <row r="21">
      <c r="A21" s="4" t="inlineStr">
        <is>
          <t>Exercise of share options</t>
        </is>
      </c>
      <c r="B21" s="5" t="n">
        <v>1464</v>
      </c>
      <c r="E21" s="5" t="n">
        <v>1</v>
      </c>
      <c r="G21" s="5" t="n">
        <v>1885</v>
      </c>
      <c r="K21" s="5" t="n">
        <v>-422</v>
      </c>
    </row>
    <row r="22">
      <c r="A22" s="4" t="inlineStr">
        <is>
          <t>Equity-settled share option arrangements</t>
        </is>
      </c>
      <c r="B22" s="5" t="n">
        <v>4760</v>
      </c>
      <c r="K22" s="5" t="n">
        <v>4760</v>
      </c>
    </row>
    <row r="23">
      <c r="A23" s="4" t="inlineStr">
        <is>
          <t>Ending balance at Dec. 31, 2020</t>
        </is>
      </c>
      <c r="B23" s="6" t="n">
        <v>280255</v>
      </c>
      <c r="E23" s="6" t="n">
        <v>27</v>
      </c>
      <c r="G23" s="6" t="n">
        <v>708306</v>
      </c>
      <c r="H23" s="4" t="inlineStr">
        <is>
          <t>[1]</t>
        </is>
      </c>
      <c r="K23" s="6" t="n">
        <v>6314</v>
      </c>
      <c r="L23" s="4" t="inlineStr">
        <is>
          <t>[1]</t>
        </is>
      </c>
      <c r="M23" s="6" t="n">
        <v>-3633</v>
      </c>
      <c r="N23" s="4" t="inlineStr">
        <is>
          <t>[1]</t>
        </is>
      </c>
      <c r="O23" s="6" t="n">
        <v>-430759</v>
      </c>
      <c r="P23" s="4" t="inlineStr">
        <is>
          <t>[1]</t>
        </is>
      </c>
    </row>
    <row r="24"/>
    <row r="25">
      <c r="A25" s="4" t="inlineStr">
        <is>
          <t>[1]</t>
        </is>
      </c>
      <c r="B25" s="4" t="inlineStr">
        <is>
          <t>These reserve accounts comprise the consolidated reserves/(deficits) of US$280,228,000 and US$(122,889,000) in the consolidated statements of financial position as at December 31, 2020 and December 31, 2019, respectively.</t>
        </is>
      </c>
    </row>
  </sheetData>
  <mergeCells count="6">
    <mergeCell ref="G1:H1"/>
    <mergeCell ref="K1:L1"/>
    <mergeCell ref="M1:N1"/>
    <mergeCell ref="O1:P1"/>
    <mergeCell ref="A24:P24"/>
    <mergeCell ref="B25:P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t>
        </is>
      </c>
      <c r="B1" s="2" t="inlineStr">
        <is>
          <t>12 Months Ended</t>
        </is>
      </c>
    </row>
    <row r="2">
      <c r="B2" s="2" t="inlineStr">
        <is>
          <t>Dec. 31, 2020</t>
        </is>
      </c>
    </row>
    <row r="3">
      <c r="A3" s="3" t="inlineStr">
        <is>
          <t>Disclosure Of Financial Instruments [Abstract]</t>
        </is>
      </c>
    </row>
    <row r="4">
      <c r="A4" s="4" t="inlineStr">
        <is>
          <t>Financial Instruments by Category</t>
        </is>
      </c>
      <c r="B4" s="4" t="inlineStr">
        <is>
          <t>31. FINANCIAL INSTRUMENTS BY CATEGORY The carrying amounts of each of the categories of financial instruments as at the end of each of the reporting periods are as follows: As at December 31, 2020 Financial assets
Financial assets at amortised cost
US$’000
Trade receivables
74,978
Financial assets included in prepayments, other receivables and other assets (note 17)
344
Time deposits
50,000
Pledged deposits
384
Cash and cash equivalents
455,689
581,395
Financial liabilities
Financial liabilities at amortised cost
US$’000
Trade and notes payables
5,238
Financial liabilities included in other payables and accruals (note 20)
85,559
Lease liabilities
3,373
94,170
As at December 31, 2019 Financial assets
Financial assets at amortised cost
US$’000
Trade receivables
29,991
Financial assets included in prepayments, other receivables and other assets (note 17)
1,560
Time deposits
75,559
Pledged deposits
256
Cash and cash equivalents
83,364
190,730
31. FINANCIAL INSTRUMENTS BY CATEGORY (CONTINUED) Financial liabilities
Financial liabilities at amortised cost
US$’000
Trade and notes payables
9,586
Financial liabilities included in other payables and accruals (note 20)
64,221
Lease liabilities
6,085
79,8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12 Months Ended</t>
        </is>
      </c>
    </row>
    <row r="2">
      <c r="B2" s="2" t="inlineStr">
        <is>
          <t>Dec. 31, 2020</t>
        </is>
      </c>
    </row>
    <row r="3">
      <c r="A3" s="3" t="inlineStr">
        <is>
          <t>Disclosure Of Fair Value Of Financial Instruments [Abstract]</t>
        </is>
      </c>
    </row>
    <row r="4">
      <c r="A4" s="4" t="inlineStr">
        <is>
          <t>Fair Value and Fair Value Hierarchy of Financial Instruments</t>
        </is>
      </c>
      <c r="B4" s="4" t="inlineStr">
        <is>
          <t xml:space="preserve">32. FAIR VALUE AND FAIR VALUE HIERARCHY OF FINANCIAL INSTRUMENTS As at December 31, 2020, 2019 and 2018, the fair values of the Group’s financial assets or liabilities approximated to their respective carrying amounts. Management has assessed that the fair values of cash and cash equivalents, pledged deposits, time deposits, financial assets included in prepayments, other receivables and other assets, trade receivables, trade and notes payables and financial liabilities included in other payables and accruals approximate to their carrying amounts largely due to the short-term maturities of these instruments. The Group’s finance department headed by the finance manager is responsible for determining the policies and procedures for the fair value measurement of financial instruments. The finance department reports directly to the finance manager. At each reporting date, the finance department analyzed the movements in the values of financial instruments and determined the major inputs applied in the valuation. The valuation was reviewed and approved by the finance manager. The valuation process and results are discussed with the directors once a year for annual financial reporting. The fair values of the financial assets and liabilities are included at the amount at which the instrument could be exchanged in a current transaction between willing parties, other than in a forced or liquidation sale. During the years ended December 31, 2020, 2019 and 2018, there were no transfers of fair value measurements between Level 1 and Level 2 and no transfers into or out of Level 3 for both financial assets and liabilit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0</t>
        </is>
      </c>
    </row>
    <row r="3">
      <c r="A3" s="3" t="inlineStr">
        <is>
          <t>Disclosure Of Financial Instruments [Abstract]</t>
        </is>
      </c>
    </row>
    <row r="4">
      <c r="A4" s="4" t="inlineStr">
        <is>
          <t>Financial Risk Management Objectives and Policies</t>
        </is>
      </c>
      <c r="B4" s="4" t="inlineStr">
        <is>
          <t xml:space="preserve">33. FINANCIAL RISK MANAGEMENT OBJECTIVES AND POLICIES The Group’s principal financial instruments comprise cash and cash equivalents, pledged deposits, time deposits, financial assets at fair value through profit or loss, prepayments, other receivables and other assets, and financial liabilities included in other payables and accruals. The main purpose of these financial instruments is to raise finance for the Group’s operations. The Group has various other financial assets and liabilities such as trade receivables and trade and notes payables, which arise directly from its operations. The main risks arising from the Group’s financial instruments are foreign currency risk, credit risk and liquidity risk. The board of directors reviews and agrees policies for managing each of these risks and they are summarised below. 33. FINANCIAL RISK MANAGEMENT OBJECTIVES AND POLICIES (CONTINUED) Foreign currency risk The Group has transactional currency exposures. Such exposures arise from sales or purchases by operating units in currencies other than the units’ functional currencies. Approximately 15% in 2020 (2019 and 2018: 22% and 39%) of the Group’s sales were denominated in currencies other than the functional currencies of the operating units making the sale. As at December 31, 2020, 2019 and 2018, the Group had no outstanding foreign currency forward exchange contract. At present, the Group does not intend to seek to hedge its exposure to foreign exchange fluctuations. However, management constantly monitors the economic situation and the Group’s foreign exchange risk profile and will consider appropriate hedging measures in the future should the need arise. The following table demonstrates the sensitivity at the end of the reporting period to a reasonably possible change in the EUR and RMB exchange rate against US$, with all other variables held constant, of the Group’s loss before tax (due to changes in the fair values of monetary assets and liabilities).
Increase/ (decrease) in the rate of foreign currency %
Decrease/ (increase) in loss before tax US$’000
Year ended December 31, 2020
If US$ strengthens against RMB
5
678
If US$ weakens against RMB
(5
)
(678
)
If US$ strengthens against EUR
5
(817
)
If US$ weakens against EUR
(5
)
817
Year ended December 31, 2019
If US$ strengthens against RMB
5
329
If US$ weakens against RMB
(5
)
(329
)
If US$ strengthens against EUR
5
3,310
If US$ weakens against EUR
(5
)
(3,310
)
Year ended December 31, 2018
If US$ strengthens against RMB
5
343
If US$ weakens against RMB
(5
)
(343
)
If US$ strengthens against EUR
5
3,829
If US$ weakens against EUR
(5
)
(3,829
) Credit risk The Group trades only with recognised and creditworthy third parties. It is the Group’s policy that all customers who wish to trade on credit terms are subject to credit verification procedures. In addition, receivable balances are monitored on an ongoing basis and the Group’s exposure to bad debts is not significant. For transactions that are not denominated in the functional currency of the relevant operating unit, the Group does not offer credit terms without the specific approval of the Head of Credit Control. The credit risk of the Group’s other financial assets, which comprise cash and cash equivalents, pledged deposits, financial assets at fair value through profit or loss and other receivables, arises from default of the counterparty, with a maximum exposure equal to the carrying amounts of these instruments. Further quantitative data in respect of the Group’s exposure to credit risk arising from trade receivables and other receivables are disclosed in notes 16 and 17 to the consolidated financial statements, respectively. 33. FINANCIAL RISK MANAGEMENT OBJECTIVES AND POLICIES (CONTINUED) Credit risk (continued) Since the Group trades only with recognized and creditworthy third parties, there is no requirement for collateral. Concentrations of credit risk are managed by debtor. The Group had certain concentrations of credit risk with respect to trade receivables, which are disclosed in note 16 to the consolidated financial statements. Liquidity risk The Group monitors its risk to a shortage of funds using a recurring liquidity planning tool. This tool considers the maturity of both its financial investments and financial assets (e.g., trade receivables and other financial assets) and projected cash flows from operations. The maturity profile of the Group’s financial liabilities as at the end of the reporting period, based on contractual undiscounted payments, is as follows:
As at December 31, 2020
Less than 1 years US$’000
Over 1 years US$’000
Total US$’000
Trade and notes payables
5,238
—
5,238
Other payables and accruals
85,559
—
85,559
Lease liabilities
1,464
2,099
3,563
92,261
2,099
94,360
As at December 31, 2019
Less than 1 years US$’000
Over 1 years US$’000
Total US$’000
Trade and notes payables
9,586
—
9,586
Other payables and accruals
64,221
—
64,221
Lease liabilities
1,027
5,860
6,887
74,834
5,860
80,694
Capital management The primary objectives of the Group’s capital management are to safeguard the Group’s ability to continue as a going concern and to maintain a strong credit rating and healthy capital ratios in order to support its business and maximis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for managing capital during the reporting periods. 33. FINANCIAL RISK MANAGEMENT OBJECTIVES AND POLICIES (CONTINUED) Capital management (continued) The Group monitors capital using a gearing ratio, which is total liabilities divided by total assets. The gearing ratios as at the end of each year were as follows:
December 31, 2020 US$’000
December 31, 2019 US$’000
Total liabilities
440,752
410,584
Total assets
721,007
287,715
Gearing ratio
61
%
14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pproval of the Consolidated Financial Statements</t>
        </is>
      </c>
      <c r="B1" s="2" t="inlineStr">
        <is>
          <t>12 Months Ended</t>
        </is>
      </c>
    </row>
    <row r="2">
      <c r="B2" s="2" t="inlineStr">
        <is>
          <t>Dec. 31, 2020</t>
        </is>
      </c>
    </row>
    <row r="3">
      <c r="A3" s="3" t="inlineStr">
        <is>
          <t>Statement Of Financial Position [Abstract]</t>
        </is>
      </c>
    </row>
    <row r="4">
      <c r="A4" s="4" t="inlineStr">
        <is>
          <t>Approval of the Consolidated Financial Statements</t>
        </is>
      </c>
      <c r="B4" s="4" t="inlineStr">
        <is>
          <t>34. APPROVAL OF THE CONSOLIDATED FINANCIAL STATEMENTS The consolidated financial statements were approved and authorised for issue by the board of directors on April 2,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Fair value measurement</t>
        </is>
      </c>
      <c r="B4" s="4" t="inlineStr">
        <is>
          <t>2.4 SUMMARY OF SIGNIFICANT ACCOUNTING POLICIES Fair value measurement The Group measures its financial assets at fair value through profit or los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2.4 SUMMARY OF SIGNIFICANT ACCOUNTING POLICIES (CONTINUED) Fair value measurement (continued) All assets and liabilities for which fair value is measured or disclosed in the financial statements are categoris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sed in the financial statements on a recurring basis, the Group determines whether transfers have occurred between levels in the hierarchy by reassessing categorisation (based on the lowest level input that is significant to the fair value measurement as a whole) at the end of each reporting period.</t>
        </is>
      </c>
    </row>
    <row r="5">
      <c r="A5" s="4" t="inlineStr">
        <is>
          <t>Impairment of non-financial assets</t>
        </is>
      </c>
      <c r="B5" s="4" t="inlineStr">
        <is>
          <t>Impairment of non-financial assets Where an indication of impairment exists, or when annual impairment testing for an asset is required (other than contract asset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s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sed impairment losses may no longer exist or may have decreased. If such an indication exists, the recoverable amount is estimated. A previously recognis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sation) had no impairment loss been recognised for the asset in prior years. A reversal of such an impairment loss is credited to the statement of profit or loss in the period in which it arises.</t>
        </is>
      </c>
    </row>
    <row r="6">
      <c r="A6" s="4" t="inlineStr">
        <is>
          <t>Related parties</t>
        </is>
      </c>
      <c r="B6" s="4" t="inlineStr">
        <is>
          <t>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2.4 SUMMARY OF SIGNIFICANT ACCOUNTING POLICIES (CONTINUED) Related parties (continued)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7">
      <c r="A7" s="4" t="inlineStr">
        <is>
          <t>Property, plant and equipment and depreciation</t>
        </is>
      </c>
      <c r="B7" s="4" t="inlineStr">
        <is>
          <t>Property, plant and equipment and depreciation Property, plant and equipment, other than construction in progress, are stated at cost (or valuation)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sed in the carrying amount of the asset as a replacement. Where significant parts of property, plant and equipment are required to be replaced at intervals, the Group recognises such parts as individual assets with specific useful lives and depreciates them accordingly. Depreciation is calculated on a straight-line basis over the estimated useful lives of the assets as follows:
Freehold land
Not depreciated
Buildings
2% to 2.6%
Machinery and equipment
10% to 25%
Computer and office equipment
20% to 33.3%
Transportation equipment
10%
Where parts of an item of property, plant and equipment have different useful lives, the cost of that item is allocated on a reasonable basis among the parts and each part is depreciated separately. Useful lives and the depreciation method are reviewed, and adjusted if appropriate, at least at each financial year end. An item of property, plant and equipment including any significant part initially recognised is derecognised upon disposal or when no future economic benefits are expected from its use or disposal. Any gain or loss on disposal or retirement recognised in the statement of profit or loss in the year the asset is derecognised is the difference between the net sales proceeds and the carrying amount of the relevant asset. 2.4 SUMMARY OF SIGNIFICANT ACCOUNTING POLICIES (CONTINUED) Property, plant and equipment and depreciation (continued) Construction in progress represents equipment under installation, which is stated at cost less any impairment losses, and is not depreciated. Cost comprises the direct costs of installation. Construction in progress is reclassified to the appropriate category of property, plant and equipment when completed and ready for use.</t>
        </is>
      </c>
    </row>
    <row r="8">
      <c r="A8" s="4" t="inlineStr">
        <is>
          <t>Intangible assets</t>
        </is>
      </c>
      <c r="B8" s="4" t="inlineStr">
        <is>
          <t xml:space="preserve">Intangible assets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sed over the useful economic life and assessed for impairment whenever there is an indication that the intangible asset may be impaired. The amortisation period and the amortisation method for an intangible asset with a finite useful life are reviewed at least at each financial year end. Intangible assets are amortised on the straight-line basis over the following useful economic lives:
Software
3-10 years </t>
        </is>
      </c>
    </row>
    <row r="9">
      <c r="A9" s="4" t="inlineStr">
        <is>
          <t>Research and development costs</t>
        </is>
      </c>
      <c r="B9" s="4" t="inlineStr">
        <is>
          <t>Research and development costs All research costs are charged to the statement of profit or loss as incurred. Expenditures incurred on projects to develop new products is capitalis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t>
        </is>
      </c>
    </row>
    <row r="10">
      <c r="A10" s="4" t="inlineStr">
        <is>
          <t>Leases</t>
        </is>
      </c>
      <c r="B10" s="4" t="inlineStr">
        <is>
          <t>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ses lease liabilities to make lease payments and right-of-use assets representing the right to use the underlying assets. 2.4 SUMMARY OF SIGNIFICANT ACCOUNTING POLICIES (CONTINUED) Leases (continued) (a) Right-of-use assets Right-of-use assets are recognis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s and the estimated useful lives of the assets as follows:
Leasehold land
50 years
Buildings
2 to 10 years If ownership of the leased asset transfers to the Group by the end of the lease term or the cost reflects the exercise of a purchase option, depreciation is calculated using the estimated useful life of the asset. (b) Lease liabilities Lease liabilities are recognis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s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The Group applies the short-term lease recognition exemption to its short-term leases that is those leases that have a lease term of 12 months or less from the commencement date and do not contain a purchase option. Lease payments on short-term leases are recognised as an expense on a straight-line basis over the lease term.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Rental income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sed over the lease term on the same basis as rental income.</t>
        </is>
      </c>
    </row>
    <row r="11">
      <c r="A11" s="4" t="inlineStr">
        <is>
          <t>Investments and other financial assets</t>
        </is>
      </c>
      <c r="B11" s="4" t="inlineStr">
        <is>
          <t>2.4 SUMMARY OF SIGNIFICANT ACCOUNTING POLICIES (CONTINUED) Investments and other financial assets Initial recognition and measurement Financial assets are classified, at initial recognition, as subsequently measured at amortised cost,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sed cost,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s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Financial assets at amortised cost (debt instruments) Financial assets at amortised cost are subsequently measured using the effective interest method and are subject to impairment. Gains and losses are recognised in the statement of profit or loss when the asset is derecognised, modified or impaired.</t>
        </is>
      </c>
    </row>
    <row r="12">
      <c r="A12" s="4" t="inlineStr">
        <is>
          <t>Financial assets at fair value through profit or loss</t>
        </is>
      </c>
      <c r="B12" s="4" t="inlineStr">
        <is>
          <t>Financial assets at fair value through profit or loss Financial assets at fair value through profit or loss are carried in the statement of financial position at fair value with net changes in fair value recognised in the statement of profit or loss. 2.4 SUMMARY OF SIGNIFICANT ACCOUNTING POLICIES (CONTINUED) Derecognition of financial assets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se the transferred asset to the extent of the Group’s continuing involvemen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3">
      <c r="A13" s="4" t="inlineStr">
        <is>
          <t>Impairment of financial assets</t>
        </is>
      </c>
      <c r="B13" s="4" t="inlineStr">
        <is>
          <t>Impairment of financial assets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s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2.4 SUMMARY OF SIGNIFICANT ACCOUNTING POLICIES (CONTINUED) Impairment of financial assets (continued) General approach (continued) Financial assets at amortis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ses a loss allowance based on lifetime ECLs at each reporting date. The Group has established a provision matrix that is based on its historical credit loss experience, adjusted for forward-looking factors specific to the debtors and the economic environment.</t>
        </is>
      </c>
    </row>
    <row r="14">
      <c r="A14" s="4" t="inlineStr">
        <is>
          <t>Financial liabilities</t>
        </is>
      </c>
      <c r="B14" s="4" t="inlineStr">
        <is>
          <t>Financial liabilities Initial recognition and measurement All financial liabilities are recognised initially at fair value and, in the case of loans and borrowings and payables, net of directly attributable transaction costs. The Group’s financial liabilities include trade and other payables, and lease liabilities. Subsequent measurement Financial liabilities at amortised cost (Loans and borrowings) After initial recognition, interest-bearing loans and borrowings are subsequently measured at amortised cost, using the effective interest rate method unless the effect of discounting would be immaterial, in which case they are stated at cost. Gains and losses are recognised in the statement of profit or loss when the liabilities are derecognised as well as through the effective interest rate amortisation process. Amortised cost is calculated by taking into account any discount or premium on acquisition and fees or costs that are an integral part of the effective interest rate. The effective interest rate amortisation is included in finance costs in the statement of profit or loss. 2.4 SUMMARY OF SIGNIFICANT ACCOUNTING POLICIES (CONTINUED) Derecognition of financial liabilities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sed in the statement of profit or loss. Offsetting of financial instruments Financial assets and financial liabilities are offset and the net amount is reported in the statement of financial position if there is a currently enforceable legal right to offset the recognised amounts and there is an intention to settle on a net basis, or to realise the assets and settle the liabilities simultaneously.</t>
        </is>
      </c>
    </row>
    <row r="15">
      <c r="A15" s="4" t="inlineStr">
        <is>
          <t>Inventories</t>
        </is>
      </c>
      <c r="B15" s="4" t="inlineStr">
        <is>
          <t>Inventories Inventories are stated at the lower of cost and net realisable value. Cost is determined on the first-in, first-out basis. Net realisable value is based on estimated selling prices less any estimated costs to be incurred to completion and disposal.</t>
        </is>
      </c>
    </row>
    <row r="16">
      <c r="A16" s="4" t="inlineStr">
        <is>
          <t>Cash and cash equivalents</t>
        </is>
      </c>
      <c r="B16" s="4" t="inlineStr">
        <is>
          <t>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n original maturity of three months when acquired, less bank overdrafts which are repayable on demand and form an integral part of the Group’s cash management. For the purpose of the consolidated statement of financial position, cash and cash equivalents comprise cash on hand and at banks, including term deposits, and assets similar in nature to cash, which are not restricted as to use.</t>
        </is>
      </c>
    </row>
    <row r="17">
      <c r="A17" s="4" t="inlineStr">
        <is>
          <t>Income tax</t>
        </is>
      </c>
      <c r="B17" s="4" t="inlineStr">
        <is>
          <t>Income tax Income tax comprises current and deferred tax. Income tax relating to items recognised outside profit or loss is recognis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2.4 SUMMARY OF SIGNIFICANT ACCOUNTING POLICIES (CONTINUED) Income tax (continued) Deferred tax liabilities are recognised for all taxable temporary differences, except:
•
where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sed for all deductible temporary differences, the carryforward of unused tax credits and any unused tax losses. Deferred tax assets are recognised to the extent that it is probable that taxable profit will be available against which the deductible temporary differences, and the carry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sed to the extent that it is probable that the temporary differences will reverse in the foreseeable future and taxable profit will be available against which the temporary differences can be utilised. The carrying amount of deferred tax assets is reviewed at the end of each reporting period and reduced to the extent that it is no longer probable that sufficient taxable profit will be available to allow all or part of the deferred tax asset to be utilised. Unrecognised deferred tax assets are reassessed at the end of each reporting period and are recognis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sed or the liability is settled, based on tax rates (and tax laws) that have been enacted or substantively enacted at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t>
        </is>
      </c>
    </row>
    <row r="18">
      <c r="A18" s="4" t="inlineStr">
        <is>
          <t>Government grants</t>
        </is>
      </c>
      <c r="B18" s="4" t="inlineStr">
        <is>
          <t>Government grants Government grants are recognised at their fair value where there is reasonable assurance that the grant will be received and all attaching conditions will be complied with. When the grant relates to an expense item, it is recognised as income on a systematic basis over the periods that the costs, for which it is intended to compensate, are expensed. Where the grant relates to an asset, the fair value is credited to a deferred income account and is released to the statement of profit or loss over the expected useful life of the relevant asset by equal annual instalments.</t>
        </is>
      </c>
    </row>
    <row r="19">
      <c r="A19" s="4" t="inlineStr">
        <is>
          <t>Revenue recognition</t>
        </is>
      </c>
      <c r="B19" s="4" t="inlineStr">
        <is>
          <t>Revenue recognition Revenue from contracts with customers Revenue from contracts with customers is recognis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s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a) License and collaboration revenue The Group enters into a license and collaboration agreement for research, development, manufacturing and commercialization services with one customer. The terms of the arrangement include: non-refundable upfront fees of US$350 million, milestone payments for the achievement of specified manufacturing milestones, specified development milestones, specified regulatory milestones and specified net trade sales milestones of US$125 million, US$215 million, US$800 million and US$210 million. Milestone payment is a form of variable consideration which is included in the transaction price to the extent that it is highly probable that a significant reversal of accumulative revenue recognized will not occur when the uncertainty associated with the variable consideration is subsequently resolved. The contracts generally do not include a significant financing component. As part of the accounting for this arrangement, the Group must use significant judgement to determine: (a) the performance obligations; and (b) the method to estimate variable consideration. At contract inception, the Group assesses the goods or services promised within each contract and determines those that are performance obligations, and assesses whether each promised good or service is distinct. The Group uses judgement to determine whether milestones or other variable consideration, except for royalties, should be included in the transaction price. Upon contract inception, the Group has estimated that the total transaction price is constrained to US$400 million which included upfront fees of US$350 million and milestone payments of US$50 million. The transaction price is allocated to each performance obligation on a relative stand-alone selling price basis, for which the Group recognizes revenue as or when the performance obligations under the contract are satisfied. If a milestone or other variable consideration relates specifically to the Group’s efforts to satisfy a single performance obligation or to a specific outcome from satisfying the performance obligation, the Group generally allocates that milestone amount entirely to that performance obligation once it is probable that a significant revenue reversal would not occur. 2.4 SUMMARY OF SIGNIFICANT ACCOUNTING POLICIES (CONTINUED) Revenue recognition (continued) Revenue from contracts with customers (continued) (a) License and collaboration revenue (continued) The Group recognizes revenue only when it satisfies a performance obligation by transferring control of the promised goods or services. The transfer of control can occur over time or at a point in time. A performance obligation is satisfied over time if it meets one of the following criteria.
•
The counterparty simultaneously receives and consumes the benefits provided by the Group’s performance as the Group performs.
•
The Group’s performance creates or enhances an asset that the counterparty controls as the asset is created or enhanced.
•
The Group’s performance does not create an asset with an alternative use to the Group and the Group has an enforceable right to payment for performance completed to date. The portion of the transaction price that is allocated to performance obligations satisfied at a point in time is recognized as revenue when control of the goods or services is transferred to the counterparty. If the performance obligation is satisfied over time, the portion of the transaction price allocated to that performance obligation is recognized as revenue as the performance obligation is satisfied. The Group adopts an appropriate method of measuring progress for purposes of recognizing revenue. The Group evaluates the measure of progress at the end of each reporting period and, if necessary, adjusts the measure of performance and related revenue recognition. Upfront fees Upfront payment is allocated to the performance obligations based on the Group’s best estimate of their relative stand-alone selling prices. The upfront fees of US$350 million was included in the transaction price upon contract inception in 2017 and fully received by the Group in 2018. Milestone payments At the inception of each arrangement that includes milestone payments, the Group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Group, such as regulatory approvals, are not considered probable of being achieved until those approvals are received. The Group evaluates factors such as the scientific, clinical, regulatory, commercial, and other risks that must be overcome to achieve the particular milestone in making this assessment. There is considerable judgement involved in determining whether it is probable that a significant reversal of cumulative revenue would not occur. At the end of each subsequent reporting period, the Group re-evaluates the probability of achievement of all milestones subject to constraint and, if necessary, adjusts its estimate of the overall transaction price. The milestone payments were allocated to the performance obligations based on the Group’s best estimate of their relative stand-alone selling prices unless the criteria under IFRS 15.85 are met, where the milestone payments are allocated entirely to the performance obligation which the milestone payments are specifically related to. 2.4 SUMMARY OF SIGNIFICANT ACCOUNTING POLICIES (CONTINUED) Revenue recognition (continued) Revenue from contracts with customers (continued) (a) License and collaboration revenue (continued) Milestone payments (continued) The initial two milestone payments of US$50 million were included in the transaction price at contract inception in 2017. Subsequently in 2019, an additional two milestone payments of US$60 million were included in the transaction price when the milestones triggered by dosing of a specified number of patients in the CARTITUDE-1 clinical trial were achieved. In 2020, an additional milestone with a payment of US$75 million was achieved relating to the clinical development of cilta-cel. At December 31, 2020, the Group is eligible to receive further milestone payments up to $125 million for the achievement of specified manufacturing milestones and an additional $1,040 million, consisting of $105 million for the achievement of specified future development milestones, $725 million for the achievement of specified regulatory milestones and $210 million for the achievement of specified net trade sales milestones. The Company accessed that achievement of the remaining milestones is highly uncertain and the related milestone payments are not included in the transaction price. The milestone is achieved when the triggering event described in the agreement occurs. Licenses of intellectual property In assessing whether a license is distinct from the other promises, the Group considers factors such as the research, development, manufacturing and commercialization capabilities of the collaboration partner and the availability of the associated expertise in the general marketplace. In addition, the Group considers whether the counterparty can benefit from a license for its intended purpose without the receipt of the remaining promise(s) by considering whether the value of the license is dependent on the unsatisfied promise(s), whether there are other vendors that could provide the remaining promise(s), and whether it is separately identifiable from the remaining promise(s). The Group evaluates the nature of a promise to grant a license in order to determine whether the promise is satisfied over time or at a point in time. The Group evaluated that the licenses are separate performance obligations which represent a right to use the Group’s license as it exists at the point in time that the license is granted. Revenue from licenses is recognized when the control of the right to use of the license is transferred to the customer. Steering committee services In assessing whether the preparation and participation in a Joint Steering Committee which leads to the commercialization of a new drug (“JSC service”) is a promised service in the arrangement, the Group concluded that the services are capable of being distinct from the intellectual property licenses and distinct within the context of the contract based on a careful evaluation of the specific facts and circumstances. It was determined that the largest portion of the transaction price should be allocated to the JSC service as the Group is responsible for a significant portion of the development work prior to commercialization. The performance obligation is satisfied over time as services are rendered. Revenue from JSC service is recognized on a straight-line basis over the period when the JSC service is provided. Pursuant to the license and collaboration agreement, both the Group and the customer jointly perform research and development activities and share the related costs. The research and development activities conducted by the Company are included within the JSC service performance obligation and are a significant input to the JSC service to achieve commercialisation of the new drug. Therefore, performing such research and development activities under the arrangement is not considered a distinct performance obligation. (b) Rendering of services The Group render research and development services to customers by delivering research report. Revenue is recognized at the point in time when the research report is delivered and accepted by the customers. 2.4 SUMMARY OF SIGNIFICANT ACCOUNTING POLICIES (CONTINUED) Revenue recognition (continued) Revenue from contracts with customers (continued) (c) Sale of goods Revenue from the sale of goods is recognised at the point in time when control of the goods is transferred to the customer, generally on delivery of the goods.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Dividend income is recognised when the shareholders’ right to receive payment has been established, it is probable that the economic benefits associated with the dividend will flow to the Group and the amount of the dividend can be measured reliably.</t>
        </is>
      </c>
    </row>
    <row r="20">
      <c r="A20" s="4" t="inlineStr">
        <is>
          <t>Contract assets</t>
        </is>
      </c>
      <c r="B20" s="4" t="inlineStr">
        <is>
          <t>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sed for the earned consideration that is conditional.</t>
        </is>
      </c>
    </row>
    <row r="21">
      <c r="A21" s="4" t="inlineStr">
        <is>
          <t>Contract liabilities</t>
        </is>
      </c>
      <c r="B21" s="4" t="inlineStr">
        <is>
          <t>Contract liabilities A contract liability is recognised when a payment is received or a payment is due (whichever is earlier) from a customer before the Group transfers the related goods or services. Contract liabilities are recognised as revenue when the Group performs under the contract (i.e., transfers control of the related goods or services to the customer).</t>
        </is>
      </c>
    </row>
    <row r="22">
      <c r="A22" s="4" t="inlineStr">
        <is>
          <t>Share-based payments</t>
        </is>
      </c>
      <c r="B22" s="4" t="inlineStr">
        <is>
          <t>Share-based payments The Group operates a share option scheme and a restricted stock unit scheme (“RSU scheme”) for the purpose of providing incentives and rewards to eligible participants who contribute to the success of the Group’s operations. Employees (including directors) of the Group receive remuneration in the form of share-based payments, whereby employees render services as consideration for equity instruments (“equity-settled transactions”). The cost of equity-settled transactions with employees is measured by reference to the fair value at the date at which they are granted. The fair value of share option is determined by an external valuer using a binomial model, and the fair value of each RSU is determined by reference to market price of the Group’s shares at the respective grant date, further details of which are given in note 25 and note 26 to the consolidated financial statements. The cost of equity-settled transactions is recognised, together with a corresponding increase in equity, over the period in which the performance and/or service conditions are fulfilled in employee benefit expense. The cumulative expense recognised for equity-settled transactions at the end of each reporting period until the vesting date reflects the extent to which the vesting period has expired and the Group’s best estimate of the number of equity instruments that will ultimately vest. The charge or credit to the statement of profit or loss for a period represents the movement in the cumulative expense recognised as at the beginning and end of that period. 2.4 SUMMARY OF SIGNIFICANT ACCOUNTING POLICIES (CONTINUED) Share-based payments (continue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For awards that do not ultimately vest because non-market performance and/or service conditions have not been met, no expense is recognis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sed as if the terms had not been modified, if the original terms of the award are met. In addition, an expense is recognis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sed for the award is recognised immediately. This includes any award where non-vesting conditions within the control of either the Group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 The dilutive effect of outstanding options and RSUs are reflected as additional share dilution in the computation of earnings per share.</t>
        </is>
      </c>
    </row>
    <row r="23">
      <c r="A23" s="4" t="inlineStr">
        <is>
          <t>Other employee benefits</t>
        </is>
      </c>
      <c r="B23" s="4" t="inlineStr">
        <is>
          <t>Other employee benefits Pension scheme The employees of the Group’s subsidiary which operates in Mainland China are required to participate in a central pension scheme operated by the local municipal government. This subsidiary is required to contribute certain percentage of its payroll costs to the central pension scheme. The contributions are charged to the statement of profit or loss as they become payable in accordance with the rules of the central pension scheme.</t>
        </is>
      </c>
    </row>
    <row r="24">
      <c r="A24" s="4" t="inlineStr">
        <is>
          <t>Foreign currencies</t>
        </is>
      </c>
      <c r="B24" s="4" t="inlineStr">
        <is>
          <t>Foreign currencies These consolidated financial statements are presented in United States dollars, which is the Company’s functional currency. Each entity in the Group determines its own functional currency and items included in the consolidated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sed in the statement of profit or loss. Differences arising on settlement or translation of monetary items are recognised in the statement of profit or loss with the exception of monetary items that are designated as part of the hedge of the Group’s net investment of a foreign operation. These are recognised in other comprehensive income until the net investment is disposed of, at which time the cumulative amount is reclassified to the statement of profit or loss. Tax charges and credits attributable to exchange differences on those monetary items are also recorded in other comprehensive income. 2.4 SUMMARY OF SIGNIFICANT ACCOUNTING POLICIES (CONTINUED) Foreign currencies (continued)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determined. The gain or loss arising on translation of a non-monetary item measured at fair value is treated in line with the recognition of the gain or loss on change in fair value of the item (i.e., translation difference on the item whose fair value gain or loss is recognised in other comprehensive income or profit or loss is also recognised in other comprehensive income or profit or loss, respectively). In determining the exchange rate on initial recognition of the related asset, expense or income on the derecognition of a non-monetary asset or non-monetary liability relating to an advance consideration, the date of initial transaction is the date on which the Group initially recognises the non-monetary asset or non-monetary liability arising from the advance consideration. If there are multiple payments or receipts in advance, the Group determines the transaction date for each payment or receipt of the advance consideration. The functional currencies of certain subsidiaries established in the PRC and Europe are currencies other than the United States dollar. As at the end of the reporting period, the assets and liabilities of these entities are translated into United States dollars at the exchange rates prevailing at the end of the reporting period and their statements of profit or loss are translated into United States dollars at the weighted average exchange rates for the year. The resulting exchange differences are recognised in other comprehensive income and accumulated in the foreign currency translation reserve. On disposal of a foreign operation, the component of other comprehensive income relating to that particular foreign operation is recognised in the statement of profit or loss. For the purpose of the consolidated statements of cash flows, the cash flows of the subsidiaries established in the PRC and Europe are translated into United States dollars at the exchange rates ruling at the dates of the cash flows. Frequently recurring cash flows of the companies established in the PRC and Europe which arise throughout the year are translated into United States dollars at the weighted average exchange rates for the year. The preparation of the Group’s consolidated financial statements requires management to make judgements, estimates and assumptions that affect the reported amounts of revenues, expenses, assets and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t>
        </is>
      </c>
    </row>
    <row r="25">
      <c r="A25" s="4" t="inlineStr">
        <is>
          <t>Impact of covid-19</t>
        </is>
      </c>
      <c r="B25" s="4" t="inlineStr">
        <is>
          <t>Impact of covid-19 The COVID-19 situation is very fluid across the world where each country or the sites within a country could be impacted differently. For the year ended December 31, 2020, COVID-19 has had limited impact on the Group’s operations. There are still uncertainties of COVID-19’s future impact on the Group’s business, results of operations and financial condition, and the extent of the impact will depend on numerous evolving factors including, but not limited to: the magnitude and duration of COVID-19, the development and progress of distribution of COVID-19 vaccines and other medical treatments, the speed of the anticipated recovery, and governmental and business reactions to the pandemic. If the situation materially deteriorates, the Group’s business, results of operations and financial condition could be materially and adversely affected. The Group will continue to monitor and assess the impact of the ongoing development of the epidemic on the financial position and operating results of the Group and respond according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Information (Tables)</t>
        </is>
      </c>
      <c r="B1" s="2" t="inlineStr">
        <is>
          <t>12 Months Ended</t>
        </is>
      </c>
    </row>
    <row r="2">
      <c r="B2" s="2" t="inlineStr">
        <is>
          <t>Dec. 31, 2020</t>
        </is>
      </c>
    </row>
    <row r="3">
      <c r="A3" s="3" t="inlineStr">
        <is>
          <t>Disclosure Of Significant Investments In Subsidiaries [Abstract]</t>
        </is>
      </c>
    </row>
    <row r="4">
      <c r="A4" s="4" t="inlineStr">
        <is>
          <t>Information About Subsidiaries</t>
        </is>
      </c>
      <c r="B4" s="4" t="inlineStr">
        <is>
          <t xml:space="preserve">Information about subsidiaries
Company
Place and date of incorporation
Issued ordinary shares/paid-up capital
Percentage of equity interest attributable to the Company
Principal activities
Direct %
Indirect %
Legend Biotech Limited (“Legend BVI”)
The British Virgin Islands June 2, 2015
—
100
—
Investment holding
Legend Biotech HK Limited (“Legend HK”)
Hong Kong June 3, 2015
—
—
100
Investment holding
Nanjing Legend Biotechnology Co., Ltd. (“Legend Nanjing”)
PRC November 17, 2014
US$
62,500,000
—
100
Manufacture and sale of life science research products and services
Legend Biotech USA Incorporated (“Legend USA”)
United States of America August 31, 2017
—
—
100
Manufacture and sale of life science research products and services
Legend Biotech Ireland Limited. (“Legend Ireland”)
Ireland November 13, 2017
—
—
100
Manufacture and sale of life science research products and services
Legend Biotech (Netherlands) B.V. (“Legend Netherlands”)
Netherlands June 12, 2017
—
—
100
Sale of life science research produc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ummary of Depreciation Calculated on Straight-line Basis Over Estimated Useful Lives of Assets</t>
        </is>
      </c>
      <c r="B4" s="4" t="inlineStr">
        <is>
          <t>Depreciation is calculated on a straight-line basis over the estimated useful lives of the assets as follows:
Freehold land
Not depreciated
Buildings
2% to 2.6%
Machinery and equipment
10% to 25%
Computer and office equipment
20% to 33.3%
Transportation equipment
10%</t>
        </is>
      </c>
    </row>
    <row r="5">
      <c r="A5" s="4" t="inlineStr">
        <is>
          <t>Summary of Intangible Assets Amortised</t>
        </is>
      </c>
      <c r="B5" s="4" t="inlineStr">
        <is>
          <t>Intangible assets are amortised on the straight-line basis over the following useful economic lives:
Software
3-10 years</t>
        </is>
      </c>
    </row>
    <row r="6">
      <c r="A6" s="4" t="inlineStr">
        <is>
          <t>Summary of Estimated Useful Lives of Right-of-Use Assets</t>
        </is>
      </c>
      <c r="B6" s="4" t="inlineStr">
        <is>
          <t xml:space="preserve">Right-of-use assets are depreciated on a straight-line basis over the shorter of the lease terms and the estimated useful lives of the assets as follows:
Leasehold land
50 years
Buildings
2 to 10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Disclosure Of Operating Segments [Abstract]</t>
        </is>
      </c>
    </row>
    <row r="4">
      <c r="A4" s="4" t="inlineStr">
        <is>
          <t>Summary of Revenue from External Customers</t>
        </is>
      </c>
      <c r="B4" s="4" t="inlineStr">
        <is>
          <t>(a) Revenue from external customers
2020
2019
2018
US$’000
US$’000
US$’000
North America
75,676
57,261
48,104
China
—
3
1,029
Total
75,676
57,264
49,133</t>
        </is>
      </c>
    </row>
    <row r="5">
      <c r="A5" s="4" t="inlineStr">
        <is>
          <t>Summary of Non-current Assets</t>
        </is>
      </c>
      <c r="B5" s="4" t="inlineStr">
        <is>
          <t>(b) Non-current assets
December 31, 2020
December 31, 2019
US$’000
US$’000
China
43,953
27,731
Other countries
84,196
52,880
Total
128,149
80,6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 (Tables)</t>
        </is>
      </c>
      <c r="B1" s="2" t="inlineStr">
        <is>
          <t>12 Months Ended</t>
        </is>
      </c>
    </row>
    <row r="2">
      <c r="B2" s="2" t="inlineStr">
        <is>
          <t>Dec. 31, 2020</t>
        </is>
      </c>
    </row>
    <row r="3">
      <c r="A3" s="3" t="inlineStr">
        <is>
          <t>Revenue Other Income And Gains [Abstract]</t>
        </is>
      </c>
    </row>
    <row r="4">
      <c r="A4" s="4" t="inlineStr">
        <is>
          <t>Summary of Analysis of Revenue</t>
        </is>
      </c>
      <c r="B4" s="4" t="inlineStr">
        <is>
          <t>An analysis of revenue is as follows:
2020
2019
2018
US$’000
US$’000
US$’000
Revenue from contracts with customer
Rendering of services
—
—
1,029
Sales of goods
—
3
—
License and collaboration revenue
- Licensing of intellectual property
5,625
4,523
7,570
- JSC service
70,051
52,738
40,534
75,676
57,264
49,133</t>
        </is>
      </c>
    </row>
    <row r="5">
      <c r="A5" s="4" t="inlineStr">
        <is>
          <t>Summary of Revenue Recognized That Included in Contract Liabilities at Beginning of Reporting Period and Performance Obligation Satisfied in Previous Periods</t>
        </is>
      </c>
      <c r="B5" s="4" t="inlineStr">
        <is>
          <t>The following table shows the amounts of revenue recognized in the current reporting period that were included in the contract liabilities at the beginning of the reporting period and recognized from performance obligations satisfied in previous periods:
2020
2019
2018
US$’000
US$’000
US$’000
Revenue recognized that was included in contract liabilities at the beginning of the reporting period:
License and collaboration revenue
- JSC service
46,777
40,324
30,212
2020
2019
2018
US$’000
US$’000
US$’000
Revenue recognized from performance obligation satisfied in previous periods:
License and collaboration revenue
- Licensing of intellectual property
5,625
4,523
—
- JSC service
15,591
6,334
—
21,216
10,857
—</t>
        </is>
      </c>
    </row>
    <row r="6">
      <c r="A6" s="4" t="inlineStr">
        <is>
          <t>Summary of Amounts of Transaction Prices Allocated to Remaining Performance Obligations (Unsatisfied or Partially Unsatisfied)</t>
        </is>
      </c>
      <c r="B6" s="4" t="inlineStr">
        <is>
          <t>The amounts of transaction prices allocated to the remaining performance obligations (unsatisfied or partially unsatisfied) as at December 31, 2020, 2019 and 2018 are as follows:
December 31, 2020
December 31, 2019
December 31, 2018
US$’000
US$’000
US$’000
Amounts expected to be recognized as revenue:
Within 1 year
55,014
46,294
40,324
1 - 2 years
55,014
46,294
40,324
2 - 3 years
55,014
46,294
40,324
3 - 4 years
55,014
46,294
40,324
After 4 years
110,029
138,883
160,935
330,085
324,059
322,231</t>
        </is>
      </c>
    </row>
    <row r="7">
      <c r="A7" s="4" t="inlineStr">
        <is>
          <t>Other Income and Gains</t>
        </is>
      </c>
      <c r="B7" s="4" t="inlineStr">
        <is>
          <t>2020
2019
2018
US$’000
US$’000
US$’000
Other income and gains
Foreign currency exchange gain, net
66
250
7,237
Government grants (note 23)
3,072
1,682
361
Finance income
2,930
4,581
6,214
Fair value gains on financial assets at fair value change through profit or loss
47
474
89
Rental income
4
138
—
6,119
7,125
13,9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Before Tax (Tables)</t>
        </is>
      </c>
      <c r="B1" s="2" t="inlineStr">
        <is>
          <t>12 Months Ended</t>
        </is>
      </c>
    </row>
    <row r="2">
      <c r="B2" s="2" t="inlineStr">
        <is>
          <t>Dec. 31, 2020</t>
        </is>
      </c>
    </row>
    <row r="3">
      <c r="A3" s="3" t="inlineStr">
        <is>
          <t>Profit Loss [Abstract]</t>
        </is>
      </c>
    </row>
    <row r="4">
      <c r="A4" s="4" t="inlineStr">
        <is>
          <t>Schedule of Profit Loss Before Tax Arrived After Charging and Crediting Explanatory</t>
        </is>
      </c>
      <c r="B4" s="4" t="inlineStr">
        <is>
          <t>The Group’s loss before tax is arrived at after charging/(crediting):
2020
2019
2018
Notes
US$’000
US$’000
US$’000
Loss on disposal of property, plant and equipment
55
—
—
Provision for/(reversal of) the impairment of trade receivables, net
16
13
1
(60
)
IPO expenses
1,439
—
—
Employee benefit expense (excluding directors’ remuneration):
Wages and salaries
70,682
37,038
12,039
Pension scheme contributions (defined contribution schemes)
640
1,166
416
Equity-settled share-based compensation expense
4,357
1,272
70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CHANGES IN EQUITY (Parenthetical) - USD ($)</t>
        </is>
      </c>
      <c r="B1" s="2" t="inlineStr">
        <is>
          <t>Dec. 31, 2020</t>
        </is>
      </c>
      <c r="C1" s="2" t="inlineStr">
        <is>
          <t>Dec. 31, 2019</t>
        </is>
      </c>
    </row>
    <row r="2">
      <c r="A2" s="3" t="inlineStr">
        <is>
          <t>Statement Of Changes In Equity [Abstract]</t>
        </is>
      </c>
    </row>
    <row r="3">
      <c r="A3" s="4" t="inlineStr">
        <is>
          <t>Reserves/(deficits)</t>
        </is>
      </c>
      <c r="B3" s="6" t="n">
        <v>280228000</v>
      </c>
      <c r="C3" s="6" t="n">
        <v>-12288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0</t>
        </is>
      </c>
    </row>
    <row r="3">
      <c r="A3" s="3" t="inlineStr">
        <is>
          <t>Finance Costs [Abstract]</t>
        </is>
      </c>
    </row>
    <row r="4">
      <c r="A4" s="4" t="inlineStr">
        <is>
          <t>Summary of Finance Costs</t>
        </is>
      </c>
      <c r="B4" s="4" t="inlineStr">
        <is>
          <t>2020
2019
2018
US$’000
US$’000
US$’000
Interest on lease liabilities
195
199
82
Interest on an entrusted loan from a related party
—
24
—
Expenses for issuance of convertible redeemable preferred shares
4,014
—
—
Total
4,209
223
8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Major Components Of Tax Expense Income [Abstract]</t>
        </is>
      </c>
    </row>
    <row r="4">
      <c r="A4" s="4" t="inlineStr">
        <is>
          <t>Summary of Tax Charges</t>
        </is>
      </c>
      <c r="B4" s="4" t="inlineStr">
        <is>
          <t>2020
2019
2018
US$’000
US$’000
US$’000
Current – United States of America
(3,613
)
(65,948
)
64,312
Current – Elsewhere
(532
)
(371
)
913
Deferred (note 22)
—
68,921
(64,057
)
Total tax charge for the year
(4,145
)
2,602
1,168</t>
        </is>
      </c>
    </row>
    <row r="5">
      <c r="A5" s="4" t="inlineStr">
        <is>
          <t>Summary of Reconciliation of Tax Expense Applicable to Loss Before Tax at the Statutory Rates</t>
        </is>
      </c>
      <c r="B5" s="4" t="inlineStr">
        <is>
          <t>A reconciliation of the tax expense applicable to loss before tax at the statutory rates for the countries (or jurisdictions) in which the Company and the majority of its subsidiaries are domiciled to the tax expense at the effective tax rates is as follows:
2020
2019
2018
US$’000
%
US$’000
%
US$’000
%
Loss before tax
(307,622
)
(130,370
)
(1,616
)
At the statutory blended income tax rate of 30.1% (2019 and 2018: 30.1%)
(92,548
)
30.1
(39,222
)
30.1
(486
)
30.1
Effect of tax rate differences in other countries
38,012
(12.4
)
6,395
(4.9
)
(605
)
37.4
Research and development credit
(6,451
)
2.1
(3,746
)
2.9
(2,341
)
144.9
Statutory income/expense
—
—
—
—
46.0
(2.9
)
Effect of non-deductible expenses
1,817
(0.6
)
188
(0.1
)
112
(6.9
)
Tax losses and deductible temporary differences not recognized
55,898
(18.2
)
44,844
(34.5
)
1,462
(90.5
)
Option income tax benefit
(1,331
)
0.4
—
—
—
—
Prior year true up
658
(0.2
)
(6,598
)
5.1
(76
)
4.7
Uncertain tax positions
(272
)
0.1
272
(0.2
)
3,056
(189.1
)
Withholding tax on interest
278
(0.1
)
393
(0.3
)
—
—
Others
(206
)
0.1
76
(0.1
)
—
—
Tax (benefit)/charge at the Group’s effective rate
(4,145
)
1.3
2,602
(2.0
)
1,168
(7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Attributable to Ordinary Equity Holders of the Parent (Tables)</t>
        </is>
      </c>
      <c r="B1" s="2" t="inlineStr">
        <is>
          <t>12 Months Ended</t>
        </is>
      </c>
    </row>
    <row r="2">
      <c r="B2" s="2" t="inlineStr">
        <is>
          <t>Dec. 31, 2020</t>
        </is>
      </c>
    </row>
    <row r="3">
      <c r="A3" s="3" t="inlineStr">
        <is>
          <t>Basic Earnings Per Share [Abstract]</t>
        </is>
      </c>
    </row>
    <row r="4">
      <c r="A4" s="4" t="inlineStr">
        <is>
          <t>Summary of Calculations of Basic and Diluted Loss per Share</t>
        </is>
      </c>
      <c r="B4" s="4" t="inlineStr">
        <is>
          <t>The calculations of basic and diluted loss per share are based on:
2020
2019
2018
US$’000
US$’000
US$’000
Earnings
Loss attributable to ordinary equity holders of the parent, used in the basic earnings per share calculation
(303,477
)
(132,972
)
(2,784
)
Number of shares
2020
2019
2018
Shares
Weighted average number of ordinary shares in issue during the year used in the basic earnings per share calculation
236,305,234
200,000,000
200,00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Abstract]</t>
        </is>
      </c>
    </row>
    <row r="4">
      <c r="A4" s="4" t="inlineStr">
        <is>
          <t>Schedule of Property, Plant and Equipment</t>
        </is>
      </c>
      <c r="B4" s="4" t="inlineStr">
        <is>
          <t>Freehold land
Buildings
Machinery and equipment
Computer and office equipment
Transportation equipment
Construction in progress
Total
US’000
US$’000
US$’000
US$’000
US$’000
US$’000
US$’000
December 31, 2020
At January 1, 2020
Cost
2,889
32,527
27,992
1,314
42
10,136
74,900
Accumulated depreciation
—
(1,534
)
(2,940
)
(341
)
(6
)
—
(4,821
)
Net carrying amount
2,889
30,993
25,052
973
36
10,136
70,079
At January 1, 2020, net of accumulated depreciation
2,889
30,993
25,052
973
36
10,136
70,079
Additions
—
—
—
560
—
49,497
50,057
Disposals
—
—
(165
)
—
—
—
(165
)
Depreciation provided during the year
—
(2,560
)
(4,593
)
(1,091
)
(4
)
—
(8,248
)
Exchange realignment
—
375
775
12
2
204
1,368
Transfers from construction in progress
—
12,929
8,459
1,422
—
(22,810
)
—
At December 31, 2020, net of accumulated depreciation
2,889
41,737
29,528
1,876
34
37,027
113,091
At December 31, 2020:
Cost
2,889
45,831
37,400
3,308
44
37,027
126,499
Accumulated depreciation
—
(4,094
)
(7,872
)
(1,432
)
(10
)
—
(13,408
)
Net carrying amount
2,889
41,737
29,528
1,876
34
37,027
113,091
Freehold land
Buildings
Machinery and equipment
Computer and office equipment
Transportation equipment
Construction in progress
Total
US’000
US$’000
US$’000
US$’000
US$’000
US$’000
US$’000
December 31, 2019
At January 1, 2019
Cost
—
127
4,217
367
43
24,335
29,089
Accumulated depreciation
—
(30
)
(830
)
(73
)
(1
)
—
(934
)
Net carrying amount
—
97
3,387
294
42
24,335
28,155
At January 1, 2019, net of accumulated depreciation
—
97
3,387
294
42
24,335
28,155
Additions
2,889
9,476
1,586
53
—
32,310
46,314
Disposals
—
—
(74
)
—
—
—
(74
)
Depreciation provided during the year
—
(1,505
)
(2,219
)
(273
)
(4
)
—
(4,001
)
Exchange realignment
—
(77
)
(70
)
(4
)
(2
)
(162
)
(315
)
Transfers from construction in progress
—
23,002
22,442
903
0
(46,347
)
—
At December 31, 2019, net of accumulated depreciation
2,889
30,993
25,052
973
36
10,136
70,079
At December 31, 2019:
Cost
2,889
32,527
27,992
1,314
42
10,136
74,900
Accumulated depreciation
—
(1,534
)
(2,940
)
(341
)
(6
)
—
(4,821
)
Net carrying amount
2,889
30,993
25,052
973
36
10,136
70,07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ummary of Intangible Assets</t>
        </is>
      </c>
      <c r="B4" s="4" t="inlineStr">
        <is>
          <t>Software
US$’000
December 31, 2020
At January 1, 2020
Cost
598
Accumulated amortisation
(79
)
Net carrying amount
519
At January 1, 2020, net of accumulated amortisation
519
Additions
2,583
Amortisation provided during the year
(192
)
Exchange realignment
(58
)
At December 31, 2020, net of accumulated amortisation
2,852
At December 31, 2020
Cost
3,186
Accumulated amortisation
(334
)
Net carrying amount
2,852
December 31, 2019
At January 1, 2019
Cost
67
Accumulated amortization
(18
)
Net carrying amount
49
At January 1, 2019, net of accumulated amortisation
49
Additions
534
Amortisation provided during the year
(63
)
Exchange realignment
(1
)
At December 31, 2019, net of accumulated amortisation
519
At December 31, 2019
Cost
598
Accumulated amortisation
(79
)
Net carrying amount
5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Tables)</t>
        </is>
      </c>
      <c r="B1" s="2" t="inlineStr">
        <is>
          <t>12 Months Ended</t>
        </is>
      </c>
    </row>
    <row r="2">
      <c r="B2" s="2" t="inlineStr">
        <is>
          <t>Dec. 31, 2020</t>
        </is>
      </c>
    </row>
    <row r="3">
      <c r="A3" s="3" t="inlineStr">
        <is>
          <t>Categories Of Current Financial Assets [Abstract]</t>
        </is>
      </c>
    </row>
    <row r="4">
      <c r="A4" s="4" t="inlineStr">
        <is>
          <t>Summary of Other Non-Current Assets</t>
        </is>
      </c>
      <c r="B4" s="4" t="inlineStr">
        <is>
          <t>December 31, 2020
December 31, 2019
US$’000
US$’000
VAT recoverable
3,542
—
Prepayments
431
—
3,9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 [Abstract]</t>
        </is>
      </c>
    </row>
    <row r="4">
      <c r="A4" s="4" t="inlineStr">
        <is>
          <t>Summary of Carrying Amounts of The Right-of-use Assets and Movements</t>
        </is>
      </c>
      <c r="B4" s="4" t="inlineStr">
        <is>
          <t>The carrying amounts of the Group’s right-of-use assets and the movements during the year are as follows:
Prepaid land lease payments
Buildings
Total
US$’000
US$’000
US$’000
December 31, 2020
Right-of-use assets at January 1, 2020, net of accumulated depreciation
4,630
4,718
9,348
Increase
—
491
491
Lease modification
—
(928
)
(928
)
Exchange realignment
318
273
591
Depreciation of right-of-use assets
(97
)
(1,396
)
(1,493
)
At December 31, 2020
4,851
3,158
8,009
December 31, 2019
Right-of-use assets at January 1, 2019, net of accumulated depreciation
—
3,733
3,733
Additions
4,677
2,163
6,840
Exchange realignment
—
(27
)
(27
)
Depreciation of right-of-use assets
(47
)
(1,151
)
(1,198
)
At December 31, 2019
4,630
4,718
9,348</t>
        </is>
      </c>
    </row>
    <row r="5">
      <c r="A5" s="4" t="inlineStr">
        <is>
          <t>Summary of Lease Liabilities Measured at Present Value of Lease Payments to be Made Over Lease Term</t>
        </is>
      </c>
      <c r="B5" s="4" t="inlineStr">
        <is>
          <t>At the commencement date of the lease, the Group recognises lease liabilities measured at the present value of lease payments to be made over the lease term.
2020
2019
US$’000
US$’000
Carrying amount at January 1
6,085
4,317
Increase
491
6,840
Lease modification
(928
)
—
Accretion of interest recognised during the year
195
199
Payments
(2,797
)
(5,255
)
Exchange realignment
327
(16
)
Carrying amount at December 31
3,373
6,085
Analyzed into:
Current portion
1,464
1,027
Non-current portion
1,909
5,058
3,373
6,085</t>
        </is>
      </c>
    </row>
    <row r="6">
      <c r="A6" s="4" t="inlineStr">
        <is>
          <t>Summary of Lease Expense</t>
        </is>
      </c>
      <c r="B6" s="4" t="inlineStr">
        <is>
          <t>2020
2019
US$’000
US$’000
Interest on lease liabilities
195
199
Depreciation charge of right-of-use assets
1,493
1,198
Expense relating to short-term leases
69
272
Total amount recognized in profit or loss
1,757
1,669</t>
        </is>
      </c>
    </row>
    <row r="7">
      <c r="A7" s="4" t="inlineStr">
        <is>
          <t>Summary of Undiscounted Minimum Lease Payments Receivables in Future Periods under Non-cancellable Operating Leases</t>
        </is>
      </c>
      <c r="B7" s="4" t="inlineStr">
        <is>
          <t>At December 31, 2020 and 2019, the undiscounted minimum lease payments receivables by the Group in future periods under non-cancellable operating leases with its tenants are as follows:
2020
2019
US$’000
US$’000
Within one year
4
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Disclosure Of Classes Of Share Capital [Abstract]</t>
        </is>
      </c>
    </row>
    <row r="4">
      <c r="A4" s="4" t="inlineStr">
        <is>
          <t>Summary of Movement of Convertible Redeemable Preferred Shares</t>
        </is>
      </c>
      <c r="B4" s="4" t="inlineStr">
        <is>
          <t>The movement of the convertible redeemable preferred shares is set out as below:
December 31, 2020
US$’000
At January 1, 2020
—
Issuance of the Series A Preference Shares on March 30, 2020 and on April 16, 2020
160,450
Fair value loss of the Series A Preferred Shares
79,984
Conversion to ordinary shares
(240,434
)
At December 31, 20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0</t>
        </is>
      </c>
    </row>
    <row r="3">
      <c r="A3" s="3" t="inlineStr">
        <is>
          <t>Classes Of Inventories [Abstract]</t>
        </is>
      </c>
    </row>
    <row r="4">
      <c r="A4" s="4" t="inlineStr">
        <is>
          <t>Summary of Inventories</t>
        </is>
      </c>
      <c r="B4" s="4" t="inlineStr">
        <is>
          <t>December 31, 2020
December 31, 2019
US$’000
US$’000
Raw materials and consumables
1,800
1,15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Dec. 31, 2020</t>
        </is>
      </c>
    </row>
    <row r="3">
      <c r="A3" s="3" t="inlineStr">
        <is>
          <t>Trade And Other Receivables [Abstract]</t>
        </is>
      </c>
    </row>
    <row r="4">
      <c r="A4" s="4" t="inlineStr">
        <is>
          <t>Summary of Trade Receivables</t>
        </is>
      </c>
      <c r="B4" s="4" t="inlineStr">
        <is>
          <t>December 31, 2020
December 31, 2019
US$’000
US$’000
Trade receivables
75,000
30,000
Less: Impairment of trade receivables
(22
)
(9
)
74,978
29,991</t>
        </is>
      </c>
    </row>
    <row r="5">
      <c r="A5" s="4" t="inlineStr">
        <is>
          <t>Summary of Movements in Loss Allowance for Impairment of Trade Receivables</t>
        </is>
      </c>
      <c r="B5" s="4" t="inlineStr">
        <is>
          <t>Movements in the loss allowance for impairment of trade receivables were as follows:
Total
US$’000
At January 1, 2020
9
Impairment losses reversed
(9
)
Impairment losses recognised
22
At December 31, 2020
22
At January 1, 2019
8
Impairment losses reversed
(8
)
Impairment losses recognised
9
At December 31, 2019
9</t>
        </is>
      </c>
    </row>
    <row r="6">
      <c r="A6" s="4" t="inlineStr">
        <is>
          <t>Summary of Information About Credit Risk Exposure on Group's Trade Receivables Using Provision Matrix</t>
        </is>
      </c>
      <c r="B6" s="4" t="inlineStr">
        <is>
          <t>Set out below is the information about the credit risk exposure on the Group’s trade receivables using a provision matrix:
As at December 31, 2020
Gross carrying amount
Expected loss rate
Expected credit loss
USD’000
USD’000
Within 3 months
75,000
0.03
%
22
As at December 31, 2019
Gross carrying amount
Expected loss rate
Expected credit loss
USD’000
USD’000
Within 3 months
30,000
0.03
%
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before tax</t>
        </is>
      </c>
      <c r="B4" s="6" t="n">
        <v>-307622</v>
      </c>
      <c r="C4" s="6" t="n">
        <v>-130370</v>
      </c>
      <c r="D4" s="6" t="n">
        <v>-1616</v>
      </c>
    </row>
    <row r="5">
      <c r="A5" s="3" t="inlineStr">
        <is>
          <t>Adjustments for:</t>
        </is>
      </c>
    </row>
    <row r="6">
      <c r="A6" s="4" t="inlineStr">
        <is>
          <t>Finance income</t>
        </is>
      </c>
      <c r="B6" s="5" t="n">
        <v>-2930</v>
      </c>
      <c r="C6" s="5" t="n">
        <v>-4581</v>
      </c>
      <c r="D6" s="5" t="n">
        <v>-6214</v>
      </c>
    </row>
    <row r="7">
      <c r="A7" s="4" t="inlineStr">
        <is>
          <t>Finance costs</t>
        </is>
      </c>
      <c r="B7" s="5" t="n">
        <v>4209</v>
      </c>
      <c r="C7" s="5" t="n">
        <v>223</v>
      </c>
      <c r="D7" s="5" t="n">
        <v>82</v>
      </c>
    </row>
    <row r="8">
      <c r="A8" s="4" t="inlineStr">
        <is>
          <t>Provision for/ (reversal of) for the impairment of trade receivables</t>
        </is>
      </c>
      <c r="B8" s="5" t="n">
        <v>13</v>
      </c>
      <c r="C8" s="5" t="n">
        <v>1</v>
      </c>
      <c r="D8" s="5" t="n">
        <v>-60</v>
      </c>
    </row>
    <row r="9">
      <c r="A9" s="4" t="inlineStr">
        <is>
          <t>Depreciation of property, plant and equipment</t>
        </is>
      </c>
      <c r="B9" s="5" t="n">
        <v>8248</v>
      </c>
      <c r="C9" s="5" t="n">
        <v>4001</v>
      </c>
      <c r="D9" s="5" t="n">
        <v>845</v>
      </c>
    </row>
    <row r="10">
      <c r="A10" s="4" t="inlineStr">
        <is>
          <t>Loss on disposal of property, plant and equipment</t>
        </is>
      </c>
      <c r="B10" s="5" t="n">
        <v>55</v>
      </c>
    </row>
    <row r="11">
      <c r="A11" s="4" t="inlineStr">
        <is>
          <t>Amortisation of intangible assets</t>
        </is>
      </c>
      <c r="B11" s="5" t="n">
        <v>192</v>
      </c>
      <c r="C11" s="5" t="n">
        <v>63</v>
      </c>
      <c r="D11" s="5" t="n">
        <v>15</v>
      </c>
    </row>
    <row r="12">
      <c r="A12" s="4" t="inlineStr">
        <is>
          <t>Depreciation of right-of-use assets</t>
        </is>
      </c>
      <c r="B12" s="5" t="n">
        <v>1493</v>
      </c>
      <c r="C12" s="5" t="n">
        <v>1198</v>
      </c>
      <c r="D12" s="5" t="n">
        <v>823</v>
      </c>
    </row>
    <row r="13">
      <c r="A13" s="4" t="inlineStr">
        <is>
          <t>Fair value loss of convertible redeemable preferred shares</t>
        </is>
      </c>
      <c r="B13" s="5" t="n">
        <v>79984</v>
      </c>
    </row>
    <row r="14">
      <c r="A14" s="4" t="inlineStr">
        <is>
          <t>Fair value gains on financial assets at fair value change through profit or loss</t>
        </is>
      </c>
      <c r="B14" s="5" t="n">
        <v>-47</v>
      </c>
      <c r="C14" s="5" t="n">
        <v>-474</v>
      </c>
      <c r="D14" s="5" t="n">
        <v>-89</v>
      </c>
    </row>
    <row r="15">
      <c r="A15" s="4" t="inlineStr">
        <is>
          <t>Foreign currency exchange gain, net</t>
        </is>
      </c>
      <c r="B15" s="5" t="n">
        <v>-66</v>
      </c>
      <c r="C15" s="5" t="n">
        <v>-250</v>
      </c>
      <c r="D15" s="5" t="n">
        <v>-7237</v>
      </c>
    </row>
    <row r="16">
      <c r="A16" s="4" t="inlineStr">
        <is>
          <t>Equity-settled share-based compensation expense</t>
        </is>
      </c>
      <c r="B16" s="5" t="n">
        <v>4760</v>
      </c>
      <c r="C16" s="5" t="n">
        <v>1272</v>
      </c>
      <c r="D16" s="5" t="n">
        <v>704</v>
      </c>
    </row>
    <row r="17">
      <c r="A17" s="4" t="inlineStr">
        <is>
          <t>Deferred government grant</t>
        </is>
      </c>
      <c r="B17" s="5" t="n">
        <v>-114</v>
      </c>
    </row>
    <row r="18">
      <c r="A18" s="4" t="inlineStr">
        <is>
          <t>Cash flows from (used in) operations before changes in working capital</t>
        </is>
      </c>
      <c r="B18" s="5" t="n">
        <v>-211825</v>
      </c>
      <c r="C18" s="5" t="n">
        <v>-128917</v>
      </c>
      <c r="D18" s="5" t="n">
        <v>-12747</v>
      </c>
    </row>
    <row r="19">
      <c r="A19" s="4" t="inlineStr">
        <is>
          <t>Decrease/(Increase) in trade receivables</t>
        </is>
      </c>
      <c r="B19" s="5" t="n">
        <v>-45000</v>
      </c>
      <c r="C19" s="5" t="n">
        <v>-3771</v>
      </c>
      <c r="D19" s="5" t="n">
        <v>207606</v>
      </c>
    </row>
    <row r="20">
      <c r="A20" s="4" t="inlineStr">
        <is>
          <t>Decrease/(Increase) in prepayments, other receivables and other assets</t>
        </is>
      </c>
      <c r="B20" s="5" t="n">
        <v>3366</v>
      </c>
      <c r="C20" s="5" t="n">
        <v>-3928</v>
      </c>
      <c r="D20" s="5" t="n">
        <v>-2507</v>
      </c>
    </row>
    <row r="21">
      <c r="A21" s="4" t="inlineStr">
        <is>
          <t>Increase in other non-current assets</t>
        </is>
      </c>
      <c r="B21" s="5" t="n">
        <v>-3973</v>
      </c>
    </row>
    <row r="22">
      <c r="A22" s="4" t="inlineStr">
        <is>
          <t>Increase in inventories</t>
        </is>
      </c>
      <c r="B22" s="5" t="n">
        <v>-643</v>
      </c>
      <c r="C22" s="5" t="n">
        <v>-22</v>
      </c>
      <c r="D22" s="5" t="n">
        <v>-1124</v>
      </c>
    </row>
    <row r="23">
      <c r="A23" s="4" t="inlineStr">
        <is>
          <t>Government grant received</t>
        </is>
      </c>
      <c r="B23" s="5" t="n">
        <v>2452</v>
      </c>
    </row>
    <row r="24">
      <c r="A24" s="4" t="inlineStr">
        <is>
          <t>(Decrease)/increase in trade and notes payables</t>
        </is>
      </c>
      <c r="B24" s="5" t="n">
        <v>-4348</v>
      </c>
      <c r="C24" s="5" t="n">
        <v>2011</v>
      </c>
      <c r="D24" s="5" t="n">
        <v>3239</v>
      </c>
    </row>
    <row r="25">
      <c r="A25" s="4" t="inlineStr">
        <is>
          <t>Increase in other payables and accruals</t>
        </is>
      </c>
      <c r="B25" s="5" t="n">
        <v>20230</v>
      </c>
      <c r="C25" s="5" t="n">
        <v>31727</v>
      </c>
      <c r="D25" s="5" t="n">
        <v>18310</v>
      </c>
    </row>
    <row r="26">
      <c r="A26" s="4" t="inlineStr">
        <is>
          <t>Increase in other non-current liabilities</t>
        </is>
      </c>
      <c r="B26" s="5" t="n">
        <v>554</v>
      </c>
    </row>
    <row r="27">
      <c r="A27" s="4" t="inlineStr">
        <is>
          <t>Increase in contract liabilities</t>
        </is>
      </c>
      <c r="B27" s="5" t="n">
        <v>6026</v>
      </c>
      <c r="C27" s="5" t="n">
        <v>26466</v>
      </c>
      <c r="D27" s="5" t="n">
        <v>93183</v>
      </c>
    </row>
    <row r="28">
      <c r="A28" s="4" t="inlineStr">
        <is>
          <t>Increase of pledged short-term deposits, net</t>
        </is>
      </c>
      <c r="B28" s="5" t="n">
        <v>-128</v>
      </c>
    </row>
    <row r="29">
      <c r="A29" s="4" t="inlineStr">
        <is>
          <t>Cash (used in) /from operations</t>
        </is>
      </c>
      <c r="B29" s="5" t="n">
        <v>-233289</v>
      </c>
      <c r="C29" s="5" t="n">
        <v>-76434</v>
      </c>
      <c r="D29" s="5" t="n">
        <v>305960</v>
      </c>
    </row>
    <row r="30">
      <c r="A30" s="4" t="inlineStr">
        <is>
          <t>Income tax paid</t>
        </is>
      </c>
      <c r="B30" s="5" t="n">
        <v>-278</v>
      </c>
      <c r="C30" s="5" t="n">
        <v>-15432</v>
      </c>
    </row>
    <row r="31">
      <c r="A31" s="4" t="inlineStr">
        <is>
          <t>Finance income received</t>
        </is>
      </c>
      <c r="B31" s="5" t="n">
        <v>3366</v>
      </c>
      <c r="C31" s="5" t="n">
        <v>9024</v>
      </c>
      <c r="D31" s="5" t="n">
        <v>1804</v>
      </c>
    </row>
    <row r="32">
      <c r="A32" s="4" t="inlineStr">
        <is>
          <t>Interest on loan from related party</t>
        </is>
      </c>
      <c r="C32" s="5" t="n">
        <v>-24</v>
      </c>
    </row>
    <row r="33">
      <c r="A33" s="4" t="inlineStr">
        <is>
          <t>Income tax received</t>
        </is>
      </c>
      <c r="B33" s="5" t="n">
        <v>7391</v>
      </c>
    </row>
    <row r="34">
      <c r="A34" s="4" t="inlineStr">
        <is>
          <t>Interest on lease payments</t>
        </is>
      </c>
      <c r="B34" s="5" t="n">
        <v>-195</v>
      </c>
      <c r="C34" s="5" t="n">
        <v>-199</v>
      </c>
      <c r="D34" s="5" t="n">
        <v>-82</v>
      </c>
    </row>
    <row r="35">
      <c r="A35" s="4" t="inlineStr">
        <is>
          <t>Net cash flow (used in)/from operating activities</t>
        </is>
      </c>
      <c r="B35" s="5" t="n">
        <v>-223005</v>
      </c>
      <c r="C35" s="5" t="n">
        <v>-83065</v>
      </c>
      <c r="D35" s="5" t="n">
        <v>307682</v>
      </c>
    </row>
    <row r="36">
      <c r="A36" s="3" t="inlineStr">
        <is>
          <t>CASH FLOWS FROM INVESTING ACTIVITIES</t>
        </is>
      </c>
    </row>
    <row r="37">
      <c r="A37" s="4" t="inlineStr">
        <is>
          <t>Purchase of property, plant and equipment</t>
        </is>
      </c>
      <c r="B37" s="5" t="n">
        <v>-45747</v>
      </c>
      <c r="C37" s="5" t="n">
        <v>-38636</v>
      </c>
      <c r="D37" s="5" t="n">
        <v>-20958</v>
      </c>
    </row>
    <row r="38">
      <c r="A38" s="4" t="inlineStr">
        <is>
          <t>Purchase of intangible assets</t>
        </is>
      </c>
      <c r="B38" s="5" t="n">
        <v>-4029</v>
      </c>
      <c r="C38" s="5" t="n">
        <v>-534</v>
      </c>
      <c r="D38" s="5" t="n">
        <v>-63</v>
      </c>
    </row>
    <row r="39">
      <c r="A39" s="4" t="inlineStr">
        <is>
          <t>Purchase of financial assets at fair value through profit or loss</t>
        </is>
      </c>
      <c r="B39" s="5" t="n">
        <v>-22682</v>
      </c>
      <c r="C39" s="5" t="n">
        <v>-314840</v>
      </c>
      <c r="D39" s="5" t="n">
        <v>-6000</v>
      </c>
    </row>
    <row r="40">
      <c r="A40" s="4" t="inlineStr">
        <is>
          <t>Cash received from withdrawal of financial assets at fair value through profit or loss</t>
        </is>
      </c>
      <c r="B40" s="5" t="n">
        <v>22682</v>
      </c>
      <c r="C40" s="5" t="n">
        <v>320854</v>
      </c>
    </row>
    <row r="41">
      <c r="A41" s="4" t="inlineStr">
        <is>
          <t>Cash receipts of investment income</t>
        </is>
      </c>
      <c r="B41" s="5" t="n">
        <v>47</v>
      </c>
    </row>
    <row r="42">
      <c r="A42" s="4" t="inlineStr">
        <is>
          <t>Cash advances to related parties</t>
        </is>
      </c>
      <c r="C42" s="5" t="n">
        <v>-13006</v>
      </c>
      <c r="D42" s="5" t="n">
        <v>-86943</v>
      </c>
    </row>
    <row r="43">
      <c r="A43" s="4" t="inlineStr">
        <is>
          <t>Collection of cash advances to related parties</t>
        </is>
      </c>
      <c r="C43" s="5" t="n">
        <v>62996</v>
      </c>
      <c r="D43" s="5" t="n">
        <v>11943</v>
      </c>
    </row>
    <row r="44">
      <c r="A44" s="4" t="inlineStr">
        <is>
          <t>Proceeds from disposal of items of property, plant and equipment</t>
        </is>
      </c>
      <c r="B44" s="5" t="n">
        <v>1</v>
      </c>
      <c r="C44" s="5" t="n">
        <v>74</v>
      </c>
      <c r="D44" s="5" t="n">
        <v>20</v>
      </c>
    </row>
    <row r="45">
      <c r="A45" s="4" t="inlineStr">
        <is>
          <t>Addition of short-term time deposits</t>
        </is>
      </c>
      <c r="B45" s="5" t="n">
        <v>-50000</v>
      </c>
      <c r="C45" s="5" t="n">
        <v>-75559</v>
      </c>
    </row>
    <row r="46">
      <c r="A46" s="4" t="inlineStr">
        <is>
          <t>Decrease in short-term deposits</t>
        </is>
      </c>
      <c r="B46" s="5" t="n">
        <v>75559</v>
      </c>
    </row>
    <row r="47">
      <c r="A47" s="4" t="inlineStr">
        <is>
          <t>Addition of pledged short-term deposits</t>
        </is>
      </c>
      <c r="C47" s="5" t="n">
        <v>-256</v>
      </c>
      <c r="D47" s="5" t="n">
        <v>-255</v>
      </c>
    </row>
    <row r="48">
      <c r="A48" s="4" t="inlineStr">
        <is>
          <t>Decrease in pledged short-term deposits</t>
        </is>
      </c>
      <c r="C48" s="5" t="n">
        <v>255</v>
      </c>
    </row>
    <row r="49">
      <c r="A49" s="4" t="inlineStr">
        <is>
          <t>Net cash flows used in investing activities</t>
        </is>
      </c>
      <c r="B49" s="5" t="n">
        <v>-24169</v>
      </c>
      <c r="C49" s="5" t="n">
        <v>-58652</v>
      </c>
      <c r="D49" s="5" t="n">
        <v>-102256</v>
      </c>
    </row>
    <row r="50">
      <c r="A50" s="3" t="inlineStr">
        <is>
          <t>CASH FLOWS FROM FINANCING ACTIVITIES</t>
        </is>
      </c>
    </row>
    <row r="51">
      <c r="A51" s="4" t="inlineStr">
        <is>
          <t>Proceeds from cash advances from related parties</t>
        </is>
      </c>
      <c r="C51" s="5" t="n">
        <v>38945</v>
      </c>
      <c r="D51" s="5" t="n">
        <v>35939</v>
      </c>
    </row>
    <row r="52">
      <c r="A52" s="4" t="inlineStr">
        <is>
          <t>Repayment of cash advances from related parties</t>
        </is>
      </c>
      <c r="B52" s="5" t="n">
        <v>-4</v>
      </c>
      <c r="C52" s="5" t="n">
        <v>-19223</v>
      </c>
      <c r="D52" s="5" t="n">
        <v>-33219</v>
      </c>
    </row>
    <row r="53">
      <c r="A53" s="4" t="inlineStr">
        <is>
          <t>Proceeds from loans from related parties</t>
        </is>
      </c>
      <c r="C53" s="5" t="n">
        <v>2867</v>
      </c>
    </row>
    <row r="54">
      <c r="A54" s="4" t="inlineStr">
        <is>
          <t>Repayments of loans from related parties</t>
        </is>
      </c>
      <c r="C54" s="5" t="n">
        <v>-2867</v>
      </c>
    </row>
    <row r="55">
      <c r="A55" s="4" t="inlineStr">
        <is>
          <t>Proceeds from convertible redeemable preferred shares</t>
        </is>
      </c>
      <c r="B55" s="5" t="n">
        <v>160450</v>
      </c>
    </row>
    <row r="56">
      <c r="A56" s="4" t="inlineStr">
        <is>
          <t>Proceeds from issuance of ordinary shares for Initial public offering, net of issuance costs</t>
        </is>
      </c>
      <c r="B56" s="5" t="n">
        <v>450085</v>
      </c>
    </row>
    <row r="57">
      <c r="A57" s="4" t="inlineStr">
        <is>
          <t>Proceeds from issuance of ordinary shares relating to private placement by Genscript</t>
        </is>
      </c>
      <c r="B57" s="5" t="n">
        <v>12000</v>
      </c>
    </row>
    <row r="58">
      <c r="A58" s="4" t="inlineStr">
        <is>
          <t>Proceeds from exercise of share option</t>
        </is>
      </c>
      <c r="B58" s="5" t="n">
        <v>1464</v>
      </c>
    </row>
    <row r="59">
      <c r="A59" s="4" t="inlineStr">
        <is>
          <t>Payments of expenses for issuance of convertible redeemable preferred shares</t>
        </is>
      </c>
      <c r="B59" s="5" t="n">
        <v>-2514</v>
      </c>
    </row>
    <row r="60">
      <c r="A60" s="4" t="inlineStr">
        <is>
          <t>Principal portion of lease payments</t>
        </is>
      </c>
      <c r="B60" s="5" t="n">
        <v>-2602</v>
      </c>
      <c r="C60" s="5" t="n">
        <v>-5056</v>
      </c>
      <c r="D60" s="5" t="n">
        <v>-219</v>
      </c>
    </row>
    <row r="61">
      <c r="A61" s="4" t="inlineStr">
        <is>
          <t>Net cash flows from financing activities</t>
        </is>
      </c>
      <c r="B61" s="5" t="n">
        <v>618879</v>
      </c>
      <c r="C61" s="5" t="n">
        <v>14666</v>
      </c>
      <c r="D61" s="5" t="n">
        <v>2501</v>
      </c>
    </row>
    <row r="62">
      <c r="A62" s="4" t="inlineStr">
        <is>
          <t>NET INCREASE/(DECREASE) IN CASH AND CASH EQUIVALENTS</t>
        </is>
      </c>
      <c r="B62" s="5" t="n">
        <v>371705</v>
      </c>
      <c r="C62" s="5" t="n">
        <v>-127051</v>
      </c>
      <c r="D62" s="5" t="n">
        <v>207927</v>
      </c>
    </row>
    <row r="63">
      <c r="A63" s="4" t="inlineStr">
        <is>
          <t>Effect of foreign exchange rate changes, net</t>
        </is>
      </c>
      <c r="B63" s="5" t="n">
        <v>620</v>
      </c>
      <c r="C63" s="5" t="n">
        <v>249</v>
      </c>
      <c r="D63" s="5" t="n">
        <v>124</v>
      </c>
    </row>
    <row r="64">
      <c r="A64" s="4" t="inlineStr">
        <is>
          <t>Cash and cash equivalents at beginning of year</t>
        </is>
      </c>
      <c r="B64" s="5" t="n">
        <v>83364</v>
      </c>
      <c r="C64" s="5" t="n">
        <v>210166</v>
      </c>
      <c r="D64" s="5" t="n">
        <v>2115</v>
      </c>
    </row>
    <row r="65">
      <c r="A65" s="4" t="inlineStr">
        <is>
          <t>CASH AND CASH EQUIVALENTS AT END OF YEAR</t>
        </is>
      </c>
      <c r="B65" s="5" t="n">
        <v>455689</v>
      </c>
      <c r="C65" s="5" t="n">
        <v>83364</v>
      </c>
      <c r="D65" s="5" t="n">
        <v>210166</v>
      </c>
    </row>
    <row r="66">
      <c r="A66" s="3" t="inlineStr">
        <is>
          <t>ANALYSIS OF BALANCES OF CASH AND CASH EQUIVALENTS</t>
        </is>
      </c>
    </row>
    <row r="67">
      <c r="A67" s="4" t="inlineStr">
        <is>
          <t>Cash and bank balances</t>
        </is>
      </c>
      <c r="B67" s="5" t="n">
        <v>506073</v>
      </c>
      <c r="C67" s="5" t="n">
        <v>159179</v>
      </c>
      <c r="D67" s="5" t="n">
        <v>210421</v>
      </c>
    </row>
    <row r="68">
      <c r="A68" s="4" t="inlineStr">
        <is>
          <t>Less: Pledged short-term deposits</t>
        </is>
      </c>
      <c r="B68" s="5" t="n">
        <v>384</v>
      </c>
      <c r="C68" s="5" t="n">
        <v>256</v>
      </c>
      <c r="D68" s="5" t="n">
        <v>255</v>
      </c>
    </row>
    <row r="69">
      <c r="A69" s="4" t="inlineStr">
        <is>
          <t>Time deposits</t>
        </is>
      </c>
      <c r="B69" s="5" t="n">
        <v>50000</v>
      </c>
      <c r="C69" s="5" t="n">
        <v>75559</v>
      </c>
    </row>
    <row r="70">
      <c r="A70" s="4" t="inlineStr">
        <is>
          <t>Cash and cash equivalents as stated in the statement of financial position</t>
        </is>
      </c>
      <c r="B70" s="5" t="n">
        <v>455689</v>
      </c>
      <c r="C70" s="5" t="n">
        <v>83364</v>
      </c>
      <c r="D70" s="5" t="n">
        <v>210166</v>
      </c>
    </row>
    <row r="71">
      <c r="A71" s="4" t="inlineStr">
        <is>
          <t>Cash and cash equivalents as stated in the statement of cash flows</t>
        </is>
      </c>
      <c r="B71" s="6" t="n">
        <v>455689</v>
      </c>
      <c r="C71" s="6" t="n">
        <v>83364</v>
      </c>
      <c r="D71" s="6" t="n">
        <v>2101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 (Tables)</t>
        </is>
      </c>
      <c r="B1" s="2" t="inlineStr">
        <is>
          <t>12 Months Ended</t>
        </is>
      </c>
    </row>
    <row r="2">
      <c r="B2" s="2" t="inlineStr">
        <is>
          <t>Dec. 31, 2020</t>
        </is>
      </c>
    </row>
    <row r="3">
      <c r="A3" s="3" t="inlineStr">
        <is>
          <t>Disclosure Of Prepayments Other Receivables And Other Assets [Abstract]</t>
        </is>
      </c>
    </row>
    <row r="4">
      <c r="A4" s="4" t="inlineStr">
        <is>
          <t>Summary of Prepayments, Other Receivables and Other Assets</t>
        </is>
      </c>
      <c r="B4" s="4" t="inlineStr">
        <is>
          <t>December 31, 2020
December 31, 2019
US$’000
US$’000
Interest receivable
80
516
Other receivables
264
1,044
Income tax refund
4,267
—
Prepaid income tax
—
7,210
VAT recoverable
1,941
4,206
Prepayments
3,455
3,801
10,007
16,77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and Pledged Deposits (Tables)</t>
        </is>
      </c>
      <c r="B1" s="2" t="inlineStr">
        <is>
          <t>12 Months Ended</t>
        </is>
      </c>
    </row>
    <row r="2">
      <c r="B2" s="2" t="inlineStr">
        <is>
          <t>Dec. 31, 2020</t>
        </is>
      </c>
    </row>
    <row r="3">
      <c r="A3" s="3" t="inlineStr">
        <is>
          <t>Disclosure Of Cash And Cash Equivalents And Pledged Deposits [Abstract]</t>
        </is>
      </c>
    </row>
    <row r="4">
      <c r="A4" s="4" t="inlineStr">
        <is>
          <t>Summary of Cash and Cash Equivalents and Pledged Deposits</t>
        </is>
      </c>
      <c r="B4" s="4" t="inlineStr">
        <is>
          <t>December 31, 2020
December 31, 2019
US$’000
US$’000
Cash and bank balances
506,073
159,179
Less: Pledged short-term deposits
(384
)
(256
)
Time deposits
(50,000
)
(75,559
)
Cash and cash equivalents
455,689
83,364
Denominated in USD
451,165
69,846
Denominated in RMB
4,335
13,180
Denominated in EUR
189
338
Cash and cash equivalents
455,689
83,36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Notes Payables (Tables)</t>
        </is>
      </c>
      <c r="B1" s="2" t="inlineStr">
        <is>
          <t>12 Months Ended</t>
        </is>
      </c>
    </row>
    <row r="2">
      <c r="B2" s="2" t="inlineStr">
        <is>
          <t>Dec. 31, 2020</t>
        </is>
      </c>
    </row>
    <row r="3">
      <c r="A3" s="3" t="inlineStr">
        <is>
          <t>Trade And Other Payables [Abstract]</t>
        </is>
      </c>
    </row>
    <row r="4">
      <c r="A4" s="4" t="inlineStr">
        <is>
          <t>Summary of Trade and Notes Payables</t>
        </is>
      </c>
      <c r="B4" s="4" t="inlineStr">
        <is>
          <t>December 31, 2020
December 31, 2019
US$’000
US$’000
Trade payables
4,911
9,586
Notes payable
327
—
5,238
9,58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12 Months Ended</t>
        </is>
      </c>
    </row>
    <row r="2">
      <c r="B2" s="2" t="inlineStr">
        <is>
          <t>Dec. 31, 2020</t>
        </is>
      </c>
    </row>
    <row r="3">
      <c r="A3" s="3" t="inlineStr">
        <is>
          <t>Disclosure Of Other Payables And Accruals [Abstract]</t>
        </is>
      </c>
    </row>
    <row r="4">
      <c r="A4" s="4" t="inlineStr">
        <is>
          <t>Summary of Other Payables and Accruals</t>
        </is>
      </c>
      <c r="B4" s="4" t="inlineStr">
        <is>
          <t>December 31, 2020
December 31, 2019
US$’000
US$’000
Accrued payroll
13,609
6,633
Other payables
85,559
64,221
99,168
70,85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12 Months Ended</t>
        </is>
      </c>
    </row>
    <row r="2">
      <c r="B2" s="2" t="inlineStr">
        <is>
          <t>Dec. 31, 2020</t>
        </is>
      </c>
    </row>
    <row r="3">
      <c r="A3" s="3" t="inlineStr">
        <is>
          <t>Contract Liabilities [Abstract]</t>
        </is>
      </c>
    </row>
    <row r="4">
      <c r="A4" s="4" t="inlineStr">
        <is>
          <t>Schedule of Details of Contract Liabilities</t>
        </is>
      </c>
      <c r="B4" s="4" t="inlineStr">
        <is>
          <t>Details of contract liabilities are as follows:
December 31, 2020
December 31, 2019
US$’000
US$’000
Advances received from customers
License and collaboration revenue
- JSC service
330,085
324,059
Current
55,014
46,294
Non-current
275,071
277,765</t>
        </is>
      </c>
    </row>
    <row r="5">
      <c r="A5" s="4" t="inlineStr">
        <is>
          <t>Summary of Movements in Contract Liabilities</t>
        </is>
      </c>
      <c r="B5" s="4" t="inlineStr">
        <is>
          <t>The movements in contract liabilities during the year are as follows:
US$’000
At January 1, 2020
324,059
Advance received/due for payment
75,000
Transferred to revenue
(75,676
)
Exchange realignment
6,702
At December 31, 2020
330,085
At January 1, 2019
297,593
Advance received/due for payment
85,217
Transferred to revenue
(57,261
)
Exchange realignment
(1,490
)
At December 31, 2019
324,05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Tax (Tables)</t>
        </is>
      </c>
      <c r="B1" s="2" t="inlineStr">
        <is>
          <t>12 Months Ended</t>
        </is>
      </c>
    </row>
    <row r="2">
      <c r="B2" s="2" t="inlineStr">
        <is>
          <t>Dec. 31, 2020</t>
        </is>
      </c>
    </row>
    <row r="3">
      <c r="A3" s="3" t="inlineStr">
        <is>
          <t>Deferred Tax Assets And Liabilities [Abstract]</t>
        </is>
      </c>
    </row>
    <row r="4">
      <c r="A4" s="4" t="inlineStr">
        <is>
          <t>Schedule of Movements in Deferred Tax Assets</t>
        </is>
      </c>
      <c r="B4" s="4" t="inlineStr">
        <is>
          <t>The movements in deferred tax assets during the year are as follows: Deferred tax assets
Amortized and accrued
Expense of share Options
Unrealised profit from intercompany
Contract liabilities
Losses available for offsetting against future taxable profits
Total
US$’000
US$’000
US$’000
US$’000
US$’000
US$’000
At January 1, 2019
953
90
7,487
60,387
—
68,917
Deferred tax charged to the statement of profit or loss during the year
(953
)
(90
)
(7,487
)
(60,391
)
—
(68,921
)
Exchange realignment
—
—
—
4
—
4
Gross deferred tax assets at December 31, 2019 and 2020
—
—
—
—
—
—</t>
        </is>
      </c>
    </row>
    <row r="5">
      <c r="A5" s="4" t="inlineStr">
        <is>
          <t>Summary of Items with Respect to, Deferred Tax Assets have not been Recognised</t>
        </is>
      </c>
      <c r="B5" s="4" t="inlineStr">
        <is>
          <t>Deferred tax assets have not been recognised in respect of the following items:
2020
2019
US$’000
US$’000
Deductible temporary differences
74,409
59,399
Tax losses
144,099
121,073
218,508
180,47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vernment Grants (Tables)</t>
        </is>
      </c>
      <c r="B1" s="2" t="inlineStr">
        <is>
          <t>12 Months Ended</t>
        </is>
      </c>
    </row>
    <row r="2">
      <c r="B2" s="2" t="inlineStr">
        <is>
          <t>Dec. 31, 2020</t>
        </is>
      </c>
    </row>
    <row r="3">
      <c r="A3" s="3" t="inlineStr">
        <is>
          <t>Government Grant [Abstract]</t>
        </is>
      </c>
    </row>
    <row r="4">
      <c r="A4" s="4" t="inlineStr">
        <is>
          <t>Summary of Deferred Government Grants</t>
        </is>
      </c>
      <c r="B4" s="4" t="inlineStr">
        <is>
          <t>2020
2019
US$’000
US$’000
Deferred government grants
2,334
—
Current
283
—
Non-current
2,05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12 Months Ended</t>
        </is>
      </c>
    </row>
    <row r="2">
      <c r="B2" s="2" t="inlineStr">
        <is>
          <t>Dec. 31, 2020</t>
        </is>
      </c>
    </row>
    <row r="3">
      <c r="A3" s="3" t="inlineStr">
        <is>
          <t>Disclosure Of Classes Of Share Capital [Abstract]</t>
        </is>
      </c>
    </row>
    <row r="4">
      <c r="A4" s="4" t="inlineStr">
        <is>
          <t>Summary of Shares</t>
        </is>
      </c>
      <c r="B4" s="4" t="inlineStr">
        <is>
          <t>Shares
December 31, 2020
December 31, 2019
US$’000
US$’000
Authorised:
500,000,000 ordinary shares of US$0.0001 each
50
50
Issued and fully paid:
266,010,256 (2019: 200,000,000) ordinary shares of US$0.0001 each
27
20</t>
        </is>
      </c>
    </row>
    <row r="5">
      <c r="A5" s="4" t="inlineStr">
        <is>
          <t>Summary of Movements in the Company’s Share Capital and Share Premium</t>
        </is>
      </c>
      <c r="B5" s="4" t="inlineStr">
        <is>
          <t>A summary of movements in the Company’s share capital and share premium is as follows:
Number of shares in issue
Share capital
Share premium
Total
US$’000
US$’000
US$’000
At December 31, 2019 and January 1, 2020
200,000,000
20
3,908
3,928
Issuance of ordinary shares for conversion of preferred shares
20,907,282
2
240,432
240,434
Issuance of ordinary shares for initial public offering, net of issuance cost
42,377,500
4
450,081
450,085
Issuance of ordinary shares for private placement by Genscript
1,043,478
-
12,000
12,000
Exercise of share option
1,681,996
1
1,885
1,886
At December 31, 2020
266,010,256
27
708,306
708,33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Option Scheme (Tables)</t>
        </is>
      </c>
      <c r="B1" s="2" t="inlineStr">
        <is>
          <t>12 Months Ended</t>
        </is>
      </c>
    </row>
    <row r="2">
      <c r="B2" s="2" t="inlineStr">
        <is>
          <t>Dec. 31, 2020</t>
        </is>
      </c>
    </row>
    <row r="3">
      <c r="A3" s="3" t="inlineStr">
        <is>
          <t>Disclosure Of Terms And Conditions Of Sharebased Payment Arrangement [Abstract]</t>
        </is>
      </c>
    </row>
    <row r="4">
      <c r="A4" s="4" t="inlineStr">
        <is>
          <t>Summary of Share Options Outstanding Under the Scheme</t>
        </is>
      </c>
      <c r="B4" s="4" t="inlineStr">
        <is>
          <t>The following share options were outstanding under the Scheme during the year:
2020
2019
2018
Weighted average exercise price
Number of options
Weighted average exercise price
Number of options
Weighted average exercise price
Number of options
US$ per share
’000
US$ per share
’000
US$ per share
’000
At January 1,
0.9273
18,013
0.7782
14,311
0.5000
8,100
Granted during the year
15.6128
679
1.4973
3,757
1.0000
7,990
Forfeited during the year
0.9963
(2,769
)
1.0909
(55
)
0.5073
(1,779
)
Exercised during the year
1.0131
(1,682
)
—
—
—
—
At December 31,
1.9353
14,241
0.9273
18,013
0.7782
14,311
Exercisable at December 31
1.0703
4,619
0.7852
2,484
—
—</t>
        </is>
      </c>
    </row>
    <row r="5">
      <c r="A5" s="4" t="inlineStr">
        <is>
          <t>Summary of Exercise Prices and Exercise Periods of Share Options Outstanding</t>
        </is>
      </c>
      <c r="B5" s="4" t="inlineStr">
        <is>
          <t>The exercise prices and exercise periods of the share options outstanding as at the end of the reporting period are as follows:
December 31, 2020
Number of options ’000
Exercise price* US$ per share
Exercise period
5,393
0.5
2019/12/25 - 2027/12/25
4,317
1.0
2019/07/01 - 2028/08/29
540
1.0
2019/12/31 - 2028/12/30
2,868
1.5
2020/07/02 - 2029/07/01
444
11.5
2020/11/29 - 2029/11/28
90
11.5
2021/06/05 - 2030/06/04
569
16.3
2021/09/01 - 2030/08/31
20
13.6
2021/11/19 - 2030/11/18
14,241
December 31, 2019
Number of options ’000
Exercise price* US$ per share
Exercise period
6,347
0.5
2019/12/25 - 2027/12/25
7,283
1.0
2019/07/01 - 2028/08/29
656
1.0
2019/12/31 - 2028/12/30
3,225
1.5
2020/07/02 - 2029/07/01
502
1.5
2020/11/29 - 2029/11/28
18,013
December 31, 2018
Number of options ’000
Exercise price* US$ per share
Exercise period
6,347
0.5
2019/12/25 - 2027/12/25
7,288
1.0
2019/07/01 - 2028/08/29
676
1.0
2019/12/31 - 2028/12/30
14,311
*
The exercise price of the share options is subject to adjustment in the case of rights or bonus issues, or other similar changes in the Company’s share capital. Pursuant to certain listing rules of the Hong Kong Stock Exchange to which members of the Genscript Group are subject to, the Company adjusted the exercise price of options granted during November 29, 2019 through December 9, 2019 to $11.50 per share. Concurrent with this adjustment, the Company agreed to pay each employee holding affected share options an amount in cash representing the difference between the adjusted exercise price over the original exercise price upon exercising the share options.</t>
        </is>
      </c>
    </row>
    <row r="6">
      <c r="A6" s="4" t="inlineStr">
        <is>
          <t>Summary of Fair Value of Equity Settled Share Options Granted</t>
        </is>
      </c>
      <c r="B6" s="4" t="inlineStr">
        <is>
          <t>. The following table lists the inputs to the model used:
2020
2019
2018
Dividend yield (%)
—
—
—
Expected volatility (%)
73.0-87.2
66.4-80.3
64.2-66.4
Risk-free interest rate (%)
0.07-0.91
1.98-2.69
2.48-2.87
Expected life of options (year)
10
10
1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Stock Units (Tables)</t>
        </is>
      </c>
      <c r="B1" s="2" t="inlineStr">
        <is>
          <t>12 Months Ended</t>
        </is>
      </c>
    </row>
    <row r="2">
      <c r="B2" s="2" t="inlineStr">
        <is>
          <t>Dec. 31, 2020</t>
        </is>
      </c>
    </row>
    <row r="3">
      <c r="A3" s="3" t="inlineStr">
        <is>
          <t>Restricted Stock Units [Abstract]</t>
        </is>
      </c>
    </row>
    <row r="4">
      <c r="A4" s="4" t="inlineStr">
        <is>
          <t>Summary of Movement in Number of RSU Outstanding</t>
        </is>
      </c>
      <c r="B4" s="4" t="inlineStr">
        <is>
          <t xml:space="preserve">The movement in the number of RSU outstanding for the year ended 31 December 2020, 2019 and 2018 was as follow:
2020
Number of RSU
Weighted average grant date fair value
’000
US$ per unit
Outstanding at January 1
—
—
Granted during the year
1,139
15.3639
Forfeited during the year
(26
)
16.3350
Outstanding at December 31
1,113
15.340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Information</t>
        </is>
      </c>
      <c r="B1" s="2" t="inlineStr">
        <is>
          <t>12 Months Ended</t>
        </is>
      </c>
    </row>
    <row r="2">
      <c r="B2" s="2" t="inlineStr">
        <is>
          <t>Dec. 31, 2020</t>
        </is>
      </c>
    </row>
    <row r="3">
      <c r="A3" s="3" t="inlineStr">
        <is>
          <t>Disclosure Of Significant Investments In Subsidiaries [Abstract]</t>
        </is>
      </c>
    </row>
    <row r="4">
      <c r="A4" s="4" t="inlineStr">
        <is>
          <t>Corporate Information</t>
        </is>
      </c>
      <c r="B4" s="4" t="inlineStr">
        <is>
          <t xml:space="preserve">Legend Biotech Corporation (the “Company”) was incorporated on May 27, 2015 as an exempted company in the Cayman Islands with limited liability under the Companies Law of the Cayman Islands. The registered office address of the Company is PO Box 10240, Harbour Place, 103 South Church Street, George Town, Grant Cayman KY1-1002, Cayman Islands. The Company is an investment holding company. The Company’s subsidiaries are principally engaged in research and development of biological products. In the opinion of the Directors, the ultimate holding company of the Company is Genscript Corporation (“Genscript Corp”), which was incorporated in the United States of America. Information about subsidiaries
Company
Place and date of incorporation
Issued ordinary shares/paid-up capital
Percentage of equity interest attributable to the Company
Principal activities
Direct %
Indirect %
Legend Biotech Limited (“Legend BVI”)
The British Virgin Islands June 2, 2015
—
100
—
Investment holding
Legend Biotech HK Limited (“Legend HK”)
Hong Kong June 3, 2015
—
—
100
Investment holding
Nanjing Legend Biotechnology Co., Ltd. (“Legend Nanjing”)
PRC November 17, 2014
US$
62,500,000
—
100
Manufacture and sale of life science research products and services
Legend Biotech USA Incorporated (“Legend USA”)
United States of America August 31, 2017
—
—
100
Manufacture and sale of life science research products and services
Legend Biotech Ireland Limited. (“Legend Ireland”)
Ireland November 13, 2017
—
—
100
Manufacture and sale of life science research products and services
Legend Biotech (Netherlands) B.V. (“Legend Netherlands”)
Netherlands June 12, 2017
—
—
100
Sale of life science research produ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to the Consolidated Statement of Cash Flows (Tables)</t>
        </is>
      </c>
      <c r="B1" s="2" t="inlineStr">
        <is>
          <t>12 Months Ended</t>
        </is>
      </c>
    </row>
    <row r="2">
      <c r="B2" s="2" t="inlineStr">
        <is>
          <t>Dec. 31, 2020</t>
        </is>
      </c>
    </row>
    <row r="3">
      <c r="A3" s="3" t="inlineStr">
        <is>
          <t>Disclosure Of Notes To Consolidated Statement Of Cash Flows [Abstract]</t>
        </is>
      </c>
    </row>
    <row r="4">
      <c r="A4" s="4" t="inlineStr">
        <is>
          <t>Summary of Changes in Liabilities Arising from Financing Activities</t>
        </is>
      </c>
      <c r="B4" s="4" t="inlineStr">
        <is>
          <t>(b) Changes in liabilities arising from financing activities
Convertible redeemable preferred shares
Other payables to related parties
Lease liabilities
US$’000
US$’000
At January 1, 2020
—
4
6,085
Additions of lease liabilities
—
—
(437
)
Changes from financing cash flows
160,450
(4
)
(2,602
)
Interest expense
—
—
195
Interest paid classified as operating cash flows
—
—
(195
)
Fair value loss of the convertible redeemable preferred shares
79,984
—
—
Conversion to ordinary shares
(240,434
)
—
—
Foreign exchange movement
—
—
327
At December 31, 2020
—
—
3,373
At January 1, 2019
—
4,688
4,317
Additions of lease liabilities
—
—
6,840
Changes from financing cash flows
—
19,722
(5,056
)
Non-cash transaction (note 28(a))
—
(24,374
)
—
Interest expense
—
—
199
Interest paid classified as operating cash flows
—
—
(199
)
Foreign exchange movement
—
(32
)
(16
)
At December 31, 2019
—
4
6,085
At January 1, 2018
—
1,968
269
Additions of lease liabilities
—
—
4,280
Changes from financing cash flows
—
2,720
(219
)
Interest expense
—
—
82
Interest paid classified as operating cash flows
—
—
(82
)
Foreign exchange movement
—
—
(13
)
At December 31, 2018
—
4,688
4,317</t>
        </is>
      </c>
    </row>
    <row r="5">
      <c r="A5" s="4" t="inlineStr">
        <is>
          <t>Summary of Total Cash Outflow for Leases Included in Statement of Cash Flows</t>
        </is>
      </c>
      <c r="B5" s="4" t="inlineStr">
        <is>
          <t>The total cash outflow for leases included in the statement of cash flows is as follows:
2020
2019
2018
US$’000
US$’000
US$’000
Right-of-use assets
Within operating activities
195
199
82
Within financing activities
2,602
5,056
219
Short-term leases
69
272
—
2,866
5,527
30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 (Tables)</t>
        </is>
      </c>
      <c r="B1" s="2" t="inlineStr">
        <is>
          <t>12 Months Ended</t>
        </is>
      </c>
    </row>
    <row r="2">
      <c r="B2" s="2" t="inlineStr">
        <is>
          <t>Dec. 31, 2020</t>
        </is>
      </c>
    </row>
    <row r="3">
      <c r="A3" s="3" t="inlineStr">
        <is>
          <t>Capital Commitments [Abstract]</t>
        </is>
      </c>
    </row>
    <row r="4">
      <c r="A4" s="4" t="inlineStr">
        <is>
          <t>Summary of Capital Commitments</t>
        </is>
      </c>
      <c r="B4" s="4" t="inlineStr">
        <is>
          <t>The Group had the following capital commitments at the end of the year:
2020
2019
2018
US$’000
US$’000
US$’000
Construction in progress
33,637
2,844
2,62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Summary of Nature of Related Party Relationship</t>
        </is>
      </c>
      <c r="B4" s="4" t="inlineStr">
        <is>
          <t xml:space="preserve">Company
Relationship
Nanjing Jinsirui Biotechnology Co., Ltd.
Company controlled by the ultimate holding company
Jinsikang Technology (Nanjing) Co., Ltd.
Company controlled by the ultimate holding company
Nanjing Bestzyme Bioengineering Co., Ltd.
Company controlled by the ultimate holding company
Shanghai Jingrui Biotechnology Co., Ltd.
Company controlled by the ultimate holding company
Jiangsu Genscript Biotech Co., Ltd
Company controlled by the ultimate holding company
Genscript (HongKong) Ltd.
Company controlled by the ultimate holding company
Genscript USA Incorporated
Company controlled by the ultimate holding company
Genscript USA Holdings Inc
Company controlled by the ultimate holding company
Genscript Biotech (Netherlands) B.V.
Company controlled by the ultimate holding company
Yangtze Investment USA Inc.
Company controlled by the ultimate holding company
Genscript Biotech Corporation
Company controlled by the ultimate holding company </t>
        </is>
      </c>
    </row>
    <row r="5">
      <c r="A5" s="4" t="inlineStr">
        <is>
          <t>Summary of Transactions with Related Parties</t>
        </is>
      </c>
      <c r="B5" s="4" t="inlineStr">
        <is>
          <t>(a)
In addition to the transactions detailed elsewhere in these consolidated financial statements, the Group had the following transactions with related parties during the year:
(i)
Services provided to related parties:
2020
2019
2018
US$’000
US$’000
US$’000
Nanjing Jinsirui Biotechnology Co., Ltd.
—
—
1,029
30. RELATED PARTY TRANSACTIONS (CONTINUED)
(a)
In addition to the transactions detailed elsewhere in these consolidated financial statements, the Group had the following transactions with related parties during the year (continued):
(ii)
Sales of materials to related parties:
2020
2019
2018
US$’000
US$’000
US$’000
Nanjing Jinsirui Biotechnology Co., Ltd.
—
3
—
(iii)
Purchases from related parties:
2020
2019
2018
US$’000
US$’000
US$’000
Nanjing Jinsirui Biotechnology Co., Ltd.
4,162
4,480
2,500
Genscript USA Incorporated
424
296
191
Shanghai Jingrui Biotechnology Co., Ltd.
—
—
18
Jiangsu Genscript Biotech Co., Ltd
41
198
2
Genscript USA Holdings Inc
—
4
—
Genscript Biotech (Netherlands) B.V.
7
—
—
4,634
4,978
2,711
(iv)
Management fee:
2020
2019
2018
US$’000
US$’000
US$’000
Nanjing Jinsirui Biotechnology Co., Ltd.
—
—
511
Genscript (HongKong) Ltd
59
—
—
Genscript USA Incorporated
95
198
222
154
198
733
(vi)
Short term lease of properties:
2020
2019
2018
US$’000
US$’000
US$’000
Nanjing Jinsirui Biotechnology Co., Ltd.
—
265
—
(a)
In addition to the transactions detailed elsewhere in these consolidated financial statements, the Group had the following transactions with related parties during the year (continued):
(vii)
Cash advances from related parties:
2020
2019
2018
US$’000
US$’000
US$’000
Genscript Biotech Corporation
—
28,199
—
Nanjing Jinsirui Biotechnology Co., Ltd.
—
2,168
21,735
Genscript USA Incorporated
—
8,000
14,200
Jinsikang Technology (Nanjing) Co., Ltd.
—
578
—
Genscript (HongKong) Ltd.
—
—
4
—
38,945
35,939
(viii)
Repayment of cash advances from related parties:
2020
2019
2018
US$’000
US$’000
US$’000
Genscript Biotech Corporation
—
4,335
—
Nanjing Jinsirui Biotechnology Co., Ltd.
—
6,310
19,019
Genscript USA Incorporated
—
8,000
14,200
Jinsikang Technology (Nanjing) Co., Ltd.
—
578
—
Genscript (HongKong) Ltd.
4
—
—
4
19,223
33,219
(ix)
Cash advances to related parties:
2020
2019
2018
US$’000
US$’000
US$’000
Genscript Biotech Corporation
—
13,006
55,000
Genscript USA Incorporated
—
—
20,000
Jinsikang Technology (Nanjing) Co., Ltd.
—
—
1,493
Nanjing Bestzyme Bioengineering Co., Ltd.
—
—
10,450
—
13,006
86,943
(x)
Collection of cash advances to related parties:
2020
2019
2018
US$’000
US$’000
US$’000
Genscript Biotech Corporation
—
48,496
—
Genscript USA Incorporated
—
14,500
—
Jinsikang Technology (Nanjing) Co., Ltd.
—
—
1,493
Nanjing Bestzyme Bioengineering Co., Ltd.
—
—
10,450
—
62,996
11,943
The above cash advances from/to related parties were unsecured, interest free and repayable on demand. 30. RELATED PARTY TRANSACTIONS (CONTINUED)
(a)
In addition to the transactions detailed elsewhere in these consolidated financial statements, the Group had the following transactions with related parties during the year (continued):
(xi)
Entrusted loan from a related party:
2020
2019
2018
US$’000
US$’000
US$’000
Jinsikang Technology (Nanjing) Co., Ltd.
—
2,867
—
(xii)
Repayments of entrusted loan from a related party:
2020
2019
2018
US$’000
US$’000
US$’000
Jinsikang Technology (Nanjing) Co., Ltd.
—
2,867
—
(xiii)
Purchase of equipment
2020
2019
2018
US$’000
US$’000
US$’000
Nanjing Jinsirui Biotechnology Co., Ltd.
54
7
14
(xiv)
Sale of equipment
2020
2019
2018
US$’000
US$’000
US$’000
Nanjing Jinsirui Biotechnology Co., Ltd.
—
13
12</t>
        </is>
      </c>
    </row>
    <row r="6">
      <c r="A6" s="4" t="inlineStr">
        <is>
          <t>Summary of Outstanding Balances with Related Parties</t>
        </is>
      </c>
      <c r="B6" s="4" t="inlineStr">
        <is>
          <t>(b)
Outstanding balances with related parties: The Group had the following significant balances with its related parties at the end of the year:
(i)
Due from related parties
December 31, 2020
December 31, 2019
US$’000
US$’000
Other receivables
Yangtze Investment USA Inc.
—
20
Genscript USA Incorporated
6
93
Nanjing Jinsirui Biotechnology Co., Ltd.
14
178
20
291
(b)
Outstanding balances with related parties (continued):
(ii)
Due to related parties
December 31, 2020
December 31, 2019
US$’000
US$’000
Trade payables
Nanjing Jinsirui Biotechnology Co., Ltd.
1,547
4,109
Genscript USA Incorporated
555
1,097
Jiangsu Genscript Biotech Co., Ltd
1
15
Genscript USA Holdings Inc
—
4
2,103
5,225
December 31, 2020
December 31, 2019
US$’000
US$’000
Other payables
Nanjing Jinsirui Biotechnology Co., Ltd.
3,736
—
Genscript USA Incorporated
—
1,006
Genscript (HongKong) Ltd.
—
538
3,736
1,544
December 31, 2020
December 31, 2019
US$’000
US$’000
Lease liabilities
Genscript USA Holdings Inc
582
2,114
Nanjing Jinsirui Biotechnology Co., Ltd.
351
1,303
933
3,417</t>
        </is>
      </c>
    </row>
    <row r="7">
      <c r="A7" s="4" t="inlineStr">
        <is>
          <t>Summary of Compensation of Key Management Personnel</t>
        </is>
      </c>
      <c r="B7" s="4" t="inlineStr">
        <is>
          <t>(c)
Compensation of key management personnel of the Group:
2020
2019
2018
US$’000
US$’000
US$’000
Short-term employee benefits
1,733
1,036
692
Equity-settled share-based compensation expense
529
590
210
Termination payment
774
—
—
Total compensation paid to key management personnel
3,036
1,626
90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Disclosure Of Financial Instruments [Abstract]</t>
        </is>
      </c>
    </row>
    <row r="4">
      <c r="A4" s="4" t="inlineStr">
        <is>
          <t>Summary of Financial Assets</t>
        </is>
      </c>
      <c r="B4" s="4" t="inlineStr">
        <is>
          <t>Financial assets
Financial assets at amortised cost
US$’000
Trade receivables
74,978
Financial assets included in prepayments, other receivables and other assets (note 17)
344
Time deposits
50,000
Pledged deposits
384
Cash and cash equivalents
455,689
581,395
Financial assets
Financial assets at amortised cost
US$’000
Trade receivables
29,991
Financial assets included in prepayments, other receivables and other assets (note 17)
1,560
Time deposits
75,559
Pledged deposits
256
Cash and cash equivalents
83,364
190,730</t>
        </is>
      </c>
    </row>
    <row r="5">
      <c r="A5" s="4" t="inlineStr">
        <is>
          <t>Summary of Financial Liabilities</t>
        </is>
      </c>
      <c r="B5" s="4" t="inlineStr">
        <is>
          <t>Financial liabilities
Financial liabilities at amortised cost
US$’000
Trade and notes payables
5,238
Financial liabilities included in other payables and accruals (note 20)
85,559
Lease liabilities
3,373
94,170
Financial liabilities
Financial liabilities at amortised cost
US$’000
Trade and notes payables
9,586
Financial liabilities included in other payables and accruals (note 20)
64,221
Lease liabilities
6,085
79,89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0</t>
        </is>
      </c>
    </row>
    <row r="3">
      <c r="A3" s="3" t="inlineStr">
        <is>
          <t>Disclosure Of Financial Instruments [Abstract]</t>
        </is>
      </c>
    </row>
    <row r="4">
      <c r="A4" s="4" t="inlineStr">
        <is>
          <t>Summary of Sensitivity to Reasonably Possible Change in Exchange Rates</t>
        </is>
      </c>
      <c r="B4" s="4" t="inlineStr">
        <is>
          <t>The following table demonstrates the sensitivity at the end of the reporting period to a reasonably possible change in the EUR and RMB exchange rate against US$, with all other variables held constant, of the Group’s loss before tax (due to changes in the fair values of monetary assets and liabilities).
Increase/ (decrease) in the rate of foreign currency %
Decrease/ (increase) in loss before tax US$’000
Year ended December 31, 2020
If US$ strengthens against RMB
5
678
If US$ weakens against RMB
(5
)
(678
)
If US$ strengthens against EUR
5
(817
)
If US$ weakens against EUR
(5
)
817
Year ended December 31, 2019
If US$ strengthens against RMB
5
329
If US$ weakens against RMB
(5
)
(329
)
If US$ strengthens against EUR
5
3,310
If US$ weakens against EUR
(5
)
(3,310
)
Year ended December 31, 2018
If US$ strengthens against RMB
5
343
If US$ weakens against RMB
(5
)
(343
)
If US$ strengthens against EUR
5
3,829
If US$ weakens against EUR
(5
)
(3,829
)</t>
        </is>
      </c>
    </row>
    <row r="5">
      <c r="A5" s="4" t="inlineStr">
        <is>
          <t>Summary of Maturity Profile of Financial Liabilities Based on Contractual Undiscounted Payments</t>
        </is>
      </c>
      <c r="B5" s="4" t="inlineStr">
        <is>
          <t>The maturity profile of the Group’s financial liabilities as at the end of the reporting period, based on contractual undiscounted payments, is as follows:
As at December 31, 2020
Less than 1 years US$’000
Over 1 years US$’000
Total US$’000
Trade and notes payables
5,238
—
5,238
Other payables and accruals
85,559
—
85,559
Lease liabilities
1,464
2,099
3,563
92,261
2,099
94,360
As at December 31, 2019
Less than 1 years US$’000
Over 1 years US$’000
Total US$’000
Trade and notes payables
9,586
—
9,586
Other payables and accruals
64,221
—
64,221
Lease liabilities
1,027
5,860
6,887
74,834
5,860
80,694</t>
        </is>
      </c>
    </row>
    <row r="6">
      <c r="A6" s="4" t="inlineStr">
        <is>
          <t>Summary of Monitoring Capital Using Gearing Ratio</t>
        </is>
      </c>
      <c r="B6" s="4" t="inlineStr">
        <is>
          <t>33. FINANCIAL RISK MANAGEMENT OBJECTIVES AND POLICIES (CONTINUED) Capital management (continued) The Group monitors capital using a gearing ratio, which is total liabilities divided by total assets. The gearing ratios as at the end of each year were as follows:
December 31, 2020 US$’000
December 31, 2019 US$’000
Total liabilities
440,752
410,584
Total assets
721,007
287,715
Gearing ratio
61
%
14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rporate Information - Additional Information (Details)</t>
        </is>
      </c>
      <c r="B1" s="2" t="inlineStr">
        <is>
          <t>12 Months Ended</t>
        </is>
      </c>
    </row>
    <row r="2">
      <c r="B2" s="2" t="inlineStr">
        <is>
          <t>Dec. 31, 2020</t>
        </is>
      </c>
    </row>
    <row r="3">
      <c r="A3" s="3" t="inlineStr">
        <is>
          <t>Disclosure Of Significant Investments In Subsidiaries [Abstract]</t>
        </is>
      </c>
    </row>
    <row r="4">
      <c r="A4" s="4" t="inlineStr">
        <is>
          <t>Address of entity's registered office</t>
        </is>
      </c>
      <c r="B4" s="4" t="inlineStr">
        <is>
          <t>PO Box 10240, Harbour Place, 103 South Church Street, George Town, Grant Cayman KY1-1002, Cayman Islands</t>
        </is>
      </c>
    </row>
    <row r="5">
      <c r="A5" s="4" t="inlineStr">
        <is>
          <t>Country of incorporation</t>
        </is>
      </c>
      <c r="B5" s="4" t="inlineStr">
        <is>
          <t>Cayman Islands</t>
        </is>
      </c>
    </row>
    <row r="6">
      <c r="A6" s="4" t="inlineStr">
        <is>
          <t>Date of incorporation</t>
        </is>
      </c>
      <c r="B6" s="4" t="inlineStr">
        <is>
          <t>May 27,
		201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Corporate Information - Information About Subsidiaries (Details) - USD ($) $ in Thousands</t>
        </is>
      </c>
      <c r="B1" s="2" t="inlineStr">
        <is>
          <t>12 Months Ended</t>
        </is>
      </c>
    </row>
    <row r="2">
      <c r="B2" s="2" t="inlineStr">
        <is>
          <t>Dec. 31, 2020</t>
        </is>
      </c>
      <c r="C2" s="2" t="inlineStr">
        <is>
          <t>Dec. 31, 2019</t>
        </is>
      </c>
    </row>
    <row r="3">
      <c r="A3" s="3" t="inlineStr">
        <is>
          <t>Disclosure Of Significant Investments In Subsidiaries [Line Items]</t>
        </is>
      </c>
    </row>
    <row r="4">
      <c r="A4" s="4" t="inlineStr">
        <is>
          <t>Share capital</t>
        </is>
      </c>
      <c r="B4" s="6" t="n">
        <v>27</v>
      </c>
      <c r="C4" s="6" t="n">
        <v>20</v>
      </c>
    </row>
    <row r="5">
      <c r="A5" s="4" t="inlineStr">
        <is>
          <t>Legend Biotech Limited (“Legend BVI”)</t>
        </is>
      </c>
    </row>
    <row r="6">
      <c r="A6" s="3" t="inlineStr">
        <is>
          <t>Disclosure Of Significant Investments In Subsidiaries [Line Items]</t>
        </is>
      </c>
    </row>
    <row r="7">
      <c r="A7" s="4" t="inlineStr">
        <is>
          <t>Company</t>
        </is>
      </c>
      <c r="B7" s="4" t="inlineStr">
        <is>
          <t>Legend Biotech Limited (“Legend
   BVI”)</t>
        </is>
      </c>
    </row>
    <row r="8">
      <c r="A8" s="4" t="inlineStr">
        <is>
          <t>Place and date of incorporation</t>
        </is>
      </c>
      <c r="B8" s="4" t="inlineStr">
        <is>
          <t>The British Virgin Islands
June 2, 2015</t>
        </is>
      </c>
    </row>
    <row r="9">
      <c r="A9" s="4" t="inlineStr">
        <is>
          <t>Percentage of equity interest attributable to the Company</t>
        </is>
      </c>
      <c r="B9" s="4" t="inlineStr">
        <is>
          <t>100.00%</t>
        </is>
      </c>
    </row>
    <row r="10">
      <c r="A10" s="4" t="inlineStr">
        <is>
          <t>Principal activities</t>
        </is>
      </c>
      <c r="B10" s="4" t="inlineStr">
        <is>
          <t>Investment holding</t>
        </is>
      </c>
    </row>
    <row r="11">
      <c r="A11" s="4" t="inlineStr">
        <is>
          <t>Legend Biotech HK Limited (“Legend HK”)</t>
        </is>
      </c>
    </row>
    <row r="12">
      <c r="A12" s="3" t="inlineStr">
        <is>
          <t>Disclosure Of Significant Investments In Subsidiaries [Line Items]</t>
        </is>
      </c>
    </row>
    <row r="13">
      <c r="A13" s="4" t="inlineStr">
        <is>
          <t>Company</t>
        </is>
      </c>
      <c r="B13" s="4" t="inlineStr">
        <is>
          <t>Legend Biotech HK Limited
   (“Legend HK”)</t>
        </is>
      </c>
    </row>
    <row r="14">
      <c r="A14" s="4" t="inlineStr">
        <is>
          <t>Place and date of incorporation</t>
        </is>
      </c>
      <c r="B14" s="4" t="inlineStr">
        <is>
          <t>Hong Kong
June 3, 2015</t>
        </is>
      </c>
    </row>
    <row r="15">
      <c r="A15" s="4" t="inlineStr">
        <is>
          <t>Percentage of equity interest attributable to the Company</t>
        </is>
      </c>
      <c r="B15" s="4" t="inlineStr">
        <is>
          <t>100.00%</t>
        </is>
      </c>
    </row>
    <row r="16">
      <c r="A16" s="4" t="inlineStr">
        <is>
          <t>Principal activities</t>
        </is>
      </c>
      <c r="B16" s="4" t="inlineStr">
        <is>
          <t>Investment holding</t>
        </is>
      </c>
    </row>
    <row r="17">
      <c r="A17" s="4" t="inlineStr">
        <is>
          <t>Nanjing Legend Biotechnology Co.,Ltd. (“Legend Nanjing”)</t>
        </is>
      </c>
    </row>
    <row r="18">
      <c r="A18" s="3" t="inlineStr">
        <is>
          <t>Disclosure Of Significant Investments In Subsidiaries [Line Items]</t>
        </is>
      </c>
    </row>
    <row r="19">
      <c r="A19" s="4" t="inlineStr">
        <is>
          <t>Company</t>
        </is>
      </c>
      <c r="B19" s="4" t="inlineStr">
        <is>
          <t>Nanjing Legend Biotechnology Co.,
   Ltd. (“Legend Nanjing”)</t>
        </is>
      </c>
    </row>
    <row r="20">
      <c r="A20" s="4" t="inlineStr">
        <is>
          <t>Place and date of incorporation</t>
        </is>
      </c>
      <c r="B20" s="4" t="inlineStr">
        <is>
          <t>PRC
November 17, 2014</t>
        </is>
      </c>
    </row>
    <row r="21">
      <c r="A21" s="4" t="inlineStr">
        <is>
          <t>Share capital</t>
        </is>
      </c>
      <c r="B21" s="6" t="n">
        <v>62500000</v>
      </c>
    </row>
    <row r="22">
      <c r="A22" s="4" t="inlineStr">
        <is>
          <t>Percentage of equity interest attributable to the Company</t>
        </is>
      </c>
      <c r="B22" s="4" t="inlineStr">
        <is>
          <t>100.00%</t>
        </is>
      </c>
    </row>
    <row r="23">
      <c r="A23" s="4" t="inlineStr">
        <is>
          <t>Principal activities</t>
        </is>
      </c>
      <c r="B23" s="4" t="inlineStr">
        <is>
          <t>Manufacture and
sale of life science
research products
and services</t>
        </is>
      </c>
    </row>
    <row r="24">
      <c r="A24" s="4" t="inlineStr">
        <is>
          <t>Legend Biotech USA Incorporated (“Legend USA”)</t>
        </is>
      </c>
    </row>
    <row r="25">
      <c r="A25" s="3" t="inlineStr">
        <is>
          <t>Disclosure Of Significant Investments In Subsidiaries [Line Items]</t>
        </is>
      </c>
    </row>
    <row r="26">
      <c r="A26" s="4" t="inlineStr">
        <is>
          <t>Company</t>
        </is>
      </c>
      <c r="B26" s="4" t="inlineStr">
        <is>
          <t>Legend Biotech USA Incorporated
   (“Legend USA”)</t>
        </is>
      </c>
    </row>
    <row r="27">
      <c r="A27" s="4" t="inlineStr">
        <is>
          <t>Place and date of incorporation</t>
        </is>
      </c>
      <c r="B27" s="4" t="inlineStr">
        <is>
          <t>United States of America
August 31, 2017</t>
        </is>
      </c>
    </row>
    <row r="28">
      <c r="A28" s="4" t="inlineStr">
        <is>
          <t>Percentage of equity interest attributable to the Company</t>
        </is>
      </c>
      <c r="B28" s="4" t="inlineStr">
        <is>
          <t>100.00%</t>
        </is>
      </c>
    </row>
    <row r="29">
      <c r="A29" s="4" t="inlineStr">
        <is>
          <t>Principal activities</t>
        </is>
      </c>
      <c r="B29" s="4" t="inlineStr">
        <is>
          <t>Manufacture and
sale of life science
research products
and services</t>
        </is>
      </c>
    </row>
    <row r="30">
      <c r="A30" s="4" t="inlineStr">
        <is>
          <t>Legend Biotech Ireland Limited. (“Legend Ireland”)</t>
        </is>
      </c>
    </row>
    <row r="31">
      <c r="A31" s="3" t="inlineStr">
        <is>
          <t>Disclosure Of Significant Investments In Subsidiaries [Line Items]</t>
        </is>
      </c>
    </row>
    <row r="32">
      <c r="A32" s="4" t="inlineStr">
        <is>
          <t>Company</t>
        </is>
      </c>
      <c r="B32" s="4" t="inlineStr">
        <is>
          <t>Legend Biotech Ireland Limited.
   (“Legend Ireland”)</t>
        </is>
      </c>
    </row>
    <row r="33">
      <c r="A33" s="4" t="inlineStr">
        <is>
          <t>Place and date of incorporation</t>
        </is>
      </c>
      <c r="B33" s="4" t="inlineStr">
        <is>
          <t>Ireland
November 13, 2017</t>
        </is>
      </c>
    </row>
    <row r="34">
      <c r="A34" s="4" t="inlineStr">
        <is>
          <t>Percentage of equity interest attributable to the Company</t>
        </is>
      </c>
      <c r="B34" s="4" t="inlineStr">
        <is>
          <t>100.00%</t>
        </is>
      </c>
    </row>
    <row r="35">
      <c r="A35" s="4" t="inlineStr">
        <is>
          <t>Principal activities</t>
        </is>
      </c>
      <c r="B35" s="4" t="inlineStr">
        <is>
          <t>Manufacture and
sale of life science
research products
and services</t>
        </is>
      </c>
    </row>
    <row r="36">
      <c r="A36" s="4" t="inlineStr">
        <is>
          <t>Legend Biotech (Netherlands) B.V. (“Legend Netherlands”)</t>
        </is>
      </c>
    </row>
    <row r="37">
      <c r="A37" s="3" t="inlineStr">
        <is>
          <t>Disclosure Of Significant Investments In Subsidiaries [Line Items]</t>
        </is>
      </c>
    </row>
    <row r="38">
      <c r="A38" s="4" t="inlineStr">
        <is>
          <t>Company</t>
        </is>
      </c>
      <c r="B38" s="4" t="inlineStr">
        <is>
          <t>Legend Biotech (Netherlands) B.V.
   (“Legend Netherlands”)</t>
        </is>
      </c>
    </row>
    <row r="39">
      <c r="A39" s="4" t="inlineStr">
        <is>
          <t>Place and date of incorporation</t>
        </is>
      </c>
      <c r="B39" s="4" t="inlineStr">
        <is>
          <t>Netherlands
June 12, 2017</t>
        </is>
      </c>
    </row>
    <row r="40">
      <c r="A40" s="4" t="inlineStr">
        <is>
          <t>Percentage of equity interest attributable to the Company</t>
        </is>
      </c>
      <c r="B40" s="4" t="inlineStr">
        <is>
          <t>100.00%</t>
        </is>
      </c>
    </row>
    <row r="41">
      <c r="A41" s="4" t="inlineStr">
        <is>
          <t>Principal activities</t>
        </is>
      </c>
      <c r="B41" s="4" t="inlineStr">
        <is>
          <t>Sale of life science
research produc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30" customWidth="1" min="5" max="5"/>
  </cols>
  <sheetData>
    <row r="1">
      <c r="A1" s="1" t="inlineStr">
        <is>
          <t>Summary of Significant Accounting Policies - Additional Information (Details)</t>
        </is>
      </c>
      <c r="B1" s="2" t="inlineStr">
        <is>
          <t>12 Months Ended</t>
        </is>
      </c>
    </row>
    <row r="2">
      <c r="B2" s="2" t="inlineStr">
        <is>
          <t>Dec. 31, 2020USD ($)Milestone</t>
        </is>
      </c>
      <c r="C2" s="2" t="inlineStr">
        <is>
          <t>Dec. 31, 2019USD ($)Milestone</t>
        </is>
      </c>
      <c r="D2" s="2" t="inlineStr">
        <is>
          <t>Dec. 31, 2018USD ($)</t>
        </is>
      </c>
      <c r="E2" s="2" t="inlineStr">
        <is>
          <t>Dec. 31, 2017USD ($)Milestone</t>
        </is>
      </c>
    </row>
    <row r="3">
      <c r="A3" s="3" t="inlineStr">
        <is>
          <t>Description Of Expected Impact Of Initial Application Of New Standards Or Interpretations [Line Items]</t>
        </is>
      </c>
    </row>
    <row r="4">
      <c r="A4" s="4" t="inlineStr">
        <is>
          <t>Impairment loss</t>
        </is>
      </c>
      <c r="B4" s="6" t="n">
        <v>0</v>
      </c>
    </row>
    <row r="5">
      <c r="A5" s="4" t="inlineStr">
        <is>
          <t>Description of recognize a short-term leases</t>
        </is>
      </c>
      <c r="B5" s="4" t="inlineStr">
        <is>
          <t>The Group applies the short-term lease recognition exemption to its short-term leases that is those leases that have a lease term of 12 months or less from the commencement date and do not contain a purchase option.
Lease payments on short-term leases are recognised as an expense on a straight-line basis over the lease term.</t>
        </is>
      </c>
    </row>
    <row r="6">
      <c r="A6" s="4" t="inlineStr">
        <is>
          <t>Cash and cash equivalents maturity, months</t>
        </is>
      </c>
      <c r="B6" s="4" t="inlineStr">
        <is>
          <t>3 months</t>
        </is>
      </c>
    </row>
    <row r="7">
      <c r="A7" s="4" t="inlineStr">
        <is>
          <t>Non-refundable upfront amount recognized as revenue</t>
        </is>
      </c>
      <c r="B7" s="6" t="n">
        <v>350000000</v>
      </c>
    </row>
    <row r="8">
      <c r="A8" s="4" t="inlineStr">
        <is>
          <t>Milestone payments</t>
        </is>
      </c>
      <c r="B8" s="5" t="n">
        <v>50000000</v>
      </c>
      <c r="E8" s="6" t="n">
        <v>50000000</v>
      </c>
    </row>
    <row r="9">
      <c r="A9" s="4" t="inlineStr">
        <is>
          <t>Estimated total transaction price</t>
        </is>
      </c>
      <c r="B9" s="5" t="n">
        <v>400000000</v>
      </c>
    </row>
    <row r="10">
      <c r="A10" s="4" t="inlineStr">
        <is>
          <t>Upfront fees recognized as revenue</t>
        </is>
      </c>
      <c r="B10" s="5" t="n">
        <v>350000000</v>
      </c>
      <c r="D10" s="6" t="n">
        <v>350000000</v>
      </c>
    </row>
    <row r="11">
      <c r="A11" s="4" t="inlineStr">
        <is>
          <t>Number of milestone payments | Milestone</t>
        </is>
      </c>
      <c r="E11" s="5" t="n">
        <v>2</v>
      </c>
    </row>
    <row r="12">
      <c r="A12" s="4" t="inlineStr">
        <is>
          <t>Additional milestone payment receivable</t>
        </is>
      </c>
      <c r="B12" s="5" t="n">
        <v>1040000000</v>
      </c>
    </row>
    <row r="13">
      <c r="A13" s="4" t="inlineStr">
        <is>
          <t>Equity-settled share-based compensation expense</t>
        </is>
      </c>
      <c r="B13" s="5" t="n">
        <v>4760000</v>
      </c>
      <c r="C13" s="6" t="n">
        <v>1272000</v>
      </c>
      <c r="D13" s="6" t="n">
        <v>704000</v>
      </c>
    </row>
    <row r="14">
      <c r="A14" s="4" t="inlineStr">
        <is>
          <t>Stock Option and Restricted Stock Unit Scheme</t>
        </is>
      </c>
    </row>
    <row r="15">
      <c r="A15" s="3" t="inlineStr">
        <is>
          <t>Description Of Expected Impact Of Initial Application Of New Standards Or Interpretations [Line Items]</t>
        </is>
      </c>
    </row>
    <row r="16">
      <c r="A16" s="4" t="inlineStr">
        <is>
          <t>Equity-settled share-based compensation expense</t>
        </is>
      </c>
      <c r="B16" s="6" t="n">
        <v>0</v>
      </c>
    </row>
    <row r="17">
      <c r="A17" s="4" t="inlineStr">
        <is>
          <t>CARTITUDE-1 Clinical Trial</t>
        </is>
      </c>
    </row>
    <row r="18">
      <c r="A18" s="3" t="inlineStr">
        <is>
          <t>Description Of Expected Impact Of Initial Application Of New Standards Or Interpretations [Line Items]</t>
        </is>
      </c>
    </row>
    <row r="19">
      <c r="A19" s="4" t="inlineStr">
        <is>
          <t>Number of milestone payments | Milestone</t>
        </is>
      </c>
      <c r="C19" s="5" t="n">
        <v>2</v>
      </c>
    </row>
    <row r="20">
      <c r="A20" s="4" t="inlineStr">
        <is>
          <t>Milestone achievement, clinical milestone</t>
        </is>
      </c>
      <c r="C20" s="6" t="n">
        <v>60000000</v>
      </c>
    </row>
    <row r="21">
      <c r="A21" s="4" t="inlineStr">
        <is>
          <t>Cilta-cel</t>
        </is>
      </c>
    </row>
    <row r="22">
      <c r="A22" s="3" t="inlineStr">
        <is>
          <t>Description Of Expected Impact Of Initial Application Of New Standards Or Interpretations [Line Items]</t>
        </is>
      </c>
    </row>
    <row r="23">
      <c r="A23" s="4" t="inlineStr">
        <is>
          <t>Number of milestone payments | Milestone</t>
        </is>
      </c>
      <c r="B23" s="5" t="n">
        <v>1</v>
      </c>
    </row>
    <row r="24">
      <c r="A24" s="4" t="inlineStr">
        <is>
          <t>Milestone achievement, clinical milestone</t>
        </is>
      </c>
      <c r="B24" s="6" t="n">
        <v>75000000</v>
      </c>
    </row>
    <row r="25">
      <c r="A25" s="4" t="inlineStr">
        <is>
          <t>Manufacturing Milestones | Top of Range</t>
        </is>
      </c>
    </row>
    <row r="26">
      <c r="A26" s="3" t="inlineStr">
        <is>
          <t>Description Of Expected Impact Of Initial Application Of New Standards Or Interpretations [Line Items]</t>
        </is>
      </c>
    </row>
    <row r="27">
      <c r="A27" s="4" t="inlineStr">
        <is>
          <t>Milestone payment receivable</t>
        </is>
      </c>
      <c r="B27" s="5" t="n">
        <v>125000000</v>
      </c>
    </row>
    <row r="28">
      <c r="A28" s="4" t="inlineStr">
        <is>
          <t>Future Development Milestones</t>
        </is>
      </c>
    </row>
    <row r="29">
      <c r="A29" s="3" t="inlineStr">
        <is>
          <t>Description Of Expected Impact Of Initial Application Of New Standards Or Interpretations [Line Items]</t>
        </is>
      </c>
    </row>
    <row r="30">
      <c r="A30" s="4" t="inlineStr">
        <is>
          <t>Additional milestone payment receivable</t>
        </is>
      </c>
      <c r="B30" s="5" t="n">
        <v>105000000</v>
      </c>
    </row>
    <row r="31">
      <c r="A31" s="4" t="inlineStr">
        <is>
          <t>Regulatory Milestones</t>
        </is>
      </c>
    </row>
    <row r="32">
      <c r="A32" s="3" t="inlineStr">
        <is>
          <t>Description Of Expected Impact Of Initial Application Of New Standards Or Interpretations [Line Items]</t>
        </is>
      </c>
    </row>
    <row r="33">
      <c r="A33" s="4" t="inlineStr">
        <is>
          <t>Additional milestone payment receivable</t>
        </is>
      </c>
      <c r="B33" s="5" t="n">
        <v>725000000</v>
      </c>
    </row>
    <row r="34">
      <c r="A34" s="4" t="inlineStr">
        <is>
          <t>Net Trade Sales Milestones</t>
        </is>
      </c>
    </row>
    <row r="35">
      <c r="A35" s="3" t="inlineStr">
        <is>
          <t>Description Of Expected Impact Of Initial Application Of New Standards Or Interpretations [Line Items]</t>
        </is>
      </c>
    </row>
    <row r="36">
      <c r="A36" s="4" t="inlineStr">
        <is>
          <t>Additional milestone payment receivable</t>
        </is>
      </c>
      <c r="B36" s="5" t="n">
        <v>210000000</v>
      </c>
    </row>
    <row r="37">
      <c r="A37" s="4" t="inlineStr">
        <is>
          <t>Specified manufacturing milestones</t>
        </is>
      </c>
    </row>
    <row r="38">
      <c r="A38" s="3" t="inlineStr">
        <is>
          <t>Description Of Expected Impact Of Initial Application Of New Standards Or Interpretations [Line Items]</t>
        </is>
      </c>
    </row>
    <row r="39">
      <c r="A39" s="4" t="inlineStr">
        <is>
          <t>Milestone payments</t>
        </is>
      </c>
      <c r="B39" s="5" t="n">
        <v>125000000</v>
      </c>
    </row>
    <row r="40">
      <c r="A40" s="4" t="inlineStr">
        <is>
          <t>Specified development milestones</t>
        </is>
      </c>
    </row>
    <row r="41">
      <c r="A41" s="3" t="inlineStr">
        <is>
          <t>Description Of Expected Impact Of Initial Application Of New Standards Or Interpretations [Line Items]</t>
        </is>
      </c>
    </row>
    <row r="42">
      <c r="A42" s="4" t="inlineStr">
        <is>
          <t>Milestone payments</t>
        </is>
      </c>
      <c r="B42" s="5" t="n">
        <v>215000000</v>
      </c>
    </row>
    <row r="43">
      <c r="A43" s="4" t="inlineStr">
        <is>
          <t>Specified regulatory milestones</t>
        </is>
      </c>
    </row>
    <row r="44">
      <c r="A44" s="3" t="inlineStr">
        <is>
          <t>Description Of Expected Impact Of Initial Application Of New Standards Or Interpretations [Line Items]</t>
        </is>
      </c>
    </row>
    <row r="45">
      <c r="A45" s="4" t="inlineStr">
        <is>
          <t>Milestone payments</t>
        </is>
      </c>
      <c r="B45" s="5" t="n">
        <v>800000000</v>
      </c>
    </row>
    <row r="46">
      <c r="A46" s="4" t="inlineStr">
        <is>
          <t>Specified net trade sales milestones</t>
        </is>
      </c>
    </row>
    <row r="47">
      <c r="A47" s="3" t="inlineStr">
        <is>
          <t>Description Of Expected Impact Of Initial Application Of New Standards Or Interpretations [Line Items]</t>
        </is>
      </c>
    </row>
    <row r="48">
      <c r="A48" s="4" t="inlineStr">
        <is>
          <t>Milestone payments</t>
        </is>
      </c>
      <c r="B48" s="6" t="n">
        <v>2100000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0</t>
        </is>
      </c>
    </row>
    <row r="3">
      <c r="A3" s="4" t="inlineStr">
        <is>
          <t>Freehold Land</t>
        </is>
      </c>
    </row>
    <row r="4">
      <c r="A4" s="3" t="inlineStr">
        <is>
          <t>Description Of Expected Impact Of Initial Application Of New Standards Or Interpretations [Line Items]</t>
        </is>
      </c>
    </row>
    <row r="5">
      <c r="A5" s="4" t="inlineStr">
        <is>
          <t>Estimated useful lives of property, plant and equipment</t>
        </is>
      </c>
      <c r="B5" s="4" t="inlineStr">
        <is>
          <t>Not depreciated</t>
        </is>
      </c>
    </row>
    <row r="6">
      <c r="A6" s="4" t="inlineStr">
        <is>
          <t>Transportation Equipment</t>
        </is>
      </c>
    </row>
    <row r="7">
      <c r="A7" s="3" t="inlineStr">
        <is>
          <t>Description Of Expected Impact Of Initial Application Of New Standards Or Interpretations [Line Items]</t>
        </is>
      </c>
    </row>
    <row r="8">
      <c r="A8" s="4" t="inlineStr">
        <is>
          <t>Estimated useful lives of property, plant and equipment</t>
        </is>
      </c>
      <c r="B8" s="4" t="inlineStr">
        <is>
          <t>10.00%</t>
        </is>
      </c>
    </row>
    <row r="9">
      <c r="A9" s="4" t="inlineStr">
        <is>
          <t>Bottom of Range | Buildings</t>
        </is>
      </c>
    </row>
    <row r="10">
      <c r="A10" s="3" t="inlineStr">
        <is>
          <t>Description Of Expected Impact Of Initial Application Of New Standards Or Interpretations [Line Items]</t>
        </is>
      </c>
    </row>
    <row r="11">
      <c r="A11" s="4" t="inlineStr">
        <is>
          <t>Estimated useful lives of property, plant and equipment</t>
        </is>
      </c>
      <c r="B11" s="4" t="inlineStr">
        <is>
          <t>2.00%</t>
        </is>
      </c>
    </row>
    <row r="12">
      <c r="A12" s="4" t="inlineStr">
        <is>
          <t>Bottom of Range | Machinery and Equipment</t>
        </is>
      </c>
    </row>
    <row r="13">
      <c r="A13" s="3" t="inlineStr">
        <is>
          <t>Description Of Expected Impact Of Initial Application Of New Standards Or Interpretations [Line Items]</t>
        </is>
      </c>
    </row>
    <row r="14">
      <c r="A14" s="4" t="inlineStr">
        <is>
          <t>Estimated useful lives of property, plant and equipment</t>
        </is>
      </c>
      <c r="B14" s="4" t="inlineStr">
        <is>
          <t>10.00%</t>
        </is>
      </c>
    </row>
    <row r="15">
      <c r="A15" s="4" t="inlineStr">
        <is>
          <t>Bottom of Range | Computer and Office Equipment</t>
        </is>
      </c>
    </row>
    <row r="16">
      <c r="A16" s="3" t="inlineStr">
        <is>
          <t>Description Of Expected Impact Of Initial Application Of New Standards Or Interpretations [Line Items]</t>
        </is>
      </c>
    </row>
    <row r="17">
      <c r="A17" s="4" t="inlineStr">
        <is>
          <t>Estimated useful lives of property, plant and equipment</t>
        </is>
      </c>
      <c r="B17" s="4" t="inlineStr">
        <is>
          <t>20.00%</t>
        </is>
      </c>
    </row>
    <row r="18">
      <c r="A18" s="4" t="inlineStr">
        <is>
          <t>Top of Range | Buildings</t>
        </is>
      </c>
    </row>
    <row r="19">
      <c r="A19" s="3" t="inlineStr">
        <is>
          <t>Description Of Expected Impact Of Initial Application Of New Standards Or Interpretations [Line Items]</t>
        </is>
      </c>
    </row>
    <row r="20">
      <c r="A20" s="4" t="inlineStr">
        <is>
          <t>Estimated useful lives of property, plant and equipment</t>
        </is>
      </c>
      <c r="B20" s="4" t="inlineStr">
        <is>
          <t>2.60%</t>
        </is>
      </c>
    </row>
    <row r="21">
      <c r="A21" s="4" t="inlineStr">
        <is>
          <t>Top of Range | Machinery and Equipment</t>
        </is>
      </c>
    </row>
    <row r="22">
      <c r="A22" s="3" t="inlineStr">
        <is>
          <t>Description Of Expected Impact Of Initial Application Of New Standards Or Interpretations [Line Items]</t>
        </is>
      </c>
    </row>
    <row r="23">
      <c r="A23" s="4" t="inlineStr">
        <is>
          <t>Estimated useful lives of property, plant and equipment</t>
        </is>
      </c>
      <c r="B23" s="4" t="inlineStr">
        <is>
          <t>25.00%</t>
        </is>
      </c>
    </row>
    <row r="24">
      <c r="A24" s="4" t="inlineStr">
        <is>
          <t>Top of Range | Computer and Office Equipment</t>
        </is>
      </c>
    </row>
    <row r="25">
      <c r="A25" s="3" t="inlineStr">
        <is>
          <t>Description Of Expected Impact Of Initial Application Of New Standards Or Interpretations [Line Items]</t>
        </is>
      </c>
    </row>
    <row r="26">
      <c r="A26" s="4" t="inlineStr">
        <is>
          <t>Estimated useful lives of property, plant and equipment</t>
        </is>
      </c>
      <c r="B26" s="4" t="inlineStr">
        <is>
          <t>33.3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mortised on Straight-line Basis over Useful Economic Lives (Details)</t>
        </is>
      </c>
      <c r="B1" s="2" t="inlineStr">
        <is>
          <t>12 Months Ended</t>
        </is>
      </c>
    </row>
    <row r="2">
      <c r="B2" s="2" t="inlineStr">
        <is>
          <t>Dec. 31, 2020</t>
        </is>
      </c>
    </row>
    <row r="3">
      <c r="A3" s="4" t="inlineStr">
        <is>
          <t>Software</t>
        </is>
      </c>
    </row>
    <row r="4">
      <c r="A4" s="3" t="inlineStr">
        <is>
          <t>Description Of Expected Impact Of Initial Application Of New Standards Or Interpretations [Line Items]</t>
        </is>
      </c>
    </row>
    <row r="5">
      <c r="A5" s="4" t="inlineStr">
        <is>
          <t>Useful economic lives of intangible assets</t>
        </is>
      </c>
      <c r="B5" s="4" t="inlineStr">
        <is>
          <t>3-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 [Abstract]</t>
        </is>
      </c>
    </row>
    <row r="4">
      <c r="A4" s="4" t="inlineStr">
        <is>
          <t>Basis of Preparation</t>
        </is>
      </c>
      <c r="B4" s="4" t="inlineStr">
        <is>
          <t xml:space="preserve">2.1 BASIS OF PREPARATION The consolidated financial statements of the Company and its subsidiaries (collectively referred to as the “Group”) have been prepared in accordance with International Financial Reporting Standards (“IFRS”) as issued by the International Accounting Standards Board (the “IASB”), which comprise all standards and interpretations The consolidated financial statements have been prepared on a historical cost basis, except for financial assets and financial liabilities which have been measured at fair value. The consolidated financial statements are presented in US dollars (“US$”) and all values are rounded to the nearest thousand except when otherwise indicated. 2.1 BASIS OF PREPARATION (CONTINUED) Basis of consolidation The consolidated financial statements include the financial statements of the Group for the years ended December 31, 2020.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or loss are attributed to the equity hold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described abo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ight-of-use Assets Depreciated on Straight-line Basis over Lease Terms and Estimated Useful Lives (Details)</t>
        </is>
      </c>
      <c r="B1" s="2" t="inlineStr">
        <is>
          <t>12 Months Ended</t>
        </is>
      </c>
    </row>
    <row r="2">
      <c r="B2" s="2" t="inlineStr">
        <is>
          <t>Dec. 31, 2020</t>
        </is>
      </c>
    </row>
    <row r="3">
      <c r="A3" s="4" t="inlineStr">
        <is>
          <t>Leasehold Land</t>
        </is>
      </c>
    </row>
    <row r="4">
      <c r="A4" s="3" t="inlineStr">
        <is>
          <t>Description Of Expected Impact Of Initial Application Of New Standards Or Interpretations [Line Items]</t>
        </is>
      </c>
    </row>
    <row r="5">
      <c r="A5" s="4" t="inlineStr">
        <is>
          <t>Lease terms and estimated useful lives of right-of-use assets</t>
        </is>
      </c>
      <c r="B5" s="4" t="inlineStr">
        <is>
          <t>50 years</t>
        </is>
      </c>
    </row>
    <row r="6">
      <c r="A6" s="4" t="inlineStr">
        <is>
          <t>Bottom of Range | Buildings</t>
        </is>
      </c>
    </row>
    <row r="7">
      <c r="A7" s="3" t="inlineStr">
        <is>
          <t>Description Of Expected Impact Of Initial Application Of New Standards Or Interpretations [Line Items]</t>
        </is>
      </c>
    </row>
    <row r="8">
      <c r="A8" s="4" t="inlineStr">
        <is>
          <t>Lease terms and estimated useful lives of right-of-use assets</t>
        </is>
      </c>
      <c r="B8" s="4" t="inlineStr">
        <is>
          <t>2 years</t>
        </is>
      </c>
    </row>
    <row r="9">
      <c r="A9" s="4" t="inlineStr">
        <is>
          <t>Top of Range | Buildings</t>
        </is>
      </c>
    </row>
    <row r="10">
      <c r="A10" s="3" t="inlineStr">
        <is>
          <t>Description Of Expected Impact Of Initial Application Of New Standards Or Interpretations [Line Items]</t>
        </is>
      </c>
    </row>
    <row r="11">
      <c r="A11" s="4" t="inlineStr">
        <is>
          <t>Lease terms and estimated useful lives of right-of-use assets</t>
        </is>
      </c>
      <c r="B11"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Judgements and Estimates - Additional Information (Details) - USD ($)</t>
        </is>
      </c>
      <c r="B1" s="2" t="inlineStr">
        <is>
          <t>12 Months Ended</t>
        </is>
      </c>
    </row>
    <row r="2">
      <c r="B2" s="2" t="inlineStr">
        <is>
          <t>Dec. 31, 2020</t>
        </is>
      </c>
      <c r="C2" s="2" t="inlineStr">
        <is>
          <t>Dec. 31, 2019</t>
        </is>
      </c>
      <c r="D2" s="2" t="inlineStr">
        <is>
          <t>Dec. 31, 2018</t>
        </is>
      </c>
    </row>
    <row r="3">
      <c r="A3" s="3" t="inlineStr">
        <is>
          <t>Significant Accounting Judgements and Estimates [Line Items]</t>
        </is>
      </c>
    </row>
    <row r="4">
      <c r="A4" s="4" t="inlineStr">
        <is>
          <t>Unrecognised deferred tax assets</t>
        </is>
      </c>
      <c r="B4" s="6" t="n">
        <v>218508000</v>
      </c>
      <c r="C4" s="6" t="n">
        <v>180472000</v>
      </c>
    </row>
    <row r="5">
      <c r="A5" s="4" t="inlineStr">
        <is>
          <t>Equity-settled share option expense</t>
        </is>
      </c>
      <c r="B5" s="5" t="n">
        <v>1905000</v>
      </c>
      <c r="C5" s="5" t="n">
        <v>1272000</v>
      </c>
      <c r="D5" s="6" t="n">
        <v>704000</v>
      </c>
    </row>
    <row r="6">
      <c r="A6" s="4" t="inlineStr">
        <is>
          <t>Temporary Differences and Unused Tax Losses</t>
        </is>
      </c>
    </row>
    <row r="7">
      <c r="A7" s="3" t="inlineStr">
        <is>
          <t>Significant Accounting Judgements and Estimates [Line Items]</t>
        </is>
      </c>
    </row>
    <row r="8">
      <c r="A8" s="4" t="inlineStr">
        <is>
          <t>Unrecognised deferred tax assets</t>
        </is>
      </c>
      <c r="B8" s="6" t="n">
        <v>102615000</v>
      </c>
      <c r="C8" s="6" t="n">
        <v>46717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venue from External Customers (Details) - USD ($)</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75676000</v>
      </c>
      <c r="C4" s="6" t="n">
        <v>57264000</v>
      </c>
      <c r="D4" s="6" t="n">
        <v>49133000</v>
      </c>
    </row>
    <row r="5">
      <c r="A5" s="4" t="inlineStr">
        <is>
          <t>North America</t>
        </is>
      </c>
    </row>
    <row r="6">
      <c r="A6" s="3" t="inlineStr">
        <is>
          <t>Disclosure Of Operating Segments [Line Items]</t>
        </is>
      </c>
    </row>
    <row r="7">
      <c r="A7" s="4" t="inlineStr">
        <is>
          <t>Revenue</t>
        </is>
      </c>
      <c r="B7" s="6" t="n">
        <v>75676000</v>
      </c>
      <c r="C7" s="5" t="n">
        <v>57261000</v>
      </c>
      <c r="D7" s="5" t="n">
        <v>48104000</v>
      </c>
    </row>
    <row r="8">
      <c r="A8" s="4" t="inlineStr">
        <is>
          <t>China</t>
        </is>
      </c>
    </row>
    <row r="9">
      <c r="A9" s="3" t="inlineStr">
        <is>
          <t>Disclosure Of Operating Segments [Line Items]</t>
        </is>
      </c>
    </row>
    <row r="10">
      <c r="A10" s="4" t="inlineStr">
        <is>
          <t>Revenue</t>
        </is>
      </c>
      <c r="C10" s="6" t="n">
        <v>3000</v>
      </c>
      <c r="D10" s="6" t="n">
        <v>102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 Summary of Non-current Assets (Details) - USD ($) $ in Thousands</t>
        </is>
      </c>
      <c r="B1" s="2" t="inlineStr">
        <is>
          <t>Dec. 31, 2020</t>
        </is>
      </c>
      <c r="C1" s="2" t="inlineStr">
        <is>
          <t>Dec. 31, 2019</t>
        </is>
      </c>
    </row>
    <row r="2">
      <c r="A2" s="3" t="inlineStr">
        <is>
          <t>Disclosure Of Operating Segments [Line Items]</t>
        </is>
      </c>
    </row>
    <row r="3">
      <c r="A3" s="4" t="inlineStr">
        <is>
          <t>Non-current assets</t>
        </is>
      </c>
      <c r="B3" s="6" t="n">
        <v>128149</v>
      </c>
      <c r="C3" s="6" t="n">
        <v>80611</v>
      </c>
    </row>
    <row r="4">
      <c r="A4" s="4" t="inlineStr">
        <is>
          <t>China</t>
        </is>
      </c>
    </row>
    <row r="5">
      <c r="A5" s="3" t="inlineStr">
        <is>
          <t>Disclosure Of Operating Segments [Line Items]</t>
        </is>
      </c>
    </row>
    <row r="6">
      <c r="A6" s="4" t="inlineStr">
        <is>
          <t>Non-current assets</t>
        </is>
      </c>
      <c r="B6" s="5" t="n">
        <v>43953</v>
      </c>
      <c r="C6" s="5" t="n">
        <v>27731</v>
      </c>
    </row>
    <row r="7">
      <c r="A7" s="4" t="inlineStr">
        <is>
          <t>Other Countries</t>
        </is>
      </c>
    </row>
    <row r="8">
      <c r="A8" s="3" t="inlineStr">
        <is>
          <t>Disclosure Of Operating Segments [Line Items]</t>
        </is>
      </c>
    </row>
    <row r="9">
      <c r="A9" s="4" t="inlineStr">
        <is>
          <t>Non-current assets</t>
        </is>
      </c>
      <c r="B9" s="6" t="n">
        <v>84196</v>
      </c>
      <c r="C9" s="6" t="n">
        <v>528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Operating Segment Information - Additional Information (Details) - USD ($)</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75676000</v>
      </c>
      <c r="C4" s="6" t="n">
        <v>57264000</v>
      </c>
      <c r="D4" s="6" t="n">
        <v>49133000</v>
      </c>
    </row>
    <row r="5">
      <c r="A5" s="4" t="inlineStr">
        <is>
          <t>North America</t>
        </is>
      </c>
    </row>
    <row r="6">
      <c r="A6" s="3" t="inlineStr">
        <is>
          <t>Disclosure Of Operating Segments [Line Items]</t>
        </is>
      </c>
    </row>
    <row r="7">
      <c r="A7" s="4" t="inlineStr">
        <is>
          <t>Revenue</t>
        </is>
      </c>
      <c r="B7" s="6" t="n">
        <v>75676000</v>
      </c>
      <c r="C7" s="6" t="n">
        <v>57261000</v>
      </c>
      <c r="D7" s="6" t="n">
        <v>48104000</v>
      </c>
    </row>
    <row r="8">
      <c r="A8" s="4" t="inlineStr">
        <is>
          <t>Customer information</t>
        </is>
      </c>
      <c r="B8" s="4" t="inlineStr">
        <is>
          <t>single customer</t>
        </is>
      </c>
      <c r="C8" s="4" t="inlineStr">
        <is>
          <t>single customer</t>
        </is>
      </c>
      <c r="D8" s="4" t="inlineStr">
        <is>
          <t>single customer</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Summary of Analysis of Revenue (Details) - USD ($) $ in Thousands</t>
        </is>
      </c>
      <c r="B1" s="2" t="inlineStr">
        <is>
          <t>12 Months Ended</t>
        </is>
      </c>
    </row>
    <row r="2">
      <c r="B2" s="2" t="inlineStr">
        <is>
          <t>Dec. 31, 2020</t>
        </is>
      </c>
      <c r="C2" s="2" t="inlineStr">
        <is>
          <t>Dec. 31, 2019</t>
        </is>
      </c>
      <c r="D2" s="2" t="inlineStr">
        <is>
          <t>Dec. 31, 2018</t>
        </is>
      </c>
    </row>
    <row r="3">
      <c r="A3" s="3" t="inlineStr">
        <is>
          <t>Revenue from contracts with customer</t>
        </is>
      </c>
    </row>
    <row r="4">
      <c r="A4" s="4" t="inlineStr">
        <is>
          <t>Rendering of services</t>
        </is>
      </c>
      <c r="D4" s="6" t="n">
        <v>1029</v>
      </c>
    </row>
    <row r="5">
      <c r="A5" s="4" t="inlineStr">
        <is>
          <t>Sales of goods</t>
        </is>
      </c>
      <c r="C5" s="6" t="n">
        <v>3</v>
      </c>
    </row>
    <row r="6">
      <c r="A6" s="4" t="inlineStr">
        <is>
          <t>Revenue from contracts with customer</t>
        </is>
      </c>
      <c r="B6" s="6" t="n">
        <v>75676</v>
      </c>
      <c r="C6" s="5" t="n">
        <v>57264</v>
      </c>
      <c r="D6" s="5" t="n">
        <v>49133</v>
      </c>
    </row>
    <row r="7">
      <c r="A7" s="4" t="inlineStr">
        <is>
          <t>Licensing of intellectual property</t>
        </is>
      </c>
    </row>
    <row r="8">
      <c r="A8" s="3" t="inlineStr">
        <is>
          <t>Revenue from contracts with customer</t>
        </is>
      </c>
    </row>
    <row r="9">
      <c r="A9" s="4" t="inlineStr">
        <is>
          <t>License and collaboration revenue</t>
        </is>
      </c>
      <c r="B9" s="5" t="n">
        <v>5625</v>
      </c>
      <c r="C9" s="5" t="n">
        <v>4523</v>
      </c>
      <c r="D9" s="5" t="n">
        <v>7570</v>
      </c>
    </row>
    <row r="10">
      <c r="A10" s="4" t="inlineStr">
        <is>
          <t>JSC service</t>
        </is>
      </c>
    </row>
    <row r="11">
      <c r="A11" s="3" t="inlineStr">
        <is>
          <t>Revenue from contracts with customer</t>
        </is>
      </c>
    </row>
    <row r="12">
      <c r="A12" s="4" t="inlineStr">
        <is>
          <t>License and collaboration revenue</t>
        </is>
      </c>
      <c r="B12" s="6" t="n">
        <v>70051</v>
      </c>
      <c r="C12" s="6" t="n">
        <v>52738</v>
      </c>
      <c r="D12" s="6" t="n">
        <v>405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venue, Other Income and Gains - Additional Information (Details) - USD ($) $ in Thousands</t>
        </is>
      </c>
      <c r="B1" s="2" t="inlineStr">
        <is>
          <t>May 27, 2015</t>
        </is>
      </c>
      <c r="C1" s="2" t="inlineStr">
        <is>
          <t>Dec. 31, 2020</t>
        </is>
      </c>
      <c r="D1" s="2" t="inlineStr">
        <is>
          <t>Dec. 31, 2019</t>
        </is>
      </c>
      <c r="E1" s="2" t="inlineStr">
        <is>
          <t>Dec. 31, 2018</t>
        </is>
      </c>
    </row>
    <row r="2">
      <c r="A2" s="4" t="inlineStr">
        <is>
          <t>Licensing of intellectual property</t>
        </is>
      </c>
    </row>
    <row r="3">
      <c r="A3" s="3" t="inlineStr">
        <is>
          <t>Disclosure Of Disaggregation Of Revenue From Contracts With Customers [Line Items]</t>
        </is>
      </c>
    </row>
    <row r="4">
      <c r="A4" s="4" t="inlineStr">
        <is>
          <t>License and collaboration revenue</t>
        </is>
      </c>
      <c r="C4" s="6" t="n">
        <v>5625</v>
      </c>
      <c r="D4" s="6" t="n">
        <v>4523</v>
      </c>
      <c r="E4" s="6" t="n">
        <v>7570</v>
      </c>
    </row>
    <row r="5">
      <c r="A5" s="4" t="inlineStr">
        <is>
          <t>Licensing of intellectual property | US and Non-US Territories</t>
        </is>
      </c>
    </row>
    <row r="6">
      <c r="A6" s="3" t="inlineStr">
        <is>
          <t>Disclosure Of Disaggregation Of Revenue From Contracts With Customers [Line Items]</t>
        </is>
      </c>
    </row>
    <row r="7">
      <c r="A7" s="4" t="inlineStr">
        <is>
          <t>License and collaboration revenue</t>
        </is>
      </c>
      <c r="B7" s="6" t="n">
        <v>30000</v>
      </c>
      <c r="C7" s="6" t="n">
        <v>40200</v>
      </c>
    </row>
    <row r="8">
      <c r="A8" s="4" t="inlineStr">
        <is>
          <t>JSC service</t>
        </is>
      </c>
    </row>
    <row r="9">
      <c r="A9" s="3" t="inlineStr">
        <is>
          <t>Disclosure Of Disaggregation Of Revenue From Contracts With Customers [Line Items]</t>
        </is>
      </c>
    </row>
    <row r="10">
      <c r="A10" s="4" t="inlineStr">
        <is>
          <t>Estimated service period</t>
        </is>
      </c>
      <c r="C10" s="4" t="inlineStr">
        <is>
          <t>9 years</t>
        </is>
      </c>
    </row>
    <row r="11">
      <c r="A11" s="4" t="inlineStr">
        <is>
          <t>Performance obligations estimated collaboration period</t>
        </is>
      </c>
      <c r="C11" s="4" t="inlineStr">
        <is>
          <t>9 years</t>
        </is>
      </c>
    </row>
    <row r="12">
      <c r="A12" s="4" t="inlineStr">
        <is>
          <t>JSC service | US and Non-US Territories</t>
        </is>
      </c>
    </row>
    <row r="13">
      <c r="A13" s="3" t="inlineStr">
        <is>
          <t>Disclosure Of Disaggregation Of Revenue From Contracts With Customers [Line Items]</t>
        </is>
      </c>
    </row>
    <row r="14">
      <c r="A14" s="4" t="inlineStr">
        <is>
          <t>Right-to-use license amount</t>
        </is>
      </c>
      <c r="B14" s="6" t="n">
        <v>370000</v>
      </c>
      <c r="C14" s="6" t="n">
        <v>494800</v>
      </c>
    </row>
    <row r="15">
      <c r="A15" s="4" t="inlineStr">
        <is>
          <t>Legend Ireland | Non-U.S. territories</t>
        </is>
      </c>
    </row>
    <row r="16">
      <c r="A16" s="3" t="inlineStr">
        <is>
          <t>Disclosure Of Disaggregation Of Revenue From Contracts With Customers [Line Items]</t>
        </is>
      </c>
    </row>
    <row r="17">
      <c r="A17" s="4" t="inlineStr">
        <is>
          <t>Right-to-use license amount</t>
        </is>
      </c>
      <c r="E17" s="6" t="n">
        <v>7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Summary of Revenue Recognized That Was Included in Contract Liabilities at Beginning of Reporting Period (Details) - USD ($) $ in Thousands</t>
        </is>
      </c>
      <c r="B1" s="2" t="inlineStr">
        <is>
          <t>12 Months Ended</t>
        </is>
      </c>
    </row>
    <row r="2">
      <c r="B2" s="2" t="inlineStr">
        <is>
          <t>Dec. 31, 2020</t>
        </is>
      </c>
      <c r="C2" s="2" t="inlineStr">
        <is>
          <t>Dec. 31, 2019</t>
        </is>
      </c>
      <c r="D2" s="2" t="inlineStr">
        <is>
          <t>Dec. 31, 2018</t>
        </is>
      </c>
    </row>
    <row r="3">
      <c r="A3" s="4" t="inlineStr">
        <is>
          <t>JSC service</t>
        </is>
      </c>
    </row>
    <row r="4">
      <c r="A4" s="3" t="inlineStr">
        <is>
          <t>License and collaboration revenue</t>
        </is>
      </c>
    </row>
    <row r="5">
      <c r="A5" s="4" t="inlineStr">
        <is>
          <t>Revenue recognized that was included in contract liabilities at the beginning of the reporting period</t>
        </is>
      </c>
      <c r="B5" s="6" t="n">
        <v>46777</v>
      </c>
      <c r="C5" s="6" t="n">
        <v>40324</v>
      </c>
      <c r="D5" s="6" t="n">
        <v>302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Other Income and Gains - Summary of Revenue Recognized From Performance Obligation Satisfied in Previous Periods (Details) - USD ($) $ in Thousands</t>
        </is>
      </c>
      <c r="B1" s="2" t="inlineStr">
        <is>
          <t>12 Months Ended</t>
        </is>
      </c>
    </row>
    <row r="2">
      <c r="B2" s="2" t="inlineStr">
        <is>
          <t>Dec. 31, 2020</t>
        </is>
      </c>
      <c r="C2" s="2" t="inlineStr">
        <is>
          <t>Dec. 31, 2019</t>
        </is>
      </c>
    </row>
    <row r="3">
      <c r="A3" s="3" t="inlineStr">
        <is>
          <t>License and collaboration revenue</t>
        </is>
      </c>
    </row>
    <row r="4">
      <c r="A4" s="4" t="inlineStr">
        <is>
          <t>Revenue recognized from performance obligation satisfied in previous periods</t>
        </is>
      </c>
      <c r="B4" s="6" t="n">
        <v>21216</v>
      </c>
      <c r="C4" s="6" t="n">
        <v>10857</v>
      </c>
    </row>
    <row r="5">
      <c r="A5" s="4" t="inlineStr">
        <is>
          <t>Licensing of intellectual property</t>
        </is>
      </c>
    </row>
    <row r="6">
      <c r="A6" s="3" t="inlineStr">
        <is>
          <t>License and collaboration revenue</t>
        </is>
      </c>
    </row>
    <row r="7">
      <c r="A7" s="4" t="inlineStr">
        <is>
          <t>Revenue recognized from performance obligation satisfied in previous periods</t>
        </is>
      </c>
      <c r="B7" s="5" t="n">
        <v>5625</v>
      </c>
      <c r="C7" s="5" t="n">
        <v>4523</v>
      </c>
    </row>
    <row r="8">
      <c r="A8" s="4" t="inlineStr">
        <is>
          <t>JSC service</t>
        </is>
      </c>
    </row>
    <row r="9">
      <c r="A9" s="3" t="inlineStr">
        <is>
          <t>License and collaboration revenue</t>
        </is>
      </c>
    </row>
    <row r="10">
      <c r="A10" s="4" t="inlineStr">
        <is>
          <t>Revenue recognized from performance obligation satisfied in previous periods</t>
        </is>
      </c>
      <c r="B10" s="6" t="n">
        <v>15591</v>
      </c>
      <c r="C10" s="6" t="n">
        <v>63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Other Income and Gains - Summary of Amounts of Transaction Prices Allocated to Remaining Performance Obligations (Unsatisfied or Partially Unsatisfied) (Details) - USD ($) $ in Thousands</t>
        </is>
      </c>
      <c r="B1" s="2" t="inlineStr">
        <is>
          <t>Dec. 31, 2020</t>
        </is>
      </c>
      <c r="C1" s="2" t="inlineStr">
        <is>
          <t>Dec. 31, 2019</t>
        </is>
      </c>
      <c r="D1" s="2" t="inlineStr">
        <is>
          <t>Dec. 31, 2018</t>
        </is>
      </c>
    </row>
    <row r="2">
      <c r="A2" s="3" t="inlineStr">
        <is>
          <t>Disclosure Of Transaction Price Allocated To Remaining Performance Obligations [Line Items]</t>
        </is>
      </c>
    </row>
    <row r="3">
      <c r="A3" s="4" t="inlineStr">
        <is>
          <t>Amounts expected to be recognized as revenue</t>
        </is>
      </c>
      <c r="B3" s="6" t="n">
        <v>330085</v>
      </c>
      <c r="C3" s="6" t="n">
        <v>324059</v>
      </c>
      <c r="D3" s="6" t="n">
        <v>322231</v>
      </c>
    </row>
    <row r="4">
      <c r="A4" s="4" t="inlineStr">
        <is>
          <t>Within 1 year</t>
        </is>
      </c>
    </row>
    <row r="5">
      <c r="A5" s="3" t="inlineStr">
        <is>
          <t>Disclosure Of Transaction Price Allocated To Remaining Performance Obligations [Line Items]</t>
        </is>
      </c>
    </row>
    <row r="6">
      <c r="A6" s="4" t="inlineStr">
        <is>
          <t>Amounts expected to be recognized as revenue</t>
        </is>
      </c>
      <c r="B6" s="5" t="n">
        <v>55014</v>
      </c>
      <c r="C6" s="5" t="n">
        <v>46294</v>
      </c>
      <c r="D6" s="5" t="n">
        <v>40324</v>
      </c>
    </row>
    <row r="7">
      <c r="A7" s="4" t="inlineStr">
        <is>
          <t>1 - 2 years</t>
        </is>
      </c>
    </row>
    <row r="8">
      <c r="A8" s="3" t="inlineStr">
        <is>
          <t>Disclosure Of Transaction Price Allocated To Remaining Performance Obligations [Line Items]</t>
        </is>
      </c>
    </row>
    <row r="9">
      <c r="A9" s="4" t="inlineStr">
        <is>
          <t>Amounts expected to be recognized as revenue</t>
        </is>
      </c>
      <c r="B9" s="5" t="n">
        <v>55014</v>
      </c>
      <c r="C9" s="5" t="n">
        <v>46294</v>
      </c>
      <c r="D9" s="5" t="n">
        <v>40324</v>
      </c>
    </row>
    <row r="10">
      <c r="A10" s="4" t="inlineStr">
        <is>
          <t>2 - 3 years</t>
        </is>
      </c>
    </row>
    <row r="11">
      <c r="A11" s="3" t="inlineStr">
        <is>
          <t>Disclosure Of Transaction Price Allocated To Remaining Performance Obligations [Line Items]</t>
        </is>
      </c>
    </row>
    <row r="12">
      <c r="A12" s="4" t="inlineStr">
        <is>
          <t>Amounts expected to be recognized as revenue</t>
        </is>
      </c>
      <c r="B12" s="5" t="n">
        <v>55014</v>
      </c>
      <c r="C12" s="5" t="n">
        <v>46294</v>
      </c>
      <c r="D12" s="5" t="n">
        <v>40324</v>
      </c>
    </row>
    <row r="13">
      <c r="A13" s="4" t="inlineStr">
        <is>
          <t>3 - 4 years</t>
        </is>
      </c>
    </row>
    <row r="14">
      <c r="A14" s="3" t="inlineStr">
        <is>
          <t>Disclosure Of Transaction Price Allocated To Remaining Performance Obligations [Line Items]</t>
        </is>
      </c>
    </row>
    <row r="15">
      <c r="A15" s="4" t="inlineStr">
        <is>
          <t>Amounts expected to be recognized as revenue</t>
        </is>
      </c>
      <c r="B15" s="5" t="n">
        <v>55014</v>
      </c>
      <c r="C15" s="5" t="n">
        <v>46294</v>
      </c>
      <c r="D15" s="5" t="n">
        <v>40324</v>
      </c>
    </row>
    <row r="16">
      <c r="A16" s="4" t="inlineStr">
        <is>
          <t>After 4 years</t>
        </is>
      </c>
    </row>
    <row r="17">
      <c r="A17" s="3" t="inlineStr">
        <is>
          <t>Disclosure Of Transaction Price Allocated To Remaining Performance Obligations [Line Items]</t>
        </is>
      </c>
    </row>
    <row r="18">
      <c r="A18" s="4" t="inlineStr">
        <is>
          <t>Amounts expected to be recognized as revenue</t>
        </is>
      </c>
      <c r="B18" s="6" t="n">
        <v>110029</v>
      </c>
      <c r="C18" s="6" t="n">
        <v>138883</v>
      </c>
      <c r="D18" s="6" t="n">
        <v>1609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ounting Policies and Disclosures</t>
        </is>
      </c>
      <c r="B1" s="2" t="inlineStr">
        <is>
          <t>12 Months Ended</t>
        </is>
      </c>
    </row>
    <row r="2">
      <c r="B2" s="2" t="inlineStr">
        <is>
          <t>Dec. 31, 2020</t>
        </is>
      </c>
    </row>
    <row r="3">
      <c r="A3" s="3" t="inlineStr">
        <is>
          <t>Disclosure Of Voluntary Change In Accounting Policy [Abstract]</t>
        </is>
      </c>
    </row>
    <row r="4">
      <c r="A4" s="4" t="inlineStr">
        <is>
          <t>Changes in Accounting Policies and Disclosures</t>
        </is>
      </c>
      <c r="B4" s="4" t="inlineStr">
        <is>
          <t xml:space="preserve">2.2 CHANGES IN ACCOUNTING POLICIES AND DISCLOSURES The Group has adopted the following new and revised IFRSs, for the first time for the current year’s financial statements. The adoption of these new and revised IFRSs did not have any material impact on the financial position and performance of the Group
Amendments to IFRS 3
Definition of a Business
Amendments to IFRS 9, IAS 39 and IFRS 7
Interest Rate Benchmark Reform
Amendment to IFRS 16
Covid-19-Related Rent Concessions (early adopted)
Amendments to IAS 1 and IAS 8
Definition of Mater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 Other Income and Gains (Details) - USD ($)</t>
        </is>
      </c>
      <c r="B1" s="2" t="inlineStr">
        <is>
          <t>12 Months Ended</t>
        </is>
      </c>
    </row>
    <row r="2">
      <c r="B2" s="2" t="inlineStr">
        <is>
          <t>Dec. 31, 2020</t>
        </is>
      </c>
      <c r="C2" s="2" t="inlineStr">
        <is>
          <t>Dec. 31, 2019</t>
        </is>
      </c>
      <c r="D2" s="2" t="inlineStr">
        <is>
          <t>Dec. 31, 2018</t>
        </is>
      </c>
    </row>
    <row r="3">
      <c r="A3" s="3" t="inlineStr">
        <is>
          <t>Other income and gains</t>
        </is>
      </c>
    </row>
    <row r="4">
      <c r="A4" s="4" t="inlineStr">
        <is>
          <t>Foreign currency exchange gain, net</t>
        </is>
      </c>
      <c r="B4" s="6" t="n">
        <v>66000</v>
      </c>
      <c r="C4" s="6" t="n">
        <v>250000</v>
      </c>
      <c r="D4" s="6" t="n">
        <v>7237000</v>
      </c>
    </row>
    <row r="5">
      <c r="A5" s="4" t="inlineStr">
        <is>
          <t>Government grants (note 23)</t>
        </is>
      </c>
      <c r="B5" s="5" t="n">
        <v>3072000</v>
      </c>
      <c r="C5" s="5" t="n">
        <v>1682000</v>
      </c>
      <c r="D5" s="5" t="n">
        <v>361000</v>
      </c>
    </row>
    <row r="6">
      <c r="A6" s="4" t="inlineStr">
        <is>
          <t>Finance income</t>
        </is>
      </c>
      <c r="B6" s="5" t="n">
        <v>2930000</v>
      </c>
      <c r="C6" s="5" t="n">
        <v>4581000</v>
      </c>
      <c r="D6" s="5" t="n">
        <v>6214000</v>
      </c>
    </row>
    <row r="7">
      <c r="A7" s="4" t="inlineStr">
        <is>
          <t>Fair value gains on financial assets at fair value change through profit or loss</t>
        </is>
      </c>
      <c r="B7" s="5" t="n">
        <v>47000</v>
      </c>
      <c r="C7" s="5" t="n">
        <v>474000</v>
      </c>
      <c r="D7" s="5" t="n">
        <v>89000</v>
      </c>
    </row>
    <row r="8">
      <c r="A8" s="4" t="inlineStr">
        <is>
          <t>Rental income</t>
        </is>
      </c>
      <c r="B8" s="5" t="n">
        <v>4000</v>
      </c>
      <c r="C8" s="5" t="n">
        <v>138000</v>
      </c>
    </row>
    <row r="9">
      <c r="A9" s="4" t="inlineStr">
        <is>
          <t>Other income and gains</t>
        </is>
      </c>
      <c r="B9" s="6" t="n">
        <v>6119000</v>
      </c>
      <c r="C9" s="6" t="n">
        <v>7125000</v>
      </c>
      <c r="D9" s="6" t="n">
        <v>13901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Tax - Summery of loss before tax is arrived at after charging/(crediting) (Detail) - USD ($) $ in Thousands</t>
        </is>
      </c>
      <c r="B1" s="2" t="inlineStr">
        <is>
          <t>12 Months Ended</t>
        </is>
      </c>
    </row>
    <row r="2">
      <c r="B2" s="2" t="inlineStr">
        <is>
          <t>Dec. 31, 2020</t>
        </is>
      </c>
      <c r="C2" s="2" t="inlineStr">
        <is>
          <t>Dec. 31, 2019</t>
        </is>
      </c>
      <c r="D2" s="2" t="inlineStr">
        <is>
          <t>Dec. 31, 2018</t>
        </is>
      </c>
    </row>
    <row r="3">
      <c r="A3" s="3" t="inlineStr">
        <is>
          <t>Profit Loss Before Tax [Line Items]</t>
        </is>
      </c>
    </row>
    <row r="4">
      <c r="A4" s="4" t="inlineStr">
        <is>
          <t>Provision for/ (reversal of) for the impairment of trade receivables</t>
        </is>
      </c>
      <c r="B4" s="6" t="n">
        <v>13</v>
      </c>
      <c r="C4" s="6" t="n">
        <v>1</v>
      </c>
      <c r="D4" s="6" t="n">
        <v>-60</v>
      </c>
    </row>
    <row r="5">
      <c r="A5" s="3" t="inlineStr">
        <is>
          <t>Employee benefit expense (excluding directors’ remuneration):</t>
        </is>
      </c>
    </row>
    <row r="6">
      <c r="A6" s="4" t="inlineStr">
        <is>
          <t>Equity-settled share-based compensation expense</t>
        </is>
      </c>
      <c r="B6" s="5" t="n">
        <v>4760</v>
      </c>
      <c r="C6" s="5" t="n">
        <v>1272</v>
      </c>
      <c r="D6" s="5" t="n">
        <v>704</v>
      </c>
    </row>
    <row r="7">
      <c r="A7" s="4" t="inlineStr">
        <is>
          <t>Profit Loss Before Tax Arrived After Charging And Crediting</t>
        </is>
      </c>
    </row>
    <row r="8">
      <c r="A8" s="3" t="inlineStr">
        <is>
          <t>Profit Loss Before Tax [Line Items]</t>
        </is>
      </c>
    </row>
    <row r="9">
      <c r="A9" s="4" t="inlineStr">
        <is>
          <t>Loss on disposal of property, plant and equipment</t>
        </is>
      </c>
      <c r="B9" s="5" t="n">
        <v>55</v>
      </c>
    </row>
    <row r="10">
      <c r="A10" s="4" t="inlineStr">
        <is>
          <t>Provision for/ (reversal of) for the impairment of trade receivables</t>
        </is>
      </c>
      <c r="B10" s="5" t="n">
        <v>13</v>
      </c>
      <c r="C10" s="5" t="n">
        <v>1</v>
      </c>
      <c r="D10" s="5" t="n">
        <v>-60</v>
      </c>
    </row>
    <row r="11">
      <c r="A11" s="4" t="inlineStr">
        <is>
          <t>IPO expenses</t>
        </is>
      </c>
      <c r="B11" s="5" t="n">
        <v>1439</v>
      </c>
    </row>
    <row r="12">
      <c r="A12" s="3" t="inlineStr">
        <is>
          <t>Employee benefit expense (excluding directors’ remuneration):</t>
        </is>
      </c>
    </row>
    <row r="13">
      <c r="A13" s="4" t="inlineStr">
        <is>
          <t>Wages and salaries</t>
        </is>
      </c>
      <c r="B13" s="5" t="n">
        <v>70682</v>
      </c>
      <c r="C13" s="5" t="n">
        <v>37038</v>
      </c>
      <c r="D13" s="5" t="n">
        <v>12039</v>
      </c>
    </row>
    <row r="14">
      <c r="A14" s="4" t="inlineStr">
        <is>
          <t>Pension scheme contributions (defined contribution schemes)</t>
        </is>
      </c>
      <c r="B14" s="5" t="n">
        <v>640</v>
      </c>
      <c r="C14" s="5" t="n">
        <v>1166</v>
      </c>
      <c r="D14" s="5" t="n">
        <v>416</v>
      </c>
    </row>
    <row r="15">
      <c r="A15" s="4" t="inlineStr">
        <is>
          <t>Equity-settled share-based compensation expense</t>
        </is>
      </c>
      <c r="B15" s="6" t="n">
        <v>4357</v>
      </c>
      <c r="C15" s="6" t="n">
        <v>1272</v>
      </c>
      <c r="D15" s="6" t="n">
        <v>7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Costs - Summary of Finance Costs (Details) - USD ($) $ in Thousands</t>
        </is>
      </c>
      <c r="B1" s="2" t="inlineStr">
        <is>
          <t>12 Months Ended</t>
        </is>
      </c>
    </row>
    <row r="2">
      <c r="B2" s="2" t="inlineStr">
        <is>
          <t>Dec. 31, 2020</t>
        </is>
      </c>
      <c r="C2" s="2" t="inlineStr">
        <is>
          <t>Dec. 31, 2019</t>
        </is>
      </c>
      <c r="D2" s="2" t="inlineStr">
        <is>
          <t>Dec. 31, 2018</t>
        </is>
      </c>
    </row>
    <row r="3">
      <c r="A3" s="3" t="inlineStr">
        <is>
          <t>Finance Costs [Abstract]</t>
        </is>
      </c>
    </row>
    <row r="4">
      <c r="A4" s="4" t="inlineStr">
        <is>
          <t>Interest on lease liabilities</t>
        </is>
      </c>
      <c r="B4" s="6" t="n">
        <v>195</v>
      </c>
      <c r="C4" s="6" t="n">
        <v>199</v>
      </c>
      <c r="D4" s="6" t="n">
        <v>82</v>
      </c>
    </row>
    <row r="5">
      <c r="A5" s="4" t="inlineStr">
        <is>
          <t>Interest on an entrusted loan from a related party</t>
        </is>
      </c>
      <c r="C5" s="5" t="n">
        <v>24</v>
      </c>
    </row>
    <row r="6">
      <c r="A6" s="4" t="inlineStr">
        <is>
          <t>Expenses for issuance of convertible redeemable preferred shares</t>
        </is>
      </c>
      <c r="B6" s="5" t="n">
        <v>4014</v>
      </c>
    </row>
    <row r="7">
      <c r="A7" s="4" t="inlineStr">
        <is>
          <t>Total</t>
        </is>
      </c>
      <c r="B7" s="6" t="n">
        <v>4209</v>
      </c>
      <c r="C7" s="6" t="n">
        <v>223</v>
      </c>
      <c r="D7" s="6" t="n">
        <v>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 Additional Information (Details) - EUR (€)</t>
        </is>
      </c>
      <c r="B1" s="2" t="inlineStr">
        <is>
          <t>12 Months Ended</t>
        </is>
      </c>
    </row>
    <row r="2">
      <c r="B2" s="2" t="inlineStr">
        <is>
          <t>Dec. 31, 2020</t>
        </is>
      </c>
      <c r="C2" s="2" t="inlineStr">
        <is>
          <t>Dec. 31, 2019</t>
        </is>
      </c>
      <c r="D2" s="2" t="inlineStr">
        <is>
          <t>Dec. 31, 2018</t>
        </is>
      </c>
    </row>
    <row r="3">
      <c r="A3" s="3" t="inlineStr">
        <is>
          <t>Major Components Of Tax Expense Income [Line Items]</t>
        </is>
      </c>
    </row>
    <row r="4">
      <c r="A4" s="4" t="inlineStr">
        <is>
          <t>Income tax rate</t>
        </is>
      </c>
      <c r="B4" s="4" t="inlineStr">
        <is>
          <t>30.10%</t>
        </is>
      </c>
      <c r="C4" s="4" t="inlineStr">
        <is>
          <t>30.10%</t>
        </is>
      </c>
      <c r="D4" s="4" t="inlineStr">
        <is>
          <t>30.10%</t>
        </is>
      </c>
    </row>
    <row r="5">
      <c r="A5" s="4" t="inlineStr">
        <is>
          <t>Hong Kong</t>
        </is>
      </c>
    </row>
    <row r="6">
      <c r="A6" s="3" t="inlineStr">
        <is>
          <t>Major Components Of Tax Expense Income [Line Items]</t>
        </is>
      </c>
    </row>
    <row r="7">
      <c r="A7" s="4" t="inlineStr">
        <is>
          <t>Income tax rate</t>
        </is>
      </c>
      <c r="B7" s="4" t="inlineStr">
        <is>
          <t>16.50%</t>
        </is>
      </c>
    </row>
    <row r="8">
      <c r="A8" s="4" t="inlineStr">
        <is>
          <t>United States of America</t>
        </is>
      </c>
    </row>
    <row r="9">
      <c r="A9" s="3" t="inlineStr">
        <is>
          <t>Major Components Of Tax Expense Income [Line Items]</t>
        </is>
      </c>
    </row>
    <row r="10">
      <c r="A10" s="4" t="inlineStr">
        <is>
          <t>Income tax rate</t>
        </is>
      </c>
      <c r="B10" s="4" t="inlineStr">
        <is>
          <t>21.00%</t>
        </is>
      </c>
    </row>
    <row r="11">
      <c r="A11" s="4" t="inlineStr">
        <is>
          <t>Withholding tax rate</t>
        </is>
      </c>
      <c r="B11" s="4" t="inlineStr">
        <is>
          <t>30.00%</t>
        </is>
      </c>
    </row>
    <row r="12">
      <c r="A12" s="4" t="inlineStr">
        <is>
          <t>New Jersey</t>
        </is>
      </c>
    </row>
    <row r="13">
      <c r="A13" s="3" t="inlineStr">
        <is>
          <t>Major Components Of Tax Expense Income [Line Items]</t>
        </is>
      </c>
    </row>
    <row r="14">
      <c r="A14" s="4" t="inlineStr">
        <is>
          <t>Income tax rate</t>
        </is>
      </c>
      <c r="B14" s="4" t="inlineStr">
        <is>
          <t>11.50%</t>
        </is>
      </c>
    </row>
    <row r="15">
      <c r="A15" s="4" t="inlineStr">
        <is>
          <t>Ireland</t>
        </is>
      </c>
    </row>
    <row r="16">
      <c r="A16" s="3" t="inlineStr">
        <is>
          <t>Major Components Of Tax Expense Income [Line Items]</t>
        </is>
      </c>
    </row>
    <row r="17">
      <c r="A17" s="4" t="inlineStr">
        <is>
          <t>Income tax rate</t>
        </is>
      </c>
      <c r="B17" s="4" t="inlineStr">
        <is>
          <t>12.50%</t>
        </is>
      </c>
    </row>
    <row r="18">
      <c r="A18" s="4" t="inlineStr">
        <is>
          <t>Withholding tax rate</t>
        </is>
      </c>
      <c r="B18" s="4" t="inlineStr">
        <is>
          <t>20.00%</t>
        </is>
      </c>
    </row>
    <row r="19">
      <c r="A19" s="4" t="inlineStr">
        <is>
          <t>China</t>
        </is>
      </c>
    </row>
    <row r="20">
      <c r="A20" s="3" t="inlineStr">
        <is>
          <t>Major Components Of Tax Expense Income [Line Items]</t>
        </is>
      </c>
    </row>
    <row r="21">
      <c r="A21" s="4" t="inlineStr">
        <is>
          <t>Income tax rate</t>
        </is>
      </c>
      <c r="B21" s="4" t="inlineStr">
        <is>
          <t>25.00%</t>
        </is>
      </c>
      <c r="C21" s="4" t="inlineStr">
        <is>
          <t>25.00%</t>
        </is>
      </c>
      <c r="D21" s="4" t="inlineStr">
        <is>
          <t>25.00%</t>
        </is>
      </c>
    </row>
    <row r="22">
      <c r="A22" s="4" t="inlineStr">
        <is>
          <t>Withholding tax rate</t>
        </is>
      </c>
      <c r="B22" s="4" t="inlineStr">
        <is>
          <t>10.00%</t>
        </is>
      </c>
    </row>
    <row r="23">
      <c r="A23" s="4" t="inlineStr">
        <is>
          <t>Netherlands</t>
        </is>
      </c>
    </row>
    <row r="24">
      <c r="A24" s="3" t="inlineStr">
        <is>
          <t>Major Components Of Tax Expense Income [Line Items]</t>
        </is>
      </c>
    </row>
    <row r="25">
      <c r="A25" s="4" t="inlineStr">
        <is>
          <t>Income tax rate</t>
        </is>
      </c>
      <c r="B25" s="4" t="inlineStr">
        <is>
          <t>25.00%</t>
        </is>
      </c>
    </row>
    <row r="26">
      <c r="A26" s="4" t="inlineStr">
        <is>
          <t>Withholding tax rate</t>
        </is>
      </c>
      <c r="B26" s="4" t="inlineStr">
        <is>
          <t>15.00%</t>
        </is>
      </c>
    </row>
    <row r="27">
      <c r="A27" s="4" t="inlineStr">
        <is>
          <t>Income tax rate</t>
        </is>
      </c>
      <c r="B27" s="4" t="inlineStr">
        <is>
          <t>16.50%</t>
        </is>
      </c>
      <c r="C27" s="4" t="inlineStr">
        <is>
          <t>19.00%</t>
        </is>
      </c>
      <c r="D27" s="4" t="inlineStr">
        <is>
          <t>20.00%</t>
        </is>
      </c>
    </row>
    <row r="28">
      <c r="A28" s="4" t="inlineStr">
        <is>
          <t>Taxable income</t>
        </is>
      </c>
      <c r="B28" s="8" t="n">
        <v>2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Summary of Tax Charges (Details) - USD ($) $ in Thousands</t>
        </is>
      </c>
      <c r="B1" s="2" t="inlineStr">
        <is>
          <t>12 Months Ended</t>
        </is>
      </c>
    </row>
    <row r="2">
      <c r="B2" s="2" t="inlineStr">
        <is>
          <t>Dec. 31, 2020</t>
        </is>
      </c>
      <c r="C2" s="2" t="inlineStr">
        <is>
          <t>Dec. 31, 2019</t>
        </is>
      </c>
      <c r="D2" s="2" t="inlineStr">
        <is>
          <t>Dec. 31, 2018</t>
        </is>
      </c>
    </row>
    <row r="3">
      <c r="A3" s="3" t="inlineStr">
        <is>
          <t>Major Components Of Tax Expense Income [Line Items]</t>
        </is>
      </c>
    </row>
    <row r="4">
      <c r="A4" s="4" t="inlineStr">
        <is>
          <t>Deferred</t>
        </is>
      </c>
      <c r="C4" s="6" t="n">
        <v>68921</v>
      </c>
      <c r="D4" s="6" t="n">
        <v>-64057</v>
      </c>
    </row>
    <row r="5">
      <c r="A5" s="4" t="inlineStr">
        <is>
          <t>Total tax charge for the year</t>
        </is>
      </c>
      <c r="B5" s="6" t="n">
        <v>-4145</v>
      </c>
      <c r="C5" s="5" t="n">
        <v>2602</v>
      </c>
      <c r="D5" s="5" t="n">
        <v>1168</v>
      </c>
    </row>
    <row r="6">
      <c r="A6" s="4" t="inlineStr">
        <is>
          <t>United States of America</t>
        </is>
      </c>
    </row>
    <row r="7">
      <c r="A7" s="3" t="inlineStr">
        <is>
          <t>Major Components Of Tax Expense Income [Line Items]</t>
        </is>
      </c>
    </row>
    <row r="8">
      <c r="A8" s="4" t="inlineStr">
        <is>
          <t>Current - Tax charge</t>
        </is>
      </c>
      <c r="B8" s="5" t="n">
        <v>-3613</v>
      </c>
      <c r="C8" s="5" t="n">
        <v>-65948</v>
      </c>
      <c r="D8" s="5" t="n">
        <v>64312</v>
      </c>
    </row>
    <row r="9">
      <c r="A9" s="4" t="inlineStr">
        <is>
          <t>Elsewhere</t>
        </is>
      </c>
    </row>
    <row r="10">
      <c r="A10" s="3" t="inlineStr">
        <is>
          <t>Major Components Of Tax Expense Income [Line Items]</t>
        </is>
      </c>
    </row>
    <row r="11">
      <c r="A11" s="4" t="inlineStr">
        <is>
          <t>Current - Tax charge</t>
        </is>
      </c>
      <c r="B11" s="6" t="n">
        <v>-532</v>
      </c>
      <c r="C11" s="6" t="n">
        <v>-371</v>
      </c>
      <c r="D11" s="6" t="n">
        <v>9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ax Expense Applicable to Loss Before Tax at the Statutory Rates (Details) - USD ($)</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Loss before tax</t>
        </is>
      </c>
      <c r="B4" s="6" t="n">
        <v>-307622000</v>
      </c>
      <c r="C4" s="6" t="n">
        <v>-130370000</v>
      </c>
      <c r="D4" s="6" t="n">
        <v>-1616000</v>
      </c>
    </row>
    <row r="5">
      <c r="A5" s="4" t="inlineStr">
        <is>
          <t>At the statutory blended income tax rate of 30.1% (2019 and 2018: 30.1%)</t>
        </is>
      </c>
      <c r="B5" s="5" t="n">
        <v>-92548000</v>
      </c>
      <c r="C5" s="5" t="n">
        <v>-39222000</v>
      </c>
      <c r="D5" s="5" t="n">
        <v>-486000</v>
      </c>
    </row>
    <row r="6">
      <c r="A6" s="4" t="inlineStr">
        <is>
          <t>Effect of tax rate differences in other countries</t>
        </is>
      </c>
      <c r="B6" s="5" t="n">
        <v>38012000</v>
      </c>
      <c r="C6" s="5" t="n">
        <v>6395000</v>
      </c>
      <c r="D6" s="5" t="n">
        <v>-605000</v>
      </c>
    </row>
    <row r="7">
      <c r="A7" s="4" t="inlineStr">
        <is>
          <t>Research and development credit</t>
        </is>
      </c>
      <c r="B7" s="5" t="n">
        <v>-6451000</v>
      </c>
      <c r="C7" s="5" t="n">
        <v>-3746000</v>
      </c>
      <c r="D7" s="5" t="n">
        <v>-2341000</v>
      </c>
    </row>
    <row r="8">
      <c r="A8" s="4" t="inlineStr">
        <is>
          <t>Statutory income/expense</t>
        </is>
      </c>
      <c r="D8" s="5" t="n">
        <v>46000</v>
      </c>
    </row>
    <row r="9">
      <c r="A9" s="4" t="inlineStr">
        <is>
          <t>Effect of non-deductible expenses</t>
        </is>
      </c>
      <c r="B9" s="5" t="n">
        <v>1817000</v>
      </c>
      <c r="C9" s="5" t="n">
        <v>188000</v>
      </c>
      <c r="D9" s="5" t="n">
        <v>112000</v>
      </c>
    </row>
    <row r="10">
      <c r="A10" s="4" t="inlineStr">
        <is>
          <t>Tax losses and deductible temporary differences not recognized</t>
        </is>
      </c>
      <c r="B10" s="5" t="n">
        <v>55898000</v>
      </c>
      <c r="C10" s="5" t="n">
        <v>44844000</v>
      </c>
      <c r="D10" s="5" t="n">
        <v>1462000</v>
      </c>
    </row>
    <row r="11">
      <c r="A11" s="4" t="inlineStr">
        <is>
          <t>Option income tax benefit</t>
        </is>
      </c>
      <c r="B11" s="5" t="n">
        <v>-1331000</v>
      </c>
    </row>
    <row r="12">
      <c r="A12" s="4" t="inlineStr">
        <is>
          <t>Prior year true up</t>
        </is>
      </c>
      <c r="B12" s="5" t="n">
        <v>658000</v>
      </c>
      <c r="C12" s="5" t="n">
        <v>-6598000</v>
      </c>
      <c r="D12" s="5" t="n">
        <v>-76000</v>
      </c>
    </row>
    <row r="13">
      <c r="A13" s="4" t="inlineStr">
        <is>
          <t>Uncertain tax positions</t>
        </is>
      </c>
      <c r="B13" s="5" t="n">
        <v>-272000</v>
      </c>
      <c r="C13" s="5" t="n">
        <v>272000</v>
      </c>
      <c r="D13" s="5" t="n">
        <v>3056000</v>
      </c>
    </row>
    <row r="14">
      <c r="A14" s="4" t="inlineStr">
        <is>
          <t>Withholding tax on interest</t>
        </is>
      </c>
      <c r="B14" s="5" t="n">
        <v>278000</v>
      </c>
      <c r="C14" s="5" t="n">
        <v>393000</v>
      </c>
    </row>
    <row r="15">
      <c r="A15" s="4" t="inlineStr">
        <is>
          <t>Others</t>
        </is>
      </c>
      <c r="B15" s="5" t="n">
        <v>-206000</v>
      </c>
      <c r="C15" s="5" t="n">
        <v>76000</v>
      </c>
    </row>
    <row r="16">
      <c r="A16" s="4" t="inlineStr">
        <is>
          <t>Tax (benefit)/charge at the Group’s effective rate (amount)</t>
        </is>
      </c>
      <c r="B16" s="6" t="n">
        <v>-4145000</v>
      </c>
      <c r="C16" s="6" t="n">
        <v>2602000</v>
      </c>
      <c r="D16" s="6" t="n">
        <v>1168000</v>
      </c>
    </row>
    <row r="17">
      <c r="A17" s="4" t="inlineStr">
        <is>
          <t>At the statutory blended income tax rate</t>
        </is>
      </c>
      <c r="B17" s="4" t="inlineStr">
        <is>
          <t>30.10%</t>
        </is>
      </c>
      <c r="C17" s="4" t="inlineStr">
        <is>
          <t>30.10%</t>
        </is>
      </c>
      <c r="D17" s="4" t="inlineStr">
        <is>
          <t>30.10%</t>
        </is>
      </c>
    </row>
    <row r="18">
      <c r="A18" s="4" t="inlineStr">
        <is>
          <t>Effect of tax rate differences in other countries, rate</t>
        </is>
      </c>
      <c r="B18" s="4" t="inlineStr">
        <is>
          <t>(12.40%)</t>
        </is>
      </c>
      <c r="C18" s="4" t="inlineStr">
        <is>
          <t>(4.90%)</t>
        </is>
      </c>
      <c r="D18" s="4" t="inlineStr">
        <is>
          <t>37.40%</t>
        </is>
      </c>
    </row>
    <row r="19">
      <c r="A19" s="4" t="inlineStr">
        <is>
          <t>Research and development credit, effective tax rate</t>
        </is>
      </c>
      <c r="B19" s="4" t="inlineStr">
        <is>
          <t>2.10%</t>
        </is>
      </c>
      <c r="C19" s="4" t="inlineStr">
        <is>
          <t>2.90%</t>
        </is>
      </c>
      <c r="D19" s="4" t="inlineStr">
        <is>
          <t>144.90%</t>
        </is>
      </c>
    </row>
    <row r="20">
      <c r="A20" s="4" t="inlineStr">
        <is>
          <t>Effect of non-deductible expenses, effective tax rate</t>
        </is>
      </c>
      <c r="B20" s="4" t="inlineStr">
        <is>
          <t>(0.60%)</t>
        </is>
      </c>
      <c r="C20" s="4" t="inlineStr">
        <is>
          <t>(0.10%)</t>
        </is>
      </c>
      <c r="D20" s="4" t="inlineStr">
        <is>
          <t>(6.90%)</t>
        </is>
      </c>
    </row>
    <row r="21">
      <c r="A21" s="4" t="inlineStr">
        <is>
          <t>Tax losses and deductible temporary differences not recognized, effective tax rate</t>
        </is>
      </c>
      <c r="B21" s="4" t="inlineStr">
        <is>
          <t>(18.20%)</t>
        </is>
      </c>
      <c r="C21" s="4" t="inlineStr">
        <is>
          <t>(34.50%)</t>
        </is>
      </c>
      <c r="D21" s="4" t="inlineStr">
        <is>
          <t>(90.50%)</t>
        </is>
      </c>
    </row>
    <row r="22">
      <c r="A22" s="4" t="inlineStr">
        <is>
          <t>Option income tax benefit, effective tax rate</t>
        </is>
      </c>
      <c r="B22" s="4" t="inlineStr">
        <is>
          <t>0.40%</t>
        </is>
      </c>
    </row>
    <row r="23">
      <c r="A23" s="4" t="inlineStr">
        <is>
          <t>Prior year true up, effective tax rate</t>
        </is>
      </c>
      <c r="B23" s="4" t="inlineStr">
        <is>
          <t>(0.20%)</t>
        </is>
      </c>
      <c r="C23" s="4" t="inlineStr">
        <is>
          <t>5.10%</t>
        </is>
      </c>
      <c r="D23" s="4" t="inlineStr">
        <is>
          <t>4.70%</t>
        </is>
      </c>
    </row>
    <row r="24">
      <c r="A24" s="4" t="inlineStr">
        <is>
          <t>Uncertain tax positions, effective tax rate</t>
        </is>
      </c>
      <c r="B24" s="4" t="inlineStr">
        <is>
          <t>0.10%</t>
        </is>
      </c>
      <c r="C24" s="4" t="inlineStr">
        <is>
          <t>(0.20%)</t>
        </is>
      </c>
      <c r="D24" s="4" t="inlineStr">
        <is>
          <t>(189.10%)</t>
        </is>
      </c>
    </row>
    <row r="25">
      <c r="A25" s="4" t="inlineStr">
        <is>
          <t>Withholding tax on interest, effective tax rate</t>
        </is>
      </c>
      <c r="B25" s="4" t="inlineStr">
        <is>
          <t>(0.10%)</t>
        </is>
      </c>
      <c r="C25" s="4" t="inlineStr">
        <is>
          <t>(0.30%)</t>
        </is>
      </c>
    </row>
    <row r="26">
      <c r="A26" s="4" t="inlineStr">
        <is>
          <t>Others, effective tax rate</t>
        </is>
      </c>
      <c r="B26" s="4" t="inlineStr">
        <is>
          <t>0.10%</t>
        </is>
      </c>
      <c r="C26" s="4" t="inlineStr">
        <is>
          <t>(0.10%)</t>
        </is>
      </c>
    </row>
    <row r="27">
      <c r="A27" s="4" t="inlineStr">
        <is>
          <t>Tax (benefit)/charge at the Group’s effective rate</t>
        </is>
      </c>
      <c r="B27" s="4" t="inlineStr">
        <is>
          <t>1.30%</t>
        </is>
      </c>
      <c r="C27" s="4" t="inlineStr">
        <is>
          <t>(2.00%)</t>
        </is>
      </c>
      <c r="D27" s="4" t="inlineStr">
        <is>
          <t>(72.3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ax Expense Applicable to Loss Before Tax at the Statutory Rates (Parenthetical) (Detail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Statutory blended income tax rate</t>
        </is>
      </c>
      <c r="B4" s="4" t="inlineStr">
        <is>
          <t>30.10%</t>
        </is>
      </c>
      <c r="C4" s="4" t="inlineStr">
        <is>
          <t>30.10%</t>
        </is>
      </c>
      <c r="D4" s="4" t="inlineStr">
        <is>
          <t>30.1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Parent - Additional Information (Details) - shares</t>
        </is>
      </c>
      <c r="B1" s="2" t="inlineStr">
        <is>
          <t>12 Months Ended</t>
        </is>
      </c>
    </row>
    <row r="2">
      <c r="B2" s="2" t="inlineStr">
        <is>
          <t>Dec. 31, 2020</t>
        </is>
      </c>
      <c r="C2" s="2" t="inlineStr">
        <is>
          <t>Dec. 31, 2019</t>
        </is>
      </c>
      <c r="D2" s="2" t="inlineStr">
        <is>
          <t>Dec. 31, 2018</t>
        </is>
      </c>
    </row>
    <row r="3">
      <c r="A3" s="3" t="inlineStr">
        <is>
          <t>Basic Earnings Per Share [Abstract]</t>
        </is>
      </c>
    </row>
    <row r="4">
      <c r="A4" s="4" t="inlineStr">
        <is>
          <t>Weighted average number of ordinary shares issued</t>
        </is>
      </c>
      <c r="B4" s="5" t="n">
        <v>236305234</v>
      </c>
      <c r="C4" s="5" t="n">
        <v>200000000</v>
      </c>
      <c r="D4" s="5" t="n">
        <v>200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Parent - Summary of Calculations of Basic and Diluted Loss per Share (Details) - USD ($) $ in Thousands</t>
        </is>
      </c>
      <c r="B1" s="2" t="inlineStr">
        <is>
          <t>12 Months Ended</t>
        </is>
      </c>
    </row>
    <row r="2">
      <c r="B2" s="2" t="inlineStr">
        <is>
          <t>Dec. 31, 2020</t>
        </is>
      </c>
      <c r="C2" s="2" t="inlineStr">
        <is>
          <t>Dec. 31, 2019</t>
        </is>
      </c>
      <c r="D2" s="2" t="inlineStr">
        <is>
          <t>Dec. 31, 2018</t>
        </is>
      </c>
    </row>
    <row r="3">
      <c r="A3" s="3" t="inlineStr">
        <is>
          <t>Basic Earnings Per Share [Abstract]</t>
        </is>
      </c>
    </row>
    <row r="4">
      <c r="A4" s="4" t="inlineStr">
        <is>
          <t>Loss attributable to ordinary equity holders of the parent, used in the basic earnings per share calculation</t>
        </is>
      </c>
      <c r="B4" s="6" t="n">
        <v>-303477</v>
      </c>
      <c r="C4" s="6" t="n">
        <v>-132972</v>
      </c>
      <c r="D4" s="6" t="n">
        <v>-2784</v>
      </c>
    </row>
    <row r="5">
      <c r="A5" s="4" t="inlineStr">
        <is>
          <t>Weighted average number of ordinary shares in issue during the year used in the basic earnings per share calculation</t>
        </is>
      </c>
      <c r="B5" s="5" t="n">
        <v>236305234</v>
      </c>
      <c r="C5" s="5" t="n">
        <v>200000000</v>
      </c>
      <c r="D5" s="5" t="n">
        <v>200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0</t>
        </is>
      </c>
      <c r="C2" s="2" t="inlineStr">
        <is>
          <t>Dec. 31, 2019</t>
        </is>
      </c>
    </row>
    <row r="3">
      <c r="A3" s="3" t="inlineStr">
        <is>
          <t>Disclosure Of Property Plant And Equipment [Line Items]</t>
        </is>
      </c>
    </row>
    <row r="4">
      <c r="A4" s="4" t="inlineStr">
        <is>
          <t>Property, plant and equipment, beginning balance</t>
        </is>
      </c>
      <c r="B4" s="6" t="n">
        <v>70079</v>
      </c>
      <c r="C4" s="6" t="n">
        <v>28155</v>
      </c>
    </row>
    <row r="5">
      <c r="A5" s="4" t="inlineStr">
        <is>
          <t>Additions</t>
        </is>
      </c>
      <c r="B5" s="5" t="n">
        <v>50057</v>
      </c>
      <c r="C5" s="5" t="n">
        <v>46314</v>
      </c>
    </row>
    <row r="6">
      <c r="A6" s="4" t="inlineStr">
        <is>
          <t>Disposals</t>
        </is>
      </c>
      <c r="B6" s="5" t="n">
        <v>-165</v>
      </c>
      <c r="C6" s="5" t="n">
        <v>-74</v>
      </c>
    </row>
    <row r="7">
      <c r="A7" s="4" t="inlineStr">
        <is>
          <t>Depreciation provided during the year</t>
        </is>
      </c>
      <c r="B7" s="5" t="n">
        <v>-8248</v>
      </c>
      <c r="C7" s="5" t="n">
        <v>-4001</v>
      </c>
    </row>
    <row r="8">
      <c r="A8" s="4" t="inlineStr">
        <is>
          <t>Exchange realignment</t>
        </is>
      </c>
      <c r="B8" s="5" t="n">
        <v>1368</v>
      </c>
      <c r="C8" s="5" t="n">
        <v>-315</v>
      </c>
    </row>
    <row r="9">
      <c r="A9" s="4" t="inlineStr">
        <is>
          <t>Property, plant and equipment, ending balance</t>
        </is>
      </c>
      <c r="B9" s="5" t="n">
        <v>113091</v>
      </c>
      <c r="C9" s="5" t="n">
        <v>70079</v>
      </c>
    </row>
    <row r="10">
      <c r="A10" s="4" t="inlineStr">
        <is>
          <t>Cost</t>
        </is>
      </c>
    </row>
    <row r="11">
      <c r="A11" s="3" t="inlineStr">
        <is>
          <t>Disclosure Of Property Plant And Equipment [Line Items]</t>
        </is>
      </c>
    </row>
    <row r="12">
      <c r="A12" s="4" t="inlineStr">
        <is>
          <t>Property, plant and equipment, beginning balance</t>
        </is>
      </c>
      <c r="B12" s="5" t="n">
        <v>74900</v>
      </c>
      <c r="C12" s="5" t="n">
        <v>29089</v>
      </c>
    </row>
    <row r="13">
      <c r="A13" s="4" t="inlineStr">
        <is>
          <t>Property, plant and equipment, ending balance</t>
        </is>
      </c>
      <c r="B13" s="5" t="n">
        <v>126499</v>
      </c>
      <c r="C13" s="5" t="n">
        <v>74900</v>
      </c>
    </row>
    <row r="14">
      <c r="A14" s="4" t="inlineStr">
        <is>
          <t>Accumulated Depreciation</t>
        </is>
      </c>
    </row>
    <row r="15">
      <c r="A15" s="3" t="inlineStr">
        <is>
          <t>Disclosure Of Property Plant And Equipment [Line Items]</t>
        </is>
      </c>
    </row>
    <row r="16">
      <c r="A16" s="4" t="inlineStr">
        <is>
          <t>Property, plant and equipment, beginning balance</t>
        </is>
      </c>
      <c r="B16" s="5" t="n">
        <v>-4821</v>
      </c>
      <c r="C16" s="5" t="n">
        <v>-934</v>
      </c>
    </row>
    <row r="17">
      <c r="A17" s="4" t="inlineStr">
        <is>
          <t>Property, plant and equipment, ending balance</t>
        </is>
      </c>
      <c r="B17" s="5" t="n">
        <v>-13408</v>
      </c>
      <c r="C17" s="5" t="n">
        <v>-4821</v>
      </c>
    </row>
    <row r="18">
      <c r="A18" s="4" t="inlineStr">
        <is>
          <t>Land</t>
        </is>
      </c>
    </row>
    <row r="19">
      <c r="A19" s="3" t="inlineStr">
        <is>
          <t>Disclosure Of Property Plant And Equipment [Line Items]</t>
        </is>
      </c>
    </row>
    <row r="20">
      <c r="A20" s="4" t="inlineStr">
        <is>
          <t>Property, plant and equipment, beginning balance</t>
        </is>
      </c>
      <c r="B20" s="5" t="n">
        <v>2889</v>
      </c>
    </row>
    <row r="21">
      <c r="A21" s="4" t="inlineStr">
        <is>
          <t>Additions</t>
        </is>
      </c>
      <c r="C21" s="5" t="n">
        <v>2889</v>
      </c>
    </row>
    <row r="22">
      <c r="A22" s="4" t="inlineStr">
        <is>
          <t>Property, plant and equipment, ending balance</t>
        </is>
      </c>
      <c r="B22" s="5" t="n">
        <v>2889</v>
      </c>
      <c r="C22" s="5" t="n">
        <v>2889</v>
      </c>
    </row>
    <row r="23">
      <c r="A23" s="4" t="inlineStr">
        <is>
          <t>Land | Cost</t>
        </is>
      </c>
    </row>
    <row r="24">
      <c r="A24" s="3" t="inlineStr">
        <is>
          <t>Disclosure Of Property Plant And Equipment [Line Items]</t>
        </is>
      </c>
    </row>
    <row r="25">
      <c r="A25" s="4" t="inlineStr">
        <is>
          <t>Property, plant and equipment, beginning balance</t>
        </is>
      </c>
      <c r="B25" s="5" t="n">
        <v>2889</v>
      </c>
    </row>
    <row r="26">
      <c r="A26" s="4" t="inlineStr">
        <is>
          <t>Property, plant and equipment, ending balance</t>
        </is>
      </c>
      <c r="B26" s="5" t="n">
        <v>2889</v>
      </c>
      <c r="C26" s="5" t="n">
        <v>2889</v>
      </c>
    </row>
    <row r="27">
      <c r="A27" s="4" t="inlineStr">
        <is>
          <t>Buildings</t>
        </is>
      </c>
    </row>
    <row r="28">
      <c r="A28" s="3" t="inlineStr">
        <is>
          <t>Disclosure Of Property Plant And Equipment [Line Items]</t>
        </is>
      </c>
    </row>
    <row r="29">
      <c r="A29" s="4" t="inlineStr">
        <is>
          <t>Property, plant and equipment, beginning balance</t>
        </is>
      </c>
      <c r="B29" s="5" t="n">
        <v>30993</v>
      </c>
      <c r="C29" s="5" t="n">
        <v>97</v>
      </c>
    </row>
    <row r="30">
      <c r="A30" s="4" t="inlineStr">
        <is>
          <t>Additions</t>
        </is>
      </c>
      <c r="C30" s="5" t="n">
        <v>9476</v>
      </c>
    </row>
    <row r="31">
      <c r="A31" s="4" t="inlineStr">
        <is>
          <t>Depreciation provided during the year</t>
        </is>
      </c>
      <c r="B31" s="5" t="n">
        <v>-2560</v>
      </c>
      <c r="C31" s="5" t="n">
        <v>-1505</v>
      </c>
    </row>
    <row r="32">
      <c r="A32" s="4" t="inlineStr">
        <is>
          <t>Exchange realignment</t>
        </is>
      </c>
      <c r="B32" s="5" t="n">
        <v>375</v>
      </c>
      <c r="C32" s="5" t="n">
        <v>-77</v>
      </c>
    </row>
    <row r="33">
      <c r="A33" s="4" t="inlineStr">
        <is>
          <t>Transfers from construction in progress</t>
        </is>
      </c>
      <c r="B33" s="5" t="n">
        <v>12929</v>
      </c>
      <c r="C33" s="5" t="n">
        <v>23002</v>
      </c>
    </row>
    <row r="34">
      <c r="A34" s="4" t="inlineStr">
        <is>
          <t>Property, plant and equipment, ending balance</t>
        </is>
      </c>
      <c r="B34" s="5" t="n">
        <v>41737</v>
      </c>
      <c r="C34" s="5" t="n">
        <v>30993</v>
      </c>
    </row>
    <row r="35">
      <c r="A35" s="4" t="inlineStr">
        <is>
          <t>Buildings | Cost</t>
        </is>
      </c>
    </row>
    <row r="36">
      <c r="A36" s="3" t="inlineStr">
        <is>
          <t>Disclosure Of Property Plant And Equipment [Line Items]</t>
        </is>
      </c>
    </row>
    <row r="37">
      <c r="A37" s="4" t="inlineStr">
        <is>
          <t>Property, plant and equipment, beginning balance</t>
        </is>
      </c>
      <c r="B37" s="5" t="n">
        <v>32527</v>
      </c>
      <c r="C37" s="5" t="n">
        <v>127</v>
      </c>
    </row>
    <row r="38">
      <c r="A38" s="4" t="inlineStr">
        <is>
          <t>Property, plant and equipment, ending balance</t>
        </is>
      </c>
      <c r="B38" s="5" t="n">
        <v>45831</v>
      </c>
      <c r="C38" s="5" t="n">
        <v>32527</v>
      </c>
    </row>
    <row r="39">
      <c r="A39" s="4" t="inlineStr">
        <is>
          <t>Buildings | Accumulated Depreciation</t>
        </is>
      </c>
    </row>
    <row r="40">
      <c r="A40" s="3" t="inlineStr">
        <is>
          <t>Disclosure Of Property Plant And Equipment [Line Items]</t>
        </is>
      </c>
    </row>
    <row r="41">
      <c r="A41" s="4" t="inlineStr">
        <is>
          <t>Property, plant and equipment, beginning balance</t>
        </is>
      </c>
      <c r="B41" s="5" t="n">
        <v>-1534</v>
      </c>
      <c r="C41" s="5" t="n">
        <v>-30</v>
      </c>
    </row>
    <row r="42">
      <c r="A42" s="4" t="inlineStr">
        <is>
          <t>Property, plant and equipment, ending balance</t>
        </is>
      </c>
      <c r="B42" s="5" t="n">
        <v>-4094</v>
      </c>
      <c r="C42" s="5" t="n">
        <v>-1534</v>
      </c>
    </row>
    <row r="43">
      <c r="A43" s="4" t="inlineStr">
        <is>
          <t>Machinery and Equipment</t>
        </is>
      </c>
    </row>
    <row r="44">
      <c r="A44" s="3" t="inlineStr">
        <is>
          <t>Disclosure Of Property Plant And Equipment [Line Items]</t>
        </is>
      </c>
    </row>
    <row r="45">
      <c r="A45" s="4" t="inlineStr">
        <is>
          <t>Property, plant and equipment, beginning balance</t>
        </is>
      </c>
      <c r="B45" s="5" t="n">
        <v>25052</v>
      </c>
      <c r="C45" s="5" t="n">
        <v>3387</v>
      </c>
    </row>
    <row r="46">
      <c r="A46" s="4" t="inlineStr">
        <is>
          <t>Additions</t>
        </is>
      </c>
      <c r="C46" s="5" t="n">
        <v>1586</v>
      </c>
    </row>
    <row r="47">
      <c r="A47" s="4" t="inlineStr">
        <is>
          <t>Disposals</t>
        </is>
      </c>
      <c r="B47" s="5" t="n">
        <v>-165</v>
      </c>
      <c r="C47" s="5" t="n">
        <v>-74</v>
      </c>
    </row>
    <row r="48">
      <c r="A48" s="4" t="inlineStr">
        <is>
          <t>Depreciation provided during the year</t>
        </is>
      </c>
      <c r="B48" s="5" t="n">
        <v>-4593</v>
      </c>
      <c r="C48" s="5" t="n">
        <v>-2219</v>
      </c>
    </row>
    <row r="49">
      <c r="A49" s="4" t="inlineStr">
        <is>
          <t>Exchange realignment</t>
        </is>
      </c>
      <c r="B49" s="5" t="n">
        <v>775</v>
      </c>
      <c r="C49" s="5" t="n">
        <v>-70</v>
      </c>
    </row>
    <row r="50">
      <c r="A50" s="4" t="inlineStr">
        <is>
          <t>Transfers from construction in progress</t>
        </is>
      </c>
      <c r="B50" s="5" t="n">
        <v>8459</v>
      </c>
      <c r="C50" s="5" t="n">
        <v>22442</v>
      </c>
    </row>
    <row r="51">
      <c r="A51" s="4" t="inlineStr">
        <is>
          <t>Property, plant and equipment, ending balance</t>
        </is>
      </c>
      <c r="B51" s="5" t="n">
        <v>29528</v>
      </c>
      <c r="C51" s="5" t="n">
        <v>25052</v>
      </c>
    </row>
    <row r="52">
      <c r="A52" s="4" t="inlineStr">
        <is>
          <t>Machinery and Equipment | Cost</t>
        </is>
      </c>
    </row>
    <row r="53">
      <c r="A53" s="3" t="inlineStr">
        <is>
          <t>Disclosure Of Property Plant And Equipment [Line Items]</t>
        </is>
      </c>
    </row>
    <row r="54">
      <c r="A54" s="4" t="inlineStr">
        <is>
          <t>Property, plant and equipment, beginning balance</t>
        </is>
      </c>
      <c r="B54" s="5" t="n">
        <v>27992</v>
      </c>
      <c r="C54" s="5" t="n">
        <v>4217</v>
      </c>
    </row>
    <row r="55">
      <c r="A55" s="4" t="inlineStr">
        <is>
          <t>Property, plant and equipment, ending balance</t>
        </is>
      </c>
      <c r="B55" s="5" t="n">
        <v>37400</v>
      </c>
      <c r="C55" s="5" t="n">
        <v>27992</v>
      </c>
    </row>
    <row r="56">
      <c r="A56" s="4" t="inlineStr">
        <is>
          <t>Machinery and Equipment | Accumulated Depreciation</t>
        </is>
      </c>
    </row>
    <row r="57">
      <c r="A57" s="3" t="inlineStr">
        <is>
          <t>Disclosure Of Property Plant And Equipment [Line Items]</t>
        </is>
      </c>
    </row>
    <row r="58">
      <c r="A58" s="4" t="inlineStr">
        <is>
          <t>Property, plant and equipment, beginning balance</t>
        </is>
      </c>
      <c r="B58" s="5" t="n">
        <v>-2940</v>
      </c>
      <c r="C58" s="5" t="n">
        <v>-830</v>
      </c>
    </row>
    <row r="59">
      <c r="A59" s="4" t="inlineStr">
        <is>
          <t>Property, plant and equipment, ending balance</t>
        </is>
      </c>
      <c r="B59" s="5" t="n">
        <v>-7872</v>
      </c>
      <c r="C59" s="5" t="n">
        <v>-2940</v>
      </c>
    </row>
    <row r="60">
      <c r="A60" s="4" t="inlineStr">
        <is>
          <t>Computer and Office Equipment</t>
        </is>
      </c>
    </row>
    <row r="61">
      <c r="A61" s="3" t="inlineStr">
        <is>
          <t>Disclosure Of Property Plant And Equipment [Line Items]</t>
        </is>
      </c>
    </row>
    <row r="62">
      <c r="A62" s="4" t="inlineStr">
        <is>
          <t>Property, plant and equipment, beginning balance</t>
        </is>
      </c>
      <c r="B62" s="5" t="n">
        <v>973</v>
      </c>
      <c r="C62" s="5" t="n">
        <v>294</v>
      </c>
    </row>
    <row r="63">
      <c r="A63" s="4" t="inlineStr">
        <is>
          <t>Additions</t>
        </is>
      </c>
      <c r="B63" s="5" t="n">
        <v>560</v>
      </c>
      <c r="C63" s="5" t="n">
        <v>53</v>
      </c>
    </row>
    <row r="64">
      <c r="A64" s="4" t="inlineStr">
        <is>
          <t>Depreciation provided during the year</t>
        </is>
      </c>
      <c r="B64" s="5" t="n">
        <v>-1091</v>
      </c>
      <c r="C64" s="5" t="n">
        <v>-273</v>
      </c>
    </row>
    <row r="65">
      <c r="A65" s="4" t="inlineStr">
        <is>
          <t>Exchange realignment</t>
        </is>
      </c>
      <c r="B65" s="5" t="n">
        <v>12</v>
      </c>
      <c r="C65" s="5" t="n">
        <v>-4</v>
      </c>
    </row>
    <row r="66">
      <c r="A66" s="4" t="inlineStr">
        <is>
          <t>Transfers from construction in progress</t>
        </is>
      </c>
      <c r="B66" s="5" t="n">
        <v>1422</v>
      </c>
      <c r="C66" s="5" t="n">
        <v>903</v>
      </c>
    </row>
    <row r="67">
      <c r="A67" s="4" t="inlineStr">
        <is>
          <t>Property, plant and equipment, ending balance</t>
        </is>
      </c>
      <c r="B67" s="5" t="n">
        <v>1876</v>
      </c>
      <c r="C67" s="5" t="n">
        <v>973</v>
      </c>
    </row>
    <row r="68">
      <c r="A68" s="4" t="inlineStr">
        <is>
          <t>Computer and Office Equipment | Cost</t>
        </is>
      </c>
    </row>
    <row r="69">
      <c r="A69" s="3" t="inlineStr">
        <is>
          <t>Disclosure Of Property Plant And Equipment [Line Items]</t>
        </is>
      </c>
    </row>
    <row r="70">
      <c r="A70" s="4" t="inlineStr">
        <is>
          <t>Property, plant and equipment, beginning balance</t>
        </is>
      </c>
      <c r="B70" s="5" t="n">
        <v>1314</v>
      </c>
      <c r="C70" s="5" t="n">
        <v>367</v>
      </c>
    </row>
    <row r="71">
      <c r="A71" s="4" t="inlineStr">
        <is>
          <t>Property, plant and equipment, ending balance</t>
        </is>
      </c>
      <c r="B71" s="5" t="n">
        <v>3308</v>
      </c>
      <c r="C71" s="5" t="n">
        <v>1314</v>
      </c>
    </row>
    <row r="72">
      <c r="A72" s="4" t="inlineStr">
        <is>
          <t>Computer and Office Equipment | Accumulated Depreciation</t>
        </is>
      </c>
    </row>
    <row r="73">
      <c r="A73" s="3" t="inlineStr">
        <is>
          <t>Disclosure Of Property Plant And Equipment [Line Items]</t>
        </is>
      </c>
    </row>
    <row r="74">
      <c r="A74" s="4" t="inlineStr">
        <is>
          <t>Property, plant and equipment, beginning balance</t>
        </is>
      </c>
      <c r="B74" s="5" t="n">
        <v>-341</v>
      </c>
      <c r="C74" s="5" t="n">
        <v>-73</v>
      </c>
    </row>
    <row r="75">
      <c r="A75" s="4" t="inlineStr">
        <is>
          <t>Property, plant and equipment, ending balance</t>
        </is>
      </c>
      <c r="B75" s="5" t="n">
        <v>-1432</v>
      </c>
      <c r="C75" s="5" t="n">
        <v>-341</v>
      </c>
    </row>
    <row r="76">
      <c r="A76" s="4" t="inlineStr">
        <is>
          <t>Transportation Equipment</t>
        </is>
      </c>
    </row>
    <row r="77">
      <c r="A77" s="3" t="inlineStr">
        <is>
          <t>Disclosure Of Property Plant And Equipment [Line Items]</t>
        </is>
      </c>
    </row>
    <row r="78">
      <c r="A78" s="4" t="inlineStr">
        <is>
          <t>Property, plant and equipment, beginning balance</t>
        </is>
      </c>
      <c r="B78" s="5" t="n">
        <v>36</v>
      </c>
      <c r="C78" s="5" t="n">
        <v>42</v>
      </c>
    </row>
    <row r="79">
      <c r="A79" s="4" t="inlineStr">
        <is>
          <t>Depreciation provided during the year</t>
        </is>
      </c>
      <c r="B79" s="5" t="n">
        <v>-4</v>
      </c>
      <c r="C79" s="5" t="n">
        <v>-4</v>
      </c>
    </row>
    <row r="80">
      <c r="A80" s="4" t="inlineStr">
        <is>
          <t>Exchange realignment</t>
        </is>
      </c>
      <c r="B80" s="5" t="n">
        <v>2</v>
      </c>
      <c r="C80" s="5" t="n">
        <v>-2</v>
      </c>
    </row>
    <row r="81">
      <c r="A81" s="4" t="inlineStr">
        <is>
          <t>Transfers from construction in progress</t>
        </is>
      </c>
      <c r="C81" s="5" t="n">
        <v>0</v>
      </c>
    </row>
    <row r="82">
      <c r="A82" s="4" t="inlineStr">
        <is>
          <t>Property, plant and equipment, ending balance</t>
        </is>
      </c>
      <c r="B82" s="5" t="n">
        <v>34</v>
      </c>
      <c r="C82" s="5" t="n">
        <v>36</v>
      </c>
    </row>
    <row r="83">
      <c r="A83" s="4" t="inlineStr">
        <is>
          <t>Transportation Equipment | Cost</t>
        </is>
      </c>
    </row>
    <row r="84">
      <c r="A84" s="3" t="inlineStr">
        <is>
          <t>Disclosure Of Property Plant And Equipment [Line Items]</t>
        </is>
      </c>
    </row>
    <row r="85">
      <c r="A85" s="4" t="inlineStr">
        <is>
          <t>Property, plant and equipment, beginning balance</t>
        </is>
      </c>
      <c r="B85" s="5" t="n">
        <v>42</v>
      </c>
      <c r="C85" s="5" t="n">
        <v>43</v>
      </c>
    </row>
    <row r="86">
      <c r="A86" s="4" t="inlineStr">
        <is>
          <t>Property, plant and equipment, ending balance</t>
        </is>
      </c>
      <c r="B86" s="5" t="n">
        <v>44</v>
      </c>
      <c r="C86" s="5" t="n">
        <v>42</v>
      </c>
    </row>
    <row r="87">
      <c r="A87" s="4" t="inlineStr">
        <is>
          <t>Transportation Equipment | Accumulated Depreciation</t>
        </is>
      </c>
    </row>
    <row r="88">
      <c r="A88" s="3" t="inlineStr">
        <is>
          <t>Disclosure Of Property Plant And Equipment [Line Items]</t>
        </is>
      </c>
    </row>
    <row r="89">
      <c r="A89" s="4" t="inlineStr">
        <is>
          <t>Property, plant and equipment, beginning balance</t>
        </is>
      </c>
      <c r="B89" s="5" t="n">
        <v>-6</v>
      </c>
      <c r="C89" s="5" t="n">
        <v>-1</v>
      </c>
    </row>
    <row r="90">
      <c r="A90" s="4" t="inlineStr">
        <is>
          <t>Property, plant and equipment, ending balance</t>
        </is>
      </c>
      <c r="B90" s="5" t="n">
        <v>-10</v>
      </c>
      <c r="C90" s="5" t="n">
        <v>-6</v>
      </c>
    </row>
    <row r="91">
      <c r="A91" s="4" t="inlineStr">
        <is>
          <t>Construction in Progress</t>
        </is>
      </c>
    </row>
    <row r="92">
      <c r="A92" s="3" t="inlineStr">
        <is>
          <t>Disclosure Of Property Plant And Equipment [Line Items]</t>
        </is>
      </c>
    </row>
    <row r="93">
      <c r="A93" s="4" t="inlineStr">
        <is>
          <t>Property, plant and equipment, beginning balance</t>
        </is>
      </c>
      <c r="B93" s="5" t="n">
        <v>10136</v>
      </c>
      <c r="C93" s="5" t="n">
        <v>24335</v>
      </c>
    </row>
    <row r="94">
      <c r="A94" s="4" t="inlineStr">
        <is>
          <t>Additions</t>
        </is>
      </c>
      <c r="B94" s="5" t="n">
        <v>49497</v>
      </c>
      <c r="C94" s="5" t="n">
        <v>32310</v>
      </c>
    </row>
    <row r="95">
      <c r="A95" s="4" t="inlineStr">
        <is>
          <t>Exchange realignment</t>
        </is>
      </c>
      <c r="B95" s="5" t="n">
        <v>204</v>
      </c>
      <c r="C95" s="5" t="n">
        <v>-162</v>
      </c>
    </row>
    <row r="96">
      <c r="A96" s="4" t="inlineStr">
        <is>
          <t>Transfers from construction in progress</t>
        </is>
      </c>
      <c r="B96" s="5" t="n">
        <v>-22810</v>
      </c>
      <c r="C96" s="5" t="n">
        <v>-46347</v>
      </c>
    </row>
    <row r="97">
      <c r="A97" s="4" t="inlineStr">
        <is>
          <t>Property, plant and equipment, ending balance</t>
        </is>
      </c>
      <c r="B97" s="5" t="n">
        <v>37027</v>
      </c>
      <c r="C97" s="5" t="n">
        <v>10136</v>
      </c>
    </row>
    <row r="98">
      <c r="A98" s="4" t="inlineStr">
        <is>
          <t>Construction in Progress | Cost</t>
        </is>
      </c>
    </row>
    <row r="99">
      <c r="A99" s="3" t="inlineStr">
        <is>
          <t>Disclosure Of Property Plant And Equipment [Line Items]</t>
        </is>
      </c>
    </row>
    <row r="100">
      <c r="A100" s="4" t="inlineStr">
        <is>
          <t>Property, plant and equipment, beginning balance</t>
        </is>
      </c>
      <c r="B100" s="5" t="n">
        <v>10136</v>
      </c>
      <c r="C100" s="5" t="n">
        <v>24335</v>
      </c>
    </row>
    <row r="101">
      <c r="A101" s="4" t="inlineStr">
        <is>
          <t>Property, plant and equipment, ending balance</t>
        </is>
      </c>
      <c r="B101" s="6" t="n">
        <v>37027</v>
      </c>
      <c r="C101" s="6" t="n">
        <v>101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08:10:20Z</dcterms:created>
  <dcterms:modified xmlns:dcterms="http://purl.org/dc/terms/" xmlns:xsi="http://www.w3.org/2001/XMLSchema-instance" xsi:type="dcterms:W3CDTF">2021-04-02T08:10:20Z</dcterms:modified>
</cp:coreProperties>
</file>